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Accou" sheetId="7" state="visible" r:id="rId7"/>
    <sheet xmlns:r="http://schemas.openxmlformats.org/officeDocument/2006/relationships" name="Business Acquisitions" sheetId="8" state="visible" r:id="rId8"/>
    <sheet xmlns:r="http://schemas.openxmlformats.org/officeDocument/2006/relationships" name="Equipment Acquisitions and Disp" sheetId="9" state="visible" r:id="rId9"/>
    <sheet xmlns:r="http://schemas.openxmlformats.org/officeDocument/2006/relationships" name="Investments, At Equity, And Adv" sheetId="10" state="visible" r:id="rId10"/>
    <sheet xmlns:r="http://schemas.openxmlformats.org/officeDocument/2006/relationships" name="Long-Term Debt" sheetId="11" state="visible" r:id="rId11"/>
    <sheet xmlns:r="http://schemas.openxmlformats.org/officeDocument/2006/relationships" name="Operating Leases (Notes)" sheetId="12" state="visible" r:id="rId12"/>
    <sheet xmlns:r="http://schemas.openxmlformats.org/officeDocument/2006/relationships" name="Income Taxes" sheetId="13" state="visible" r:id="rId13"/>
    <sheet xmlns:r="http://schemas.openxmlformats.org/officeDocument/2006/relationships" name="Derivative Instruments and Hedg" sheetId="14" state="visible" r:id="rId14"/>
    <sheet xmlns:r="http://schemas.openxmlformats.org/officeDocument/2006/relationships" name="Fair Value Measurements Fair Va" sheetId="15" state="visible" r:id="rId15"/>
    <sheet xmlns:r="http://schemas.openxmlformats.org/officeDocument/2006/relationships" name="Equity Transactions (Notes)" sheetId="16" state="visible" r:id="rId16"/>
    <sheet xmlns:r="http://schemas.openxmlformats.org/officeDocument/2006/relationships" name="Noncontrolling Interests in Sub" sheetId="17" state="visible" r:id="rId17"/>
    <sheet xmlns:r="http://schemas.openxmlformats.org/officeDocument/2006/relationships" name="Multi-Employer and Defined Bene" sheetId="18" state="visible" r:id="rId18"/>
    <sheet xmlns:r="http://schemas.openxmlformats.org/officeDocument/2006/relationships" name="Share Based Compensation"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Other Long-Term Financial Liabi" sheetId="22" state="visible" r:id="rId22"/>
    <sheet xmlns:r="http://schemas.openxmlformats.org/officeDocument/2006/relationships" name="Basis of Presentation and Acc_2" sheetId="23" state="visible" r:id="rId23"/>
    <sheet xmlns:r="http://schemas.openxmlformats.org/officeDocument/2006/relationships" name="Basis of Presentation and Acc_3" sheetId="24" state="visible" r:id="rId24"/>
    <sheet xmlns:r="http://schemas.openxmlformats.org/officeDocument/2006/relationships" name="Business Acquisitions (Tables)" sheetId="25" state="visible" r:id="rId25"/>
    <sheet xmlns:r="http://schemas.openxmlformats.org/officeDocument/2006/relationships" name="Operating Leases (Tables)" sheetId="26" state="visible" r:id="rId26"/>
    <sheet xmlns:r="http://schemas.openxmlformats.org/officeDocument/2006/relationships" name="Income Taxes (Tables)" sheetId="27" state="visible" r:id="rId27"/>
    <sheet xmlns:r="http://schemas.openxmlformats.org/officeDocument/2006/relationships" name="Fair Value Measurements Fair _2" sheetId="28" state="visible" r:id="rId28"/>
    <sheet xmlns:r="http://schemas.openxmlformats.org/officeDocument/2006/relationships" name="Share Based Compensation (Table"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Other Long-Term Financial Lia_2" sheetId="32" state="visible" r:id="rId32"/>
    <sheet xmlns:r="http://schemas.openxmlformats.org/officeDocument/2006/relationships" name="Basis of Presentation and Acc_4" sheetId="33" state="visible" r:id="rId33"/>
    <sheet xmlns:r="http://schemas.openxmlformats.org/officeDocument/2006/relationships" name="Basis of Presentation and Acc_5" sheetId="34" state="visible" r:id="rId34"/>
    <sheet xmlns:r="http://schemas.openxmlformats.org/officeDocument/2006/relationships" name="Basis of Presentation and Acc_6" sheetId="35" state="visible" r:id="rId35"/>
    <sheet xmlns:r="http://schemas.openxmlformats.org/officeDocument/2006/relationships" name="Basis of Presentation and Acc_7" sheetId="36" state="visible" r:id="rId36"/>
    <sheet xmlns:r="http://schemas.openxmlformats.org/officeDocument/2006/relationships" name="Basis of Presentation and Acc_8" sheetId="37" state="visible" r:id="rId37"/>
    <sheet xmlns:r="http://schemas.openxmlformats.org/officeDocument/2006/relationships" name="Basis of Presentation and Acc_9" sheetId="38" state="visible" r:id="rId38"/>
    <sheet xmlns:r="http://schemas.openxmlformats.org/officeDocument/2006/relationships" name="Business Acquisitions - Narrati" sheetId="39" state="visible" r:id="rId39"/>
    <sheet xmlns:r="http://schemas.openxmlformats.org/officeDocument/2006/relationships" name="Business Acquisitions - Purchas" sheetId="40" state="visible" r:id="rId40"/>
    <sheet xmlns:r="http://schemas.openxmlformats.org/officeDocument/2006/relationships" name="Equipment Acquisitions and Di_2" sheetId="41" state="visible" r:id="rId41"/>
    <sheet xmlns:r="http://schemas.openxmlformats.org/officeDocument/2006/relationships" name="Investments, At Equity, And A_2" sheetId="42" state="visible" r:id="rId42"/>
    <sheet xmlns:r="http://schemas.openxmlformats.org/officeDocument/2006/relationships" name="Long-Term Debt (Details)" sheetId="43" state="visible" r:id="rId43"/>
    <sheet xmlns:r="http://schemas.openxmlformats.org/officeDocument/2006/relationships" name="Operating Leases (Details)" sheetId="44" state="visible" r:id="rId44"/>
    <sheet xmlns:r="http://schemas.openxmlformats.org/officeDocument/2006/relationships" name="Operating Leases Lease, Cost (D" sheetId="45" state="visible" r:id="rId45"/>
    <sheet xmlns:r="http://schemas.openxmlformats.org/officeDocument/2006/relationships" name="Operating Leases Operating Leas" sheetId="46" state="visible" r:id="rId46"/>
    <sheet xmlns:r="http://schemas.openxmlformats.org/officeDocument/2006/relationships" name="Income Taxes (Details)" sheetId="47" state="visible" r:id="rId47"/>
    <sheet xmlns:r="http://schemas.openxmlformats.org/officeDocument/2006/relationships" name="Derivative Instruments and He_2" sheetId="48" state="visible" r:id="rId48"/>
    <sheet xmlns:r="http://schemas.openxmlformats.org/officeDocument/2006/relationships" name="Fair Value Measurements Financi" sheetId="49" state="visible" r:id="rId49"/>
    <sheet xmlns:r="http://schemas.openxmlformats.org/officeDocument/2006/relationships" name="Fair Value Measurements Fair _3" sheetId="50" state="visible" r:id="rId50"/>
    <sheet xmlns:r="http://schemas.openxmlformats.org/officeDocument/2006/relationships" name="Stock Repurchases (Details)" sheetId="51" state="visible" r:id="rId51"/>
    <sheet xmlns:r="http://schemas.openxmlformats.org/officeDocument/2006/relationships" name="Noncontrolling Interests in S_2" sheetId="52" state="visible" r:id="rId52"/>
    <sheet xmlns:r="http://schemas.openxmlformats.org/officeDocument/2006/relationships" name="Multi-Employer and Defined Be_2" sheetId="53" state="visible" r:id="rId53"/>
    <sheet xmlns:r="http://schemas.openxmlformats.org/officeDocument/2006/relationships" name="Share Based Compensation (Detai" sheetId="54" state="visible" r:id="rId54"/>
    <sheet xmlns:r="http://schemas.openxmlformats.org/officeDocument/2006/relationships" name="Commitments And Contingencies_2" sheetId="55" state="visible" r:id="rId55"/>
    <sheet xmlns:r="http://schemas.openxmlformats.org/officeDocument/2006/relationships" name="Segment Information - Operating" sheetId="56" state="visible" r:id="rId56"/>
    <sheet xmlns:r="http://schemas.openxmlformats.org/officeDocument/2006/relationships" name="Segment Information - Revenues " sheetId="57" state="visible" r:id="rId57"/>
    <sheet xmlns:r="http://schemas.openxmlformats.org/officeDocument/2006/relationships" name="Other Long-Term Financial Lia_3" sheetId="58" state="visible" r:id="rId58"/>
    <sheet xmlns:r="http://schemas.openxmlformats.org/officeDocument/2006/relationships" name="Other Long-Term Financial Lia_4" sheetId="59" state="visible" r:id="rId59"/>
    <sheet xmlns:r="http://schemas.openxmlformats.org/officeDocument/2006/relationships" name="Other Long-Term Financial Lia_5" sheetId="60" state="visible" r:id="rId60"/>
    <sheet xmlns:r="http://schemas.openxmlformats.org/officeDocument/2006/relationships" name="Other Long-Term Financial Lia_6" sheetId="61" state="visible" r:id="rId61"/>
    <sheet xmlns:r="http://schemas.openxmlformats.org/officeDocument/2006/relationships" name="Uncategorized Items - ckh-20200"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2289</t>
        </is>
      </c>
    </row>
    <row r="9">
      <c r="A9" s="4" t="inlineStr">
        <is>
          <t>Entity Incorporation, State or Country Code</t>
        </is>
      </c>
      <c r="B9" s="4" t="inlineStr">
        <is>
          <t>DE</t>
        </is>
      </c>
    </row>
    <row r="10">
      <c r="A10" s="4" t="inlineStr">
        <is>
          <t>Entity Tax Identification Number</t>
        </is>
      </c>
      <c r="B10" s="4" t="inlineStr">
        <is>
          <t>13-3542736</t>
        </is>
      </c>
    </row>
    <row r="11">
      <c r="A11" s="4" t="inlineStr">
        <is>
          <t>Entity Address, Address Line One</t>
        </is>
      </c>
      <c r="B11" s="4" t="inlineStr">
        <is>
          <t>2200 Eller Drive, P.O. Box 13038</t>
        </is>
      </c>
    </row>
    <row r="12">
      <c r="A12" s="4" t="inlineStr">
        <is>
          <t>Entity Address, City or Town</t>
        </is>
      </c>
      <c r="B12" s="4" t="inlineStr">
        <is>
          <t>Fort Lauderdale</t>
        </is>
      </c>
    </row>
    <row r="13">
      <c r="A13" s="4" t="inlineStr">
        <is>
          <t>Entity Address, State or Province</t>
        </is>
      </c>
      <c r="B13" s="4" t="inlineStr">
        <is>
          <t>FL</t>
        </is>
      </c>
    </row>
    <row r="14">
      <c r="A14" s="4" t="inlineStr">
        <is>
          <t>Entity Address, Postal Zip Code</t>
        </is>
      </c>
      <c r="B14" s="4" t="inlineStr">
        <is>
          <t>33316</t>
        </is>
      </c>
    </row>
    <row r="15">
      <c r="A15" s="4" t="inlineStr">
        <is>
          <t>City Area Code</t>
        </is>
      </c>
      <c r="B15" s="4" t="inlineStr">
        <is>
          <t>954</t>
        </is>
      </c>
    </row>
    <row r="16">
      <c r="A16" s="4" t="inlineStr">
        <is>
          <t>Local Phone Number</t>
        </is>
      </c>
      <c r="B16" s="4" t="inlineStr">
        <is>
          <t>523-2200</t>
        </is>
      </c>
    </row>
    <row r="17">
      <c r="A17" s="4" t="inlineStr">
        <is>
          <t>Title of 12(b) Security</t>
        </is>
      </c>
      <c r="B17" s="4" t="inlineStr">
        <is>
          <t>Common Stock, par value $0.01 per share</t>
        </is>
      </c>
    </row>
    <row r="18">
      <c r="A18" s="4" t="inlineStr">
        <is>
          <t>Trading Symbol</t>
        </is>
      </c>
      <c r="B18" s="4" t="inlineStr">
        <is>
          <t>CKH</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0372174</v>
      </c>
    </row>
    <row r="27">
      <c r="A27" s="4" t="inlineStr">
        <is>
          <t>Entity Registrant Name</t>
        </is>
      </c>
      <c r="B27" s="4" t="inlineStr">
        <is>
          <t>SEACOR HOLDINGS INC /NEW/</t>
        </is>
      </c>
    </row>
    <row r="28">
      <c r="A28" s="4" t="inlineStr">
        <is>
          <t>Entity Central Index Key</t>
        </is>
      </c>
      <c r="B28" s="4" t="inlineStr">
        <is>
          <t>000085959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At Equity, And Advances To 50% Or Less Owned Companies</t>
        </is>
      </c>
      <c r="B1" s="2" t="inlineStr">
        <is>
          <t>9 Months Ended</t>
        </is>
      </c>
    </row>
    <row r="2">
      <c r="B2" s="2" t="inlineStr">
        <is>
          <t>Sep. 30, 2020</t>
        </is>
      </c>
    </row>
    <row r="3">
      <c r="A3" s="3" t="inlineStr">
        <is>
          <t>Equity Method Investments and Joint Ventures [Abstract]</t>
        </is>
      </c>
    </row>
    <row r="4">
      <c r="A4" s="4" t="inlineStr">
        <is>
          <t>Investments, At Equity, And Advances To 50% Or Less Owned Companies</t>
        </is>
      </c>
      <c r="B4" s="4" t="inlineStr">
        <is>
          <t>4. INVESTMENTS, AT EQUITY, AND ADVANCES TO 50% OR LESS OWNED COMPANIES Trailer Bridge. During the nine months ended September 30, 2020, the Company earned revenues of $3.1 million from the time charter of one U.S.-flag offshore tug to Trailer Bridge. RF Vessel Holdings. During the nine months ended September 30, 2020, the Company and its partner each contributed capital of $4.4 million to RF Vessel Holdings. Golfo de Mexico. During the nine months ended September 30, 2020, the Company and its partner each contributed capital of $0.5 million to Golfo de Mexico. KSM. During the nine months ended September 30, 2020, the Company earned revenues of $1.2 million from the bareboat charter of two foreign-flag harbor tugs to KSM. Bunge-SCF Grain. During the nine months ended September 30, 2020, the Company earned revenues of $0.5 million from the lease of a terminal facility to Bunge-SCF Grain. SCF Bunge Marine. During the nine months ended September 30, 2020, the Company earned revenues of $6.0 million from the time charter of eight inland river towboats to SCF Bunge Marine. During the nine months ended September 30, 2020, the Company and its partner each received a cash dividend of $1.3 million from SCF Bunge Marine. Other Inland Services. During the nine months ended September 30, 2020, the Company and its partner each received a cash dividend of $0.2 million from this 50% or less owned company. O’Brien’s do Brazil. During the nine months ended September 30, 2020, the Company and its partner each received a cash dividend of $0.5 million from O'Brien's do Brazil. VA&amp;E. During the nine months ended September 30, 2020, the Company provided a working capital advance of $1.2 million to VA&amp;E and received repayments of $0.9 million on the working capital advance and on subordinated loans from VA&am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9 Months Ended</t>
        </is>
      </c>
    </row>
    <row r="2">
      <c r="B2" s="2" t="inlineStr">
        <is>
          <t>Sep. 30, 2020</t>
        </is>
      </c>
    </row>
    <row r="3">
      <c r="A3" s="3" t="inlineStr">
        <is>
          <t>Long-term Debt and Lease Obligation [Abstract]</t>
        </is>
      </c>
    </row>
    <row r="4">
      <c r="A4" s="4" t="inlineStr">
        <is>
          <t>Long-Term Debt</t>
        </is>
      </c>
      <c r="B4" s="4" t="inlineStr">
        <is>
          <t>5. LONG-TERM DEBT SEACOR’s Board of Directors previously approved a securities repurchase plan that authorizes the Company to acquire SEACOR common stock, par value $0.01 per share (“Common Stock”), 3.0% Convertible Senior Notes (which have been fully-extinguished), 2.5% Convertible Senior Notes and 3.25% Convertible Senior Notes (collectively the “Securities”) through open market purchases, privately negotiated transactions or otherwise, depending on market conditions. As of September 30, 2020, the Company’s remaining repurchase authority for the Securities was $102.2 million. 3.0% Convertible Senior Notes. During the nine months ended September 30, 2020, the Company purchased $15.6 million in principal amount of its 3.0% Convertible Senior Notes for total consideration of $15.4 million. On September 14, 2020, the Company redeemed the remaining $34.5 million aggregate outstanding principal amount of its 3.0% Convertible Senior Notes at a price equal to 100% of the principal amount plus accrued and unpaid interest through the date of redemption. During the nine months ended September 30, 2020, these transactions resulted in debt extinguishment losses of $0.6 million included in the accompanying condensed consolidated statements of income. 2.5% Convertible Senior Notes. During the nine months ended September 30, 2020, the Company purchased $12.9 million in principal amount of its 2.5% Convertible Senior Notes for total consideration of $10.9 million resulting in debt extinguishment gains of $1.9 million included in the accompanying condensed consolidated statements of income. The outstanding principal amount of these notes was $51.6 million as of September 30, 2020. SEACOR Revolving Credit Facility. As of September 30, 2020, the Company had $125.0 million of remaining borrowing capacity under this facility. SEA-Vista 2019 Credit Facility. During the nine months ended September 30, 2020, SEA-Vista made scheduled repayments of $7.5 million on its Term Loan. As of September 30, 2020, SEA-Vista had $100.0 million of remaining borrowing capacity under the SEA-Vista Revolving Loan. Other. During the nine months ended September 30, 2020, the Company made scheduled repayments on other long-term debt of $0.7 million. Letters of Credit. As of September 30, 2020, the Company had outstanding letters of credit totaling $1.1 million with various expiration dates through 2027. Guarantees. The Company has guaranteed the payments of amounts owed under certain sale-leaseback transactions on behalf of SEACOR Marine. As of September 30, 2020, these guarantees on behalf of SEACOR Marine totaled $10.4 million and decline as payments are made on the outstanding obligations. The Company earns a fee of 0.5% per annum on these guarantees. During the nine months ended September 30, 2020, the fees earned by the Company for these guarantees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Notes)</t>
        </is>
      </c>
      <c r="B1" s="2" t="inlineStr">
        <is>
          <t>9 Months Ended</t>
        </is>
      </c>
    </row>
    <row r="2">
      <c r="B2" s="2" t="inlineStr">
        <is>
          <t>Sep. 30, 2020</t>
        </is>
      </c>
    </row>
    <row r="3">
      <c r="A3" s="3" t="inlineStr">
        <is>
          <t>Operating Leases [Abstract]</t>
        </is>
      </c>
    </row>
    <row r="4">
      <c r="A4" s="4" t="inlineStr">
        <is>
          <t>Operating Leases</t>
        </is>
      </c>
      <c r="B4" s="4" t="inlineStr">
        <is>
          <t>6. OPERATING LEASES As of September 30, 2020, the Company leased-in two U.S.-flag petroleum and chemical carriers, four U.S.-flag harbor tugs, one U.S.-flag offshore tug, four U.S.-flag PCTCs, 50 inland river dry-cargo barges, four inland river towboats, six inland river harbor boats and certain facilities and other equipment. The leases generally contain purchase and renewal options or rights of first refusal with respect to the sale or lease of the equipment. As of September 30, 2020, the lease terms of the U.S.-flag petroleum and chemical carriers, which are subject to subleases, have remaining durations of 24 and 71 months. The lease terms of the other vessels, facilities and equipment range in duration from 1 to 186 months. For the nine months ended September 30, the components of lease expense were as follows (in thousands): 2020 2019 Operating lease expense $ 33,596 $ 32,009 Short-term lease expense (lease duration of twelve months or less at lease commencement) 14,105 17,136 Sublease income (26,216) (24,129) $ 21,485 $ 25,016 For the nine months ended September 30, 2020, other information related to operating leases was as follows (in thousands except weighted average data): Operating cash outflows from operating leases $ 33,515 Right-of-use assets obtained in exchange for operating lease liabilities $ 9,183 Weighted average remaining lease term, in years 4.8 Weighted average discount rate 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8. INCOME TAXES The following table reconciles the difference between the statutory federal income tax rate and the Company's effective income tax rate for the nine months ended September 30, 2020: Statutory rate 21.0 % Income subject to tonnage tax (9.7) % U.S. federal income tax statutory changes (106.0) % Non-deductible expenses 3.3 % Noncontrolling interests 0.1 % Foreign earnings not subject to U.S. income tax 0.3 % Foreign taxes not creditable against U.S. income tax 2.9 % Subpart F income 4.8 % State taxes 3.5 % Share award plans 1.8 % (78.0) % On March 27, 2020, the U.S. Congress passed and the President signed the Coronavirus Aid, Relief, and Economic Security Act (the "CARES Act") into law to address the economic fallout of the 2020 coronavirus pandemic. One provision of the CARES Act increases the tax deduction for net operating losses from 80% to 100% for 2018 through 2020, allows net operating losses generated in 2018 through 2020 to be carried back up to five years and increases the deductible interest expense limit from 30% to 50% of taxable EBITDA. As a result of these statutory changes, during the nine months ended September 30, 2020, the Company determined it will be able to carry its 2019 net operating losses back to tax years when the statutory tax rate was 35% resulting in an income tax benefit of $12.7 million, which is included in income tax expense (benefit) in the accompanying condensed consolidated statements of income. As of September 30, 2020, $34.2 million of income tax receivables are included in other receivables in the accompanying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 Disclosure</t>
        </is>
      </c>
      <c r="B4" s="4" t="inlineStr">
        <is>
          <t>9. DERIVATIVE INSTRUMENTS AND HEDGING STRATEGIES One of the Company’s 50% or less owned companies has subsidiaries with interest rate swap agreements designated as cash flow hedges, with an aggregate amortizing notional value of $48.0 million that mature in March 2028. These interest rate swaps call for the subsidiaries to pay a fixed rate of 1.74% on the aggregate amortizing notional value and receive a variable interest rate based on LIBOR. By entering into these interest rate swap agreements, the Company's 50% or less owned companies converted the variable LIBOR component of certain of its outstanding borrowings to a fixed interest rate. During the nine months ended September 30, 2020, the Company recognized losses on the fair value of these contracts of $1.0 million, which are included as a component of other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Fair Value Measurements</t>
        </is>
      </c>
      <c r="B1" s="2" t="inlineStr">
        <is>
          <t>9 Months Ended</t>
        </is>
      </c>
    </row>
    <row r="2">
      <c r="B2" s="2" t="inlineStr">
        <is>
          <t>Sep. 30, 2020</t>
        </is>
      </c>
    </row>
    <row r="3">
      <c r="A3" s="3" t="inlineStr">
        <is>
          <t>Fair Value Disclosures [Abstract]</t>
        </is>
      </c>
    </row>
    <row r="4">
      <c r="A4" s="4" t="inlineStr">
        <is>
          <t>Fair Value Disclosures</t>
        </is>
      </c>
      <c r="B4" s="4" t="inlineStr">
        <is>
          <t>10.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As of September 30, 2020, the Company’s financial assets and liabilities that are measured at fair value on a recurring basis were as follows (in thousands): Level 1 Level 2 Level 3 ASSETS Cash, cash equivalents, restricted cash and restricted cash equivalents $ 99,134 $ — $ — Marketable securities (1) 7,597 — — ______________________ (1) Marketable security gains (losses), net include unrealized gains of $1.0 million and unrealized losses of $0.1 million for the three months ended September 30, 2020 and 2019, respectively, related to marketable security positions held by the Company as of September 30, 2020. Marketable security gains (losses), net include unrealized losses of $0.6 million and unrealized gains of $0.3 million for the nine months ended September 30, 2020 and 2019, respectively, related to marketable security positions held by the Company as of September 30, 2020. As of September 30, 2020, the estimated fair values of the Company’s other financial assets and liabilities were as follows (in thousands): Estimated Fair Value Carrying Level 1 Level 2 Level 3 ASSETS Notes receivable from third parties (included in other receivables and other assets) $ 2,334 $ — $ 2,334 $ — Investments, at cost, in 50% or less owned companies (included in other assets) 4,201 see below LIABILITIES Long-term debt, including current portion (1) $ 248,850 $ — $ 236,065 $ — ______________________ (1) The estimated fair value includes the embedded conversion options on the Company’s 2.5% Convertible Senior Notes and 3.25% Convertible Senior Notes. The fair value of the Company’s long-term debt and notes receivable from third parties was estimated based upon quoted market prices or by using discounted cash flow analyses based on estimated current rates for similar types of arrangements. It was not practicable to estimate the fair value of certain of the Company’s investments, at cost, in 50% or less owned companies because of the lack of quoted market prices and the inability to estimate fair value without incurring excessive costs. Considerable judgment was required in developing certain of the estimates of fair value including the consideration of the recent COVID-19 pandemic that has caused significant volatility in U.S. and international markets, and accordingly, the estimates presented herein are not necessarily indicative of the amounts that the Company could realize in a current market ex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 (Notes)</t>
        </is>
      </c>
      <c r="B1" s="2" t="inlineStr">
        <is>
          <t>9 Months Ended</t>
        </is>
      </c>
    </row>
    <row r="2">
      <c r="B2" s="2" t="inlineStr">
        <is>
          <t>Sep. 30, 2020</t>
        </is>
      </c>
    </row>
    <row r="3">
      <c r="A3" s="3" t="inlineStr">
        <is>
          <t>Equity [Abstract]</t>
        </is>
      </c>
    </row>
    <row r="4">
      <c r="A4" s="4" t="inlineStr">
        <is>
          <t>Stockholders' Equity Note Disclosure</t>
        </is>
      </c>
      <c r="B4" s="4" t="inlineStr">
        <is>
          <t>11. EQUITY TRANSACTIONS SEACOR’s Board of Directors previously approved a securities repurchase plan that authorizes the Company to acquire its Securities through open market purchases, privately negotiated transactions or otherwise, depending on market conditions (see Note 5). During the nine months ended September 30, 2020, the Company acquired 41,600 shares of Common Stock for treasury for an aggregate purchase price of $1.4 million. As of September 30, 2020, the Company’s repurchase authority for the Securities was $102.2 million. During the nine months ended September 30, 2020, the Company acquired 17,144 shares of Common Stock for treasury for an aggregate purchase price of $0.5 million from its employees to cover their tax withholding obligations related to the vesting of equity awards. These shares were purchased in accordance with the terms of the Company’s Share Incentive Plans and not pursuant to the repurchase authorizations for its Securities granted by SEACOR’s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9 Months Ended</t>
        </is>
      </c>
    </row>
    <row r="2">
      <c r="B2" s="2" t="inlineStr">
        <is>
          <t>Sep. 30, 2020</t>
        </is>
      </c>
    </row>
    <row r="3">
      <c r="A3" s="3" t="inlineStr">
        <is>
          <t>Noncontrolling Interest [Abstract]</t>
        </is>
      </c>
    </row>
    <row r="4">
      <c r="A4" s="4" t="inlineStr">
        <is>
          <t>Noncontrolling Interests in Subsidiaries</t>
        </is>
      </c>
      <c r="B4" s="4" t="inlineStr">
        <is>
          <t>12. NONCONTROLLING INTERESTS IN SUBSIDIARIES SEA-Vista owns and operates the Company’s fleet of U.S.-flag petroleum and chemical carriers used in the U.S. coastwise trade of crude oil, petroleum and specialty chemical products. On August 2, 2019, the Company acquired the Remaining SEA-Vista Interest. During the seven months ended July 31, 2019, the net income of SEA-Vista was $14.8 million, of which $7.2 million was attributable to noncontrolling intere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ulti-Employer and Defined Benefit Pension Plans</t>
        </is>
      </c>
      <c r="B1" s="2" t="inlineStr">
        <is>
          <t>9 Months Ended</t>
        </is>
      </c>
    </row>
    <row r="2">
      <c r="B2" s="2" t="inlineStr">
        <is>
          <t>Sep. 30, 2020</t>
        </is>
      </c>
    </row>
    <row r="3">
      <c r="A3" s="3" t="inlineStr">
        <is>
          <t>Retirement Benefits [Abstract]</t>
        </is>
      </c>
    </row>
    <row r="4">
      <c r="A4" s="4" t="inlineStr">
        <is>
          <t>Multi-Employer and Defined Benefit Pension Plans</t>
        </is>
      </c>
      <c r="B4" s="4" t="inlineStr">
        <is>
          <t>13. MULTI-EMPLOYER AND DEFINED BENEFIT PENSION PLANS During the nine months ended September 30, 2020, the Company received notification from the AMOPP that the Company’s withdrawal liability as of September 30, 2019, the latest period for which an actuarial valuation is available, would have been $25.5 million. That liability may change in future years based on various factors, primarily employee census. As of September 30, 2020, the Company has no intention to withdraw from the AMOPP and no deficit amounts have been invoiced. Depending upon the results of the future actuarial valuations, it is possible that the AMOPP may experience future funding deficits, requiring the Company to recognize additional payroll related operating expenses in the periods invoices are received or contribution levels are increa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0</t>
        </is>
      </c>
    </row>
    <row r="3">
      <c r="A3" s="3" t="inlineStr">
        <is>
          <t>Share-based Payment Arrangement [Abstract]</t>
        </is>
      </c>
    </row>
    <row r="4">
      <c r="A4" s="4" t="inlineStr">
        <is>
          <t>Share Based Compensation</t>
        </is>
      </c>
      <c r="B4" s="4" t="inlineStr">
        <is>
          <t>14. SHARE BASED COMPENSATION During the nine months ended September 30, 2020, transactions in connection with the Company’s share based compensation plans were as follows: Director stock awards granted 1,750 Employee Stock Purchase Plan (“ESPP”) shares issued 62,161 Restricted stock awards granted 167,650 Stock Option Activities: Outstanding as of December 31, 2019 1,454,074 Granted 135,783 Exercised (23,525) Expired (5,986) Outstanding as of September 30, 2020 1,560,346 Shares available for future grants and ESPP purchases as of September 30, 2020 1,078,056 Share Incentive Plans. On June 2, 2020, SEACOR’s stockholders approved an amendment to the 2014 Share Incentive Plan, whereby the number of shares available under the plan was increased by 9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98015</v>
      </c>
      <c r="C3" s="6" t="n">
        <v>77222</v>
      </c>
    </row>
    <row r="4">
      <c r="A4" s="4" t="inlineStr">
        <is>
          <t>Restricted cash and restricted cash equivalents</t>
        </is>
      </c>
      <c r="B4" s="5" t="n">
        <v>1119</v>
      </c>
      <c r="C4" s="5" t="n">
        <v>1222</v>
      </c>
    </row>
    <row r="5">
      <c r="A5" s="4" t="inlineStr">
        <is>
          <t>Marketable securities</t>
        </is>
      </c>
      <c r="B5" s="5" t="n">
        <v>7597</v>
      </c>
      <c r="C5" s="5" t="n">
        <v>7936</v>
      </c>
    </row>
    <row r="6">
      <c r="A6" s="3" t="inlineStr">
        <is>
          <t>Receivables:</t>
        </is>
      </c>
    </row>
    <row r="7">
      <c r="A7" s="4" t="inlineStr">
        <is>
          <t>Trade, net of allowance for doubtful accounts of $1,380 and $2,871 in 2020 and 2019, respectively</t>
        </is>
      </c>
      <c r="B7" s="5" t="n">
        <v>196076</v>
      </c>
      <c r="C7" s="5" t="n">
        <v>194022</v>
      </c>
    </row>
    <row r="8">
      <c r="A8" s="4" t="inlineStr">
        <is>
          <t>Trade receivables, allowance for doubtful accounts</t>
        </is>
      </c>
      <c r="B8" s="5" t="n">
        <v>1380</v>
      </c>
      <c r="C8" s="5" t="n">
        <v>2871</v>
      </c>
    </row>
    <row r="9">
      <c r="A9" s="4" t="inlineStr">
        <is>
          <t>Other</t>
        </is>
      </c>
      <c r="B9" s="5" t="n">
        <v>67862</v>
      </c>
      <c r="C9" s="5" t="n">
        <v>38881</v>
      </c>
    </row>
    <row r="10">
      <c r="A10" s="4" t="inlineStr">
        <is>
          <t>Inventories</t>
        </is>
      </c>
      <c r="B10" s="5" t="n">
        <v>3871</v>
      </c>
      <c r="C10" s="5" t="n">
        <v>5255</v>
      </c>
    </row>
    <row r="11">
      <c r="A11" s="4" t="inlineStr">
        <is>
          <t>Prepaid expenses and other</t>
        </is>
      </c>
      <c r="B11" s="5" t="n">
        <v>6364</v>
      </c>
      <c r="C11" s="5" t="n">
        <v>6971</v>
      </c>
    </row>
    <row r="12">
      <c r="A12" s="4" t="inlineStr">
        <is>
          <t>Total current assets</t>
        </is>
      </c>
      <c r="B12" s="5" t="n">
        <v>380904</v>
      </c>
      <c r="C12" s="5" t="n">
        <v>331509</v>
      </c>
    </row>
    <row r="13">
      <c r="A13" s="3" t="inlineStr">
        <is>
          <t>Property and Equipment:</t>
        </is>
      </c>
    </row>
    <row r="14">
      <c r="A14" s="4" t="inlineStr">
        <is>
          <t>Historical cost</t>
        </is>
      </c>
      <c r="B14" s="5" t="n">
        <v>1442442</v>
      </c>
      <c r="C14" s="5" t="n">
        <v>1442382</v>
      </c>
    </row>
    <row r="15">
      <c r="A15" s="4" t="inlineStr">
        <is>
          <t>Accumulated depreciation</t>
        </is>
      </c>
      <c r="B15" s="5" t="n">
        <v>-663277</v>
      </c>
      <c r="C15" s="5" t="n">
        <v>-624024</v>
      </c>
    </row>
    <row r="16">
      <c r="A16" s="4" t="inlineStr">
        <is>
          <t>Net property and equipment</t>
        </is>
      </c>
      <c r="B16" s="5" t="n">
        <v>779165</v>
      </c>
      <c r="C16" s="5" t="n">
        <v>818358</v>
      </c>
    </row>
    <row r="17">
      <c r="A17" s="4" t="inlineStr">
        <is>
          <t>Operating Lease Right-of-Use Assets</t>
        </is>
      </c>
      <c r="B17" s="5" t="n">
        <v>124855</v>
      </c>
      <c r="C17" s="5" t="n">
        <v>144539</v>
      </c>
    </row>
    <row r="18">
      <c r="A18" s="4" t="inlineStr">
        <is>
          <t>Investments, at Equity, and Advances to 50% or Less Owned Companies</t>
        </is>
      </c>
      <c r="B18" s="5" t="n">
        <v>152744</v>
      </c>
      <c r="C18" s="5" t="n">
        <v>157108</v>
      </c>
    </row>
    <row r="19">
      <c r="A19" s="4" t="inlineStr">
        <is>
          <t>Goodwill</t>
        </is>
      </c>
      <c r="B19" s="5" t="n">
        <v>32616</v>
      </c>
      <c r="C19" s="5" t="n">
        <v>32701</v>
      </c>
    </row>
    <row r="20">
      <c r="A20" s="4" t="inlineStr">
        <is>
          <t>Intangible Assets, Net</t>
        </is>
      </c>
      <c r="B20" s="5" t="n">
        <v>21041</v>
      </c>
      <c r="C20" s="5" t="n">
        <v>20996</v>
      </c>
    </row>
    <row r="21">
      <c r="A21" s="4" t="inlineStr">
        <is>
          <t>Other Assets</t>
        </is>
      </c>
      <c r="B21" s="5" t="n">
        <v>8404</v>
      </c>
      <c r="C21" s="5" t="n">
        <v>7761</v>
      </c>
    </row>
    <row r="22">
      <c r="A22" s="4" t="inlineStr">
        <is>
          <t>Total Assets</t>
        </is>
      </c>
      <c r="B22" s="5" t="n">
        <v>1499729</v>
      </c>
      <c r="C22" s="5" t="n">
        <v>1512972</v>
      </c>
    </row>
    <row r="23">
      <c r="A23" s="3" t="inlineStr">
        <is>
          <t>Current Liabilities:</t>
        </is>
      </c>
    </row>
    <row r="24">
      <c r="A24" s="4" t="inlineStr">
        <is>
          <t>Current portion of long-term debt</t>
        </is>
      </c>
      <c r="B24" s="5" t="n">
        <v>10845</v>
      </c>
      <c r="C24" s="5" t="n">
        <v>58854</v>
      </c>
    </row>
    <row r="25">
      <c r="A25" s="4" t="inlineStr">
        <is>
          <t>Current portion of long-term operating lease liabilities</t>
        </is>
      </c>
      <c r="B25" s="5" t="n">
        <v>37124</v>
      </c>
      <c r="C25" s="5" t="n">
        <v>36011</v>
      </c>
    </row>
    <row r="26">
      <c r="A26" s="4" t="inlineStr">
        <is>
          <t>Current portion of other long-term financial liabilities</t>
        </is>
      </c>
      <c r="B26" s="5" t="n">
        <v>1479</v>
      </c>
      <c r="C26" s="5" t="n">
        <v>0</v>
      </c>
    </row>
    <row r="27">
      <c r="A27" s="4" t="inlineStr">
        <is>
          <t>Accounts payable and accrued expenses</t>
        </is>
      </c>
      <c r="B27" s="5" t="n">
        <v>58640</v>
      </c>
      <c r="C27" s="5" t="n">
        <v>57595</v>
      </c>
    </row>
    <row r="28">
      <c r="A28" s="4" t="inlineStr">
        <is>
          <t>Other current liabilities</t>
        </is>
      </c>
      <c r="B28" s="5" t="n">
        <v>77429</v>
      </c>
      <c r="C28" s="5" t="n">
        <v>57501</v>
      </c>
    </row>
    <row r="29">
      <c r="A29" s="4" t="inlineStr">
        <is>
          <t>Total current liabilities</t>
        </is>
      </c>
      <c r="B29" s="5" t="n">
        <v>185517</v>
      </c>
      <c r="C29" s="5" t="n">
        <v>209961</v>
      </c>
    </row>
    <row r="30">
      <c r="A30" s="4" t="inlineStr">
        <is>
          <t>Long-Term Debt</t>
        </is>
      </c>
      <c r="B30" s="5" t="n">
        <v>238005</v>
      </c>
      <c r="C30" s="5" t="n">
        <v>255612</v>
      </c>
    </row>
    <row r="31">
      <c r="A31" s="4" t="inlineStr">
        <is>
          <t>Long-Term Operating Lease Liabilities</t>
        </is>
      </c>
      <c r="B31" s="5" t="n">
        <v>87579</v>
      </c>
      <c r="C31" s="5" t="n">
        <v>108295</v>
      </c>
    </row>
    <row r="32">
      <c r="A32" s="4" t="inlineStr">
        <is>
          <t>Other Long-Term Financial Liabilities</t>
        </is>
      </c>
      <c r="B32" s="5" t="n">
        <v>31701</v>
      </c>
      <c r="C32" s="5" t="n">
        <v>0</v>
      </c>
    </row>
    <row r="33">
      <c r="A33" s="4" t="inlineStr">
        <is>
          <t>Deferred Income Taxes</t>
        </is>
      </c>
      <c r="B33" s="5" t="n">
        <v>109664</v>
      </c>
      <c r="C33" s="5" t="n">
        <v>105661</v>
      </c>
    </row>
    <row r="34">
      <c r="A34" s="4" t="inlineStr">
        <is>
          <t>Deferred Gains and Other Liabilities</t>
        </is>
      </c>
      <c r="B34" s="5" t="n">
        <v>18910</v>
      </c>
      <c r="C34" s="5" t="n">
        <v>20929</v>
      </c>
    </row>
    <row r="35">
      <c r="A35" s="4" t="inlineStr">
        <is>
          <t>Total liabilities</t>
        </is>
      </c>
      <c r="B35" s="5" t="n">
        <v>671376</v>
      </c>
      <c r="C35" s="5" t="n">
        <v>700458</v>
      </c>
    </row>
    <row r="36">
      <c r="A36" s="3" t="inlineStr">
        <is>
          <t>SEACOR Holdings Inc. stockholders’ equity:</t>
        </is>
      </c>
    </row>
    <row r="37">
      <c r="A37" s="4" t="inlineStr">
        <is>
          <t>Preferred stock, $0.01 par value, 10,000,000 shares authorized; none issued nor outstanding</t>
        </is>
      </c>
      <c r="B37" s="6" t="n">
        <v>0</v>
      </c>
      <c r="C37" s="5" t="n">
        <v>0</v>
      </c>
    </row>
    <row r="38">
      <c r="A38" s="4" t="inlineStr">
        <is>
          <t>Preferred stock, par value (in dollars per share)</t>
        </is>
      </c>
      <c r="B38" s="7" t="n">
        <v>0.01</v>
      </c>
    </row>
    <row r="39">
      <c r="A39" s="4" t="inlineStr">
        <is>
          <t>Preferred stock, shares authorized (in shares)</t>
        </is>
      </c>
      <c r="B39" s="5" t="n">
        <v>10000000</v>
      </c>
    </row>
    <row r="40">
      <c r="A40" s="4" t="inlineStr">
        <is>
          <t>Common stock, $0.01 par value, 60,000,000 shares authorized; 41,012,817 and 40,819,892 shares issued in 2020 and 2019, respectively</t>
        </is>
      </c>
      <c r="B40" s="6" t="n">
        <v>410</v>
      </c>
      <c r="C40" s="6" t="n">
        <v>408</v>
      </c>
    </row>
    <row r="41">
      <c r="A41" s="4" t="inlineStr">
        <is>
          <t>Common stock, par value (in dollars per share)</t>
        </is>
      </c>
      <c r="B41" s="7" t="n">
        <v>0.01</v>
      </c>
    </row>
    <row r="42">
      <c r="A42" s="4" t="inlineStr">
        <is>
          <t>Common stock, shares authorized (in shares)</t>
        </is>
      </c>
      <c r="B42" s="5" t="n">
        <v>60000000</v>
      </c>
    </row>
    <row r="43">
      <c r="A43" s="4" t="inlineStr">
        <is>
          <t>Common stock, shares issued (in shares)</t>
        </is>
      </c>
      <c r="B43" s="5" t="n">
        <v>41012817</v>
      </c>
      <c r="C43" s="5" t="n">
        <v>40819892</v>
      </c>
    </row>
    <row r="44">
      <c r="A44" s="4" t="inlineStr">
        <is>
          <t>Additional paid-in capital</t>
        </is>
      </c>
      <c r="B44" s="6" t="n">
        <v>1666218</v>
      </c>
      <c r="C44" s="6" t="n">
        <v>1661002</v>
      </c>
    </row>
    <row r="45">
      <c r="A45" s="4" t="inlineStr">
        <is>
          <t>Retained earnings</t>
        </is>
      </c>
      <c r="B45" s="5" t="n">
        <v>529647</v>
      </c>
      <c r="C45" s="5" t="n">
        <v>517106</v>
      </c>
    </row>
    <row r="46">
      <c r="A46" s="4" t="inlineStr">
        <is>
          <t>Shares held in treasury of 20,640,307 and 20,643,724 in 2020 and 2019, respectively, at cost</t>
        </is>
      </c>
      <c r="B46" s="6" t="n">
        <v>-1365921</v>
      </c>
      <c r="C46" s="6" t="n">
        <v>-1365792</v>
      </c>
    </row>
    <row r="47">
      <c r="A47" s="4" t="inlineStr">
        <is>
          <t>Treasury stock, shares held in treasury (in shares)</t>
        </is>
      </c>
      <c r="B47" s="5" t="n">
        <v>20640307</v>
      </c>
      <c r="C47" s="5" t="n">
        <v>20643724</v>
      </c>
    </row>
    <row r="48">
      <c r="A48" s="4" t="inlineStr">
        <is>
          <t>Accumulated other comprehensive loss, net of tax</t>
        </is>
      </c>
      <c r="B48" s="6" t="n">
        <v>-2779</v>
      </c>
      <c r="C48" s="6" t="n">
        <v>-998</v>
      </c>
    </row>
    <row r="49">
      <c r="A49" s="4" t="inlineStr">
        <is>
          <t>Stockholders' equity attributable to parent, total</t>
        </is>
      </c>
      <c r="B49" s="5" t="n">
        <v>827575</v>
      </c>
      <c r="C49" s="5" t="n">
        <v>811726</v>
      </c>
    </row>
    <row r="50">
      <c r="A50" s="4" t="inlineStr">
        <is>
          <t>Noncontrolling interests in subsidiaries</t>
        </is>
      </c>
      <c r="B50" s="5" t="n">
        <v>778</v>
      </c>
      <c r="C50" s="5" t="n">
        <v>788</v>
      </c>
    </row>
    <row r="51">
      <c r="A51" s="4" t="inlineStr">
        <is>
          <t>Total equity</t>
        </is>
      </c>
      <c r="B51" s="5" t="n">
        <v>828353</v>
      </c>
      <c r="C51" s="5" t="n">
        <v>812514</v>
      </c>
    </row>
    <row r="52">
      <c r="A52" s="4" t="inlineStr">
        <is>
          <t>Liabilities and stockholders' equity, total</t>
        </is>
      </c>
      <c r="B52" s="6" t="n">
        <v>1499729</v>
      </c>
      <c r="C52" s="6" t="n">
        <v>1512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5. COMMITMENTS AND CONTINGENCIES As of September 30, 2020, the Company's capital commitments by year of expected payment were as follows (in thousands): Remainder of 2020 2021 2022 Total Ocean Services $ 8,424 $ 36,657 $ 2,636 $ 47,717 Inland Services 6,585 849 — 7,434 Other 128 — — 128 $ 15,137 $ 37,506 $ 2,636 $ 55,279 Ocean Services' capital commitments included four U.S.-flag harbor tugs, an interest in two foreign-flag rail ferries and other equipment and improvements. Inland Services' capital commitments included six inland river dry-cargo barges, one inland river towboat, other equipment, and vessel and terminal improvements. During 2012, the Company sold National Response Corporation (“NRC”), NRC Environmental Services Inc., SEACOR Response Ltd., and certain other subsidiaries to J.F. Lehman &amp; Company, a private equity firm (the “SES Business Transaction”). On December 15, 2010, O’Brien’s Response Management L.L.C. (“ORM”) and NRC were named as defendants in several “master complaints” filed in the overall multi-district litigation relating to the Deepwater Horizon oil spill response and clean-up in the Gulf of Mexico (the “DWH Response”), which is currently pending in the U.S. District Court for the Eastern District of Louisiana (the “MDL”). The “B3” master complaint naming ORM and NRC asserted various claims on behalf of a putative class against multiple defendants concerning the clean-up activities generally and the use of dispersants specifically. Both prior to and following the filing of the aforementioned “B3” master complaint, individual civil actions naming the Company, ORM, and/or NRC alleging “B3” exposure-based injuries and/or damages were consolidated with the MDL and stayed pursuant to court order. On February 16, 2016, all but eleven “B3” claims against ORM and NRC were dismissed with prejudice (the “B3 Dismissal Order”). On August 2, 2016, the Court granted an omnibus motion for summary judgment as it concerns ORM and NRC in its entirety, dismissing the remaining eleven plaintiffs’ claims against ORM and NRC with prejudice (the “Remaining Eleven Plaintiffs’ Dismissal Order”). The deadline to appeal both of these orders has expired. The last remaining claim against the Company in connection with the “B3” master complaint was dismissed with prejudice, by an order of the Court granted on July 25, 2019. 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B3” master complaint that have already been asserted against ORM and NRC. Various contribution and indemnity cross-claims and counterclaims involving ORM and NRC were subsequently filed. The Company believes that the potential exposure, if any, resulting therefrom has been reduced as a result of the various developments in the MDL, including the B3 Dismissal Order and Remaining Eleven Plaintiffs’ Dismissal Order, and does not expect that these matters will have a material effect on its consolidated financial position, results of operations or cash flows. Separately, on March 2, 2012, the Court announced that BP Exploration and Production Inc. (“BPXP”) and BP America Production Company (“BP America,” and with BPXP, “BP”) and the Plaintiffs had reached an agreement on the terms of two proposed class action settlements that would resolve, among other things, Plaintiffs’ economic loss and property damage claims and clean-up related claims against BP. The Company, ORM, and NRC had no involvement in negotiating or agreeing to the terms of either settlement, nor are they parties or signatories thereto. The BP settlement pertaining to personal injury claims (the “Medical Settlement”) purported to resolve the “B3” claims asserted against BP and also established a right for class members to pursue individual claims against BP (but not ORM or NRC) for “later-manifested physical conditions,” defined in the Medical Settlement to be physical conditions that were “first diagnosed” after April 16, 2012 and which are claimed to have resulted from exposure during the DWH Response. This back-end litigation-option (“BELO”) provision of the Medical Settlement has specifically-delineated procedures and limitations, should any “B3” class member seek to invoke their BELO right. For example, there are limitations on the claims and defenses that can be asserted, as well as on the issues, elements, and proofs that may be litigated at any trial and the potential recovery for any Plaintiff. Notwithstanding that the Company, ORM, and NRC are listed on the Medical Settlement’s release as to claims asserted by Plaintiffs, the Medical Settlement still permits BP to seek indemnity from any party, to the extent BP has a valid indemnity right. The Medical Settlement was approved by the Court on January 11, 2013 and made effective on February 12, 2014. As of mid-October 2020, BP has tendered approximately 2,400 claims pursuant to the Medical Settlement’s BELO provision for indemnity to ORM and approximately 230 of such claims to NRC. Recently, approximately 785 of the claims that were tendered by BP to ORM and approximately 80 of the claims tendered to NRC have been dismissed with prejudice. ORM and NRC have rejected all of BP’s indemnity demands relating to the Medical Settlement’s BELO provision and on February 14, 2019 commenced a legal action against BPXP and BP America with respect to same. That action, captioned O’Brien’s Response Management, L.L.C. et al. v. BP Exploration &amp; Production Inc. et al. , Case No. 2:19-CV-01418-CJB-JCW (E.D. La.) (the “Declaratory Judgment Action”), seeks declaratory relief that neither ORM nor NRC have any indemnity obligation to BP with respect to the exposure-based claims expressly contemplated by the Medical Settlement’s BELO provision, nor any contribution, in light of BP’s own actions and conduct over the past ten years (including its complete failure to even seek indemnity) and the resultant prejudice to ORM and NRC; that any indemnity or contribution rights BP may have once had with respect to these personal injury and exposure claims were extinguished once the Medical Settlement was approved by the MDL Court in 2013; and that ORM’s and NRC’s contractual and common law rights operate to bar any indemnity or contribution claims against them by BP. BP subsequently proceeded to begin tendering personal injury claims to ORM and NRC that are being pursued by plaintiffs who opted out of the Medical Settlement and who are thus proceeding with their “B3” claims in their ordinary course (as opposed to pursuant to the Medical Settlement’s BELO provision). ORM and NRC also rejected these demands, and amended the Declaratory Judgment Action to cover BP’s indemnity demands for the opt-out claims as well. BP asserted four amended counterclaims against ORM and NRC, as well as two claims against ORM’s insurer (Navigators). Those amended counterclaims are breach of contract against ORM for allegedly failing to indemnify BP or name BP as an additional insured on the Navigators policy, declaratory judgment that NRC must allegedly indemnify BP under certain circumstances, and unjust enrichment against ORM and NRC. ORM and NRC successfully moved to dismiss the unjust enrichment counterclaim. The parties also filed simultaneous motions for judgment on the pleadings. On May 4, 2020, the Court ruled in favor of ORM, NRC, and Navigators, and against BP, on all claims. BP appealed that ruling on the U.S. Court of Appeals for the Fifth Circuit. Briefings are expected to be complete by mid-November 2020, after which the Court may hold an oral argument or rule on the briefs alone. The timing of a ruling is within the Court’s discretion. Generally, the Company, ORM, and NRC believe that BP’s indemnity demands with respect to any “B3” claims, including those involving Medical Settlement class members invoking BELO rights and those involving Medical Settlement opt-out Plaintiffs, are untimely and improper, and intend to vigorously defend their interests. Moreover, ORM has contractual indemnity coverage for the above-referenced claims through its separate agreements with sub-contractors that worked for ORM during the DWH Response and has attempted to preserve its rights in that regard while the Declaratory Judgment Action is pending. Overall, however, the Company believes that both of BP’s settlements have reduced the potential exposure in connection with the various cases relating to the DWH Response. The Company is unable to estimate the potential exposure, if any, resulting from these claims, but does not expect that they will have a material effect on its consolidated financial position, results of operations or cash flows. In the ordinary course of the Company’s business, it may agree to indemnify its counterparty to an agreement. If the indemnified party makes a successful claim for indemnification, the Company would be required to reimburse that party in accordance with the terms of the indemnification agreement. Indemnification agreements generally, but not always, are subject to threshold amounts, specified claim periods and other restrictions and limitations. In connection with the SES Business Transaction, the Company remains contingently liable for work performed in connection with the DWH Response. Pursuant to the agreement governing the sale, the Company’s potential liability to the purchaser may not exceed the consideration received by the Company for the SES Business Transaction. The Company is currently indemnified under contractual agreements with BP for the potential “B3” liabilities relating to the DWH Response; this indemnification is unrelated to, and thus not impacted by, the indemnification BP has demanded and discussed above. In the ordinary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16. SEGMENT INFORMATION Accounting standards require public business enterprises to report information about each of their operating business segments that exceed certain quantitative thresholds or meet certain other reporting requirements. Operating business segments have been defined as components of an enterprise about which separate financial information is available and is evaluated regularly by the chief operating decision maker in deciding how to allocate resources and in assessing performance. The Company’s basis of measurement of segment profit or loss is as previously defined in the Company’s Annual report on Form 10-K for the year ended December 31, 2019. Accounting standards also require companies to disaggregate revenues from contracts with customers into categories to depict how the nature, amount, timing and uncertainty of revenue and cash flows are affected by economic factors. The following tables summarize the operating results, capital expenditures, assets and disaggregated revenues of the Company’s reportable segments. Ocean Inland Witt Other Corporate Total For the three months ended September 30, 2020 Operating Revenues: External customers 88,771 64,069 20,505 2,069 — 175,414 Intersegment — — 13 — (13) — 88,771 64,069 20,518 2,069 (13) 175,414 Costs and Expenses: Operating 59,985 54,338 12,793 1,442 (12) 128,546 Administrative and general 10,436 3,321 4,913 706 5,184 24,560 Depreciation and amortization 10,124 6,036 359 459 328 17,306 80,545 63,695 18,065 2,607 5,500 170,412 Gains on Asset Dispositions, Net 191 427 — — — 618 Operating Income (Loss) 8,417 801 2,453 (538) (5,513) 5,620 Other Income (Expense): Foreign currency gains (losses), net 213 (439) (18) — 41 (203) Other, net 5 1,939 — 1 297 2,242 Equity in Earnings (Losses) of 50% or Less Owned Companies, Net of Tax 505 (1,141) 130 (596) — (1,102) Segment Profit (Loss) 9,140 1,160 2,565 (1,133) Other Income (Expense) not included in Segment Profit (Loss) (1,816) Less Equity Losses included in Segment Profit (Loss) 1,102 Income Before Taxes and Equity Losses 5,843 Ocean Inland Witt Other Corporate Total For the nine months ended September 30, 2020 Operating Revenues: External customers 280,997 188,893 64,139 6,266 — 540,295 Intersegment — — 58 — (58) — 280,997 188,893 64,197 6,266 (58) 540,295 Costs and Expenses: Operating 195,416 159,172 41,588 4,631 (55) 400,752 Administrative and general 29,960 10,101 17,553 2,707 16,464 76,785 Depreciation and amortization 30,676 18,264 974 1,693 1,013 52,620 256,052 187,537 60,115 9,031 17,422 530,157 Gains on Asset Dispositions, Net 313 8,827 — 60 — 9,200 Operating Income (Loss) 25,258 10,183 4,082 (2,705) (17,480) 19,338 Other Income (Expense): Foreign currency gains (losses), net 218 (3,264) (15) — 19 (3,042) Other, net 9 1,936 70 1 976 2,992 Equity in Earnings (Losses) of 50% or Less Owned Companies, Net of Tax (2,278) (5,218) 378 (1,759) — (8,877) Segment Profit (Loss) 23,207 3,637 4,515 (4,463) Other Income (Expense) not included in Segment Profit (Loss) (7,262) Less Equity Losses included in Segment Profit (Loss) 8,877 Income Before Taxes and Equity Losses 12,026 Capital Expenditures 6,659 5,940 — 2,201 1,526 16,326 As of September 30, 2020 Property and Equipment: Historical cost 939,141 457,745 1,145 11,922 32,489 1,442,442 Accumulated depreciation (410,195) (223,205) (1,072) (4,061) (24,744) (663,277) Net property and equipment 528,946 234,540 73 7,861 7,745 779,165 Operating Lease Right-of-Use Assets 94,057 26,003 1,805 — 2,990 124,855 Investments, at Equity, and Advances to 50% or Less Owned Companies 78,749 51,577 827 21,591 — 152,744 Inventories 1,334 2,108 271 158 — 3,871 Goodwill 1,852 2,258 28,506 — — 32,616 Intangible Assets 6,641 6,376 8,024 — — 21,041 Other current and long-term assets, excluding cash and near cash assets (1) 44,628 71,343 122,364 3,348 37,023 278,706 Segment Assets 756,207 394,205 161,870 32,958 Cash and near cash assets (1) 106,731 Total Assets 1,499,729 ______________________ (1) Cash and near cash assets includes cash, cash equivalents, restricted cash, restricted cash equivalents and marketable securities. Ocean Inland Witt Other Corporate Total For the nine months ended September 30, 2020 Revenues from Contracts with Customers: Voyage charters 43,294 — — — — 43,294 Contracts of affreightment 9,713 134,026 — — — 143,739 Tariff 52,312 — — — — 52,312 Unit freight 36,967 — — — — 36,967 Terminal operations — 16,515 — — — 16,515 Fleeting operations — 12,606 — — — 12,606 Logistics Services — 12,062 — — — 12,062 Time and material contracts — — 53,714 — — 53,714 Retainer contracts — — 8,631 — — 8,631 Product sales (1) — — — 4,774 — 4,774 Other 2,863 4,748 1,852 1,195 (58) 10,600 Lease Revenues: Time charter, bareboat charter and rental income 135,848 8,936 — 297 — 145,081 280,997 188,893 64,197 6,266 (58) 540,295 ______________________ (1) Cost of goods sold related to product sales was $3.4 million. Ocean Inland Witt Other Corporate Total For the three months ended September 30, 2019 Operating Revenues: External customers 102,661 72,020 24,342 1,635 — 200,658 Intersegment — — 3 — (3) — 102,661 72,020 24,345 1,635 (3) 200,658 Costs and Expenses: Operating 66,888 62,775 16,323 1,404 (4) 147,386 Administrative and general 9,404 3,327 5,718 846 5,628 24,923 Depreciation and amortization 10,191 5,694 210 501 379 16,975 86,483 71,796 22,251 2,751 6,003 189,284 Gains (Losses) on Asset Dispositions, Net 804 330 10 34 (33) 1,145 Operating Income (Loss) 16,982 554 2,104 (1,082) (6,039) 12,519 Other Income (Expense): Foreign currency losses, net (104) (1,729) — — (44) (1,877) Other, net 505 — (1) — 1 505 Equity in Earnings (Losses) of 50% or Less Owned Companies, Net of Tax (242) (1,084) 764 (56) — (618) Segment Profit (Loss) 17,141 (2,259) 2,867 (1,138) Other Income (Expense) not included in Segment Profit (Loss) (3,251) Less Equity Losses included in Segment Profit (Loss) 618 Income Before Taxes and Equity Losses 7,896 Ocean Inland Witt Other Corporate Total For the nine months ended September 30, 2019 Operating Revenues: External customers 321,614 199,077 80,932 5,582 — 607,205 Intersegment — — 109 — (109) — 321,614 199,077 81,041 5,582 (109) 607,205 Costs and Expenses: Operating 208,050 171,506 53,786 4,129 (103) 437,368 Administrative and general 29,025 9,816 18,951 2,522 18,069 78,383 Depreciation and amortization 30,758 17,118 625 1,483 1,136 51,120 267,833 198,440 73,362 8,134 19,102 566,871 Gains (Losses) on Asset Dispositions, Net 1,170 1,080 10 32 (33) 2,259 Operating Income (Loss) 54,951 1,717 7,689 (2,520) (19,244) 42,593 Other Income (Expense): Foreign currency losses, net (150) (1,461) — — (52) (1,663) Other, net (118) — (6) — 10 (114) Equity in Earnings (Losses) of 50% or Less Owned Companies, Net of Tax 569 (4,174) 569 (412) — (3,448) Segment Profit (Loss) 55,252 (3,918) 8,252 (2,932) Other Income (Expense) not included in Segment Profit (Loss) 5,574 Less Equity Losses included in Segment Profit (Loss) 3,448 Income Before Taxes and Equity Losses 46,390 Capital Expenditures 866 15,408 47 1,030 — 17,351 As of September 30, 2019 Property and Equipment: Historical cost 928,321 457,263 1,274 7,928 30,121 1,424,907 Accumulated depreciation (370,679) (210,629) (1,106) (1,951) (23,362) (607,727) Net property and equipment 557,642 246,634 168 5,977 6,759 817,180 Operating Lease Right-of-Use Assets 115,840 33,059 3,442 — 1,123 153,464 Investments, at Equity, and Advances to 50% or Less Owned Companies 77,203 55,777 904 21,084 — 154,968 Inventories 2,056 2,729 193 246 — 5,224 Goodwill 1,852 2,310 28,506 — — 32,668 Intangible Assets 7,969 7,870 6,045 — — 21,884 Other current and long-term assets, excluding cash and near cash assets (1) 65,069 73,818 104,206 3,377 10,406 256,876 Segment Assets 827,631 422,197 143,464 30,684 Cash and near cash assets (1) 87,982 Total Assets 1,530,246 ______________________ (1) Cash and near cash assets includes cash, cash equivalents, restricted cash, restricted cash equivalents, marketable securities and construction reserve funds. Ocean Inland Witt Other Corporate Total For the nine months ended September 30, 2019 Revenues from Contracts with Customers: Voyage charters 37,722 — — — — 37,722 Contracts of affreightment 17,835 149,841 — — — 167,676 Tariff 60,877 — — — — 60,877 Unit freight 46,230 — — — — 46,230 Terminal operations — 12,998 — — — 12,998 Fleeting operations — 13,146 — — — 13,146 Logistics Services — 11,574 — — — 11,574 Time and material contracts — — 69,977 — — 69,977 Retainer contracts — — 7,392 — — 7,392 Product sales (1) — — — 4,104 — 4,104 Other 2,888 3,539 3,672 794 (109) 10,784 Lease Revenues: Time charter, bareboat charter and rental income 156,062 7,979 — 684 — 164,725 321,614 199,077 81,041 5,582 (109) 607,205 ______________________ (1) Cost of goods sold related to product sales was $3.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ong-Term Financial Liabilities (Notes)</t>
        </is>
      </c>
      <c r="B1" s="2" t="inlineStr">
        <is>
          <t>9 Months Ended</t>
        </is>
      </c>
    </row>
    <row r="2">
      <c r="B2" s="2" t="inlineStr">
        <is>
          <t>Sep. 30, 2020</t>
        </is>
      </c>
    </row>
    <row r="3">
      <c r="A3" s="3" t="inlineStr">
        <is>
          <t>Other Long-Term Financial Liabilities [Abstract]</t>
        </is>
      </c>
    </row>
    <row r="4">
      <c r="A4" s="4" t="inlineStr">
        <is>
          <t>Other Long-Term Financial Liabilities</t>
        </is>
      </c>
      <c r="B4" s="4" t="inlineStr">
        <is>
          <t xml:space="preserve">7. OTHER LONG-TERM FINANCIAL LIABILITIES During the nine months ended September 30, 2020, the Company sold and leased back three U.S.-flag harbor tugs for $33.7 million with leaseback terms ranging from 72-84 months (see Note 3). Each of the sale-leaseback agreements provides the Company an option to purchase the applicable U.S.-flag harbor tug for a fixed price one year prior to the expiration of the original lease term. As a result of the fixed price purchase options, in accordance with Topic 842 and Topic 606, the transactions resulted in "failed" sale-leasebacks as the purchasers do not obtain control of the assets. As a consequence, the Company has not derecognized the assets from its property and equipment and accumulated depreciation balances and will continue to depreciate the assets in accordance with its useful life and depreciation policies. The proceeds received from the sales are included in the accompanying condensed balance sheets as other long-term financial liabilities. As the Company makes rental payments, a portion of each payment will reduce the balance of the other long-term financial liabilities and a portion will be recorded as interest expense. During the nine months ended September 30, the amounts recognized in the accompanying condensed consolidated statements of income related to these "failed" sale-leasebacks were as follows (in thousands): 2020 Depreciation and amortization $ 438 Interest expense 374 As of September 30, 2020, the future minimum lease payments under these agreements for the years ended December 31, were as follows (in thousands): Remainder of 2020 $ 642 2021 2,568 2022 2,568 2023 2,568 2024 2,568 Years subsequent to 2024 5,371 $ 16,285 As of September 30, 2020, depreciation expense to be recognized on these U.S.-flag harbor tugs through the end of the lease term for the years ended December 31, was as follows (in thousands): Remainder of 2020 $ 329 2021 1,313 2022 1,313 2023 1,313 2024 1,313 Years subsequent to 2024 2,735 $ 8,3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9 Months Ended</t>
        </is>
      </c>
    </row>
    <row r="2">
      <c r="B2" s="2" t="inlineStr">
        <is>
          <t>Sep. 30, 2020</t>
        </is>
      </c>
    </row>
    <row r="3">
      <c r="A3" s="3" t="inlineStr">
        <is>
          <t>Accounting Policies [Abstract]</t>
        </is>
      </c>
    </row>
    <row r="4">
      <c r="A4" s="4" t="inlineStr">
        <is>
          <t>Basis of Consolidation</t>
        </is>
      </c>
      <c r="B4" s="4" t="inlineStr">
        <is>
          <t>Unless the context otherwise indicates, any reference in this Quarterly Report on Form 10-Q to the “Company” refers to SEACOR Holdings Inc. and its consolidated subsidiaries and any reference in this Quarterly Report on Form 10-Q to “SEACOR” refers to SEACOR Holdings Inc. without its consolidated subsidiaries. Capitalized terms used and not specifically defined herein have the same meaning given to those terms in the Company's Annual report on Form 10-K for the year ended December 31, 2019. The condensed consolidated financial information for the three and nine months ended September 30, 2020 and 2019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September 30, 2020, its results of operations for the three and nine months ended September 30, 2020 and 2019, its comprehensive income for the three and nine months ended September 30, 2020 and 2019, its changes in equity for the three and nine months ended September 30, 2020 and 2019, and its cash flows for the nine months ended September 30, 2020 and 2019.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9.</t>
        </is>
      </c>
    </row>
    <row r="5">
      <c r="A5" s="4" t="inlineStr">
        <is>
          <t>Recent Developments</t>
        </is>
      </c>
      <c r="B5" s="4" t="inlineStr">
        <is>
          <t>Recent Developments. In March 2020, the World Health Organization declared the outbreak of a novel coronavirus ("COVID-19") a pandemic, which continues to spread throughout the United States and the world. The spread of COVID-19 has caused significant volatility in U.S. and international markets and there is significant uncertainty around the breadth and duration of business disruptions related to COVID-19, as well as its impact on the U.S. and international economies. The Company's overall business, results of operations and financial condition have been adversely affected by the COVID-19 outbreak. The COVID-19 pandemic is a dynamic and continuously evolving phenomenon and the ultimate severity of the outbreak, and its effect on the Company's business in the future, is uncertain. If the pandemic worsens, additional restrictions are implemented or current restrictions are imposed for a longer period of time to contain the outbreak or re-imposed after a period of relaxation, the Company may experience a material adverse effect on its businesses, results of operations and financial condition, which could result in impairments in future periods.</t>
        </is>
      </c>
    </row>
    <row r="6">
      <c r="A6" s="4" t="inlineStr">
        <is>
          <t>Adoption of New Accounting Standards</t>
        </is>
      </c>
      <c r="B6" s="4" t="inlineStr">
        <is>
          <t>Adoption of New Accounting Standards. On January 1, 2020, the Company adopted Financial Accounting Standards Board (“FASB”) Topic 326, Financial Instruments - Credit Losses (“Topic 326”), which replaces the current incurred loss impairment methodology for financial assets and other assets measured at amortized cost with a methodology that reflects expected credit losses and requires consideration of a broader range of reasonable and supportable information, including forecasted information, to develop credit loss estimates. As part of the Company's assessment of the adequacy of its allowances for credit losses, it considered a number of factors including, but not limited to, customer credit ratings and payment history, bankruptcy filings, published or estimated credit default rates, age of receivables, expected loss rates and collateral exposures. The adoption of Topic 326 using a modified retrospective approach did not have a material impact on the Company's consolidated financial position, results of operations or cash flows. On January 1, 2019, the Company adopted FASB Topic 842, Leases (“Topic 842”) using a modified prospective approach and implemented internal controls and systems to enable the preparation of financial information upon adoption. The Company elected the available practical expedients permitted under the guidance including the option to not separate lease and nonlease components in calculating the right-of-use assets and corresponding lease liabilities and to not apply the recognition requirements of Topic 842 to short-term leases (leases that have a duration of twelve months or less at lease inception). Generally, it was not possible for the Company to determine the interest rate implicit in each of its operating leases and therefore used its incremental borrowing rate in calculating operating lease right-of-use assets and lease liabilities. The Company assigned its leases to portfolios based on the remaining term at the time of adoption and applied a single rate to each portfolio of leases as the result was not materially different than using a specific discount rate for each individual lease. The Company included renewal options that were reasonably certain of being exercised in determining the lease term. Upon adoption, the Company recognized a cumulative-effect adjustment of $25.4 million, net of tax, to the opening balance of retained earnings primarily for previously deferred gains related to sale-leaseback transactions.</t>
        </is>
      </c>
    </row>
    <row r="7">
      <c r="A7" s="4" t="inlineStr">
        <is>
          <t>Revenue Recognition</t>
        </is>
      </c>
      <c r="B7" s="4" t="inlineStr">
        <is>
          <t xml:space="preserve">Revenue Recognition. The Company earns revenues from contracts with customers and from lease contracts. Revenue from Contracts with Customers.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Costs to obtain or fulfill a contract are expensed as incurred. Ocean Services' revenues from contracts with customers primarily arise from voyage charters, contracts of affreightment, tariff based port and infrastructure services, unit freight logistics services, and technical ship management agreements with vessel owners (see Note 16). Ocean Services transfers control of the service to the customer and satisfies its performance obligation over the term of the contract, and therefore recognizes revenue over the term of the contract while related costs are expensed as incurred. Voyage charters are contracts to carry cargoes on a single voyage basis for a predetermined price, regardless of time to complete. Contracts of affreightment are contracts for cargoes that are committed on a multi-voyage basis for various periods of time, with minimum and maximum cargo tonnages specified over the period at a fixed or escalating rate per ton. Tariff based port and infrastructure services typically include operating harbor tugs alongside oceangoing vessels to escort them to their berth, assisting with the docking and undocking of these oceangoing vessels and escorting them back out to sea. They are contracted using prevailing port tariff terms on a per-use basis. In the unit freight logistics trade, transportation services typically include transporting shipping containers, rail cars, project cargoes, automobiles and U.S. military vehicles and are generally contracted on a per unit basis for the specified cargo and destination, typically in accordance with a publicly available tariff rate or based on a negotiated rate when moving larger volumes over an extended period. Managed services include technical ship and crew management agreements whereby Ocean Services provides technical ship and crew management services to third-party customers for a predetermined price over a specified period of time, typically a year or more. Inland Services' revenues from contracts with customers primarily arise from contracts of affreightment, terminal operations, fleeting operations and repair and maintenance services (see Note 16). Inland Services transfers control of the service to the customer and satisfies its performance obligation over the term of the contract, and therefore recognizes revenue over the term of the contract while related costs are expensed as incurred. Contracts of affreightment are contracts whereby customers are charged an established rate per ton to transport cargo from point-to-point. Terminal operations includes tank farms and dry bulk and container handling facilities that are marketed under contractual rates and terms driven by throughput volume. Fleeting operations includes fleeting services whereby barges are held in fleeting areas for an agreed-upon day rate and shifting services whereby harbor boats are used to pick up and drop off barges to assist in assembling tows and to move barges to and from the dock for loading and unloading at predetermined per-shift fees. Other operations primarily include a machine shop specializing in towboat and barge cleaning, repair and maintenance services that are charged on an hourly or a fixed fee basis depending on the scope and nature of the work. Witt O’Brien’s revenues from contracts with customers primarily arise from time and material contracts and retainer contracts (see Note 16). Witt O’Brien’s transfers control of the service to the customer and satisfies its performance obligation over the term of the contract, and therefore recognizes revenue over the term of the contract while related costs are expensed as incurred. Time and material contracts primarily relate to emergency response, debris management or consulting services that Witt O’Brien’s performs for a predetermined fee. Retainer contracts, which are nearly all with vessel services operators and oil companies, are contracted based on agreed-upon rates. The Company’s Other business segment includes Cleancor, which primarily earns revenues from the sale of liquefied natural gas (see Note 16). Under these arrangements, control of the goods is transferred to the customer and performance obligations are satisfied at a point in time, and therefore revenue is recognized upon delivery while any related costs are expensed as incurred. Contract liabilities from contracts with customers arise when the Company has received consideration prior to performance and are included in other current liabilities in the accompanying consolidated balance sheets. The Company’s contract liability activity for the nine months ended September 30 was as follows (in thousands): 2020 2019 Balance at beginning of period $ 794 $ 968 Previously deferred revenues recognized upon completion of performance obligations during the period (786) (950) Net contract liabilities arising during the period 2,985 2,723 Balance at end of period $ 2,993 $ 2,741 </t>
        </is>
      </c>
    </row>
    <row r="8">
      <c r="A8" s="4" t="inlineStr">
        <is>
          <t>Lease Revenues</t>
        </is>
      </c>
      <c r="B8" s="4" t="inlineStr">
        <is>
          <t>Lease Revenues. The Company’s lease revenues are primarily from time charters, bareboat charters and non-vessel rental agreements that are recognized ratably over the lease term as services are provided, typically on a per day basis. Under a time charter, the Company provides a vessel to a customer for a set term and is responsible for all operating expenses, typically excluding fuel. Under a bareboat charter, the Company provides a vessel to a customer for a set term and the customer assumes responsibility for all operating expenses and risks of operation. Under a non-vessel rental agreement, the Company provides non-vessel property or equipment to a customer for a set term and the customer assumes responsibility for all operating expenses and risks of operation.</t>
        </is>
      </c>
    </row>
    <row r="9">
      <c r="A9" s="4" t="inlineStr">
        <is>
          <t>Property and Equipment</t>
        </is>
      </c>
      <c r="B9" s="4" t="inlineStr">
        <is>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ir useful life as set forth in the Company’s useful life policy, in which case the Company depreciates such assets based on its best estimate of remaining useful life, typically the next survey or certification date. As of September 30, 2020, the estimated useful life (in years) of each of the Company’s major categories of new equipment was as follows: Petroleum and chemical carriers - U.S.-flag 25 Bulk carriers - U.S.-flag 25 Harbor and offshore tugs 25 Ocean liquid tank barges 25 Short-sea container/RORO (1) vessels 20 Inland river dry-cargo and specialty barges 20 Inland river liquid tank barges 25 Inland river towboats and harbor boats 25 Terminal and fleeting facilities 20 ______________________ (1) Roll On/Roll Off. Equipment maintenance and repair costs including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As of September 30, 2020, the Company had construction in progress of $16.4 million that primarily consisted of the construction of four U.S.-flag harbor tugs, an inland river towboat and other machinery and equipment and is included in historical cost in the accompanying condensed consolidated balance sheets. Certain interest costs incurred during the construction of equipment are capitalized as part of the assets’ carrying values and are amortized over such assets’ estimated useful lives. During the nine months ended September 30, 2020, capitalized interest totaled $0.2 million.</t>
        </is>
      </c>
    </row>
    <row r="10">
      <c r="A10" s="4" t="inlineStr">
        <is>
          <t>Impairment of Long-Lived Assets</t>
        </is>
      </c>
      <c r="B10" s="4" t="inlineStr">
        <is>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 and impairment charges are recorded if the carrying value exceeds fair value. The Company performs its testing on an asset or asset group basis. The Company’s estimates of undiscounted cash flows are highly subjective and actual results may vary from the Company’s estimates due to the uncertainty regarding projected financial performance. Generally, fair value is determined using valuation techniques, such as expected discounted cash flows or appraisals, as appropriate. During the nine months ended September 30, 2020 and 2019, the Company did not recognize any impairment charges related to long-lived assets held for use.</t>
        </is>
      </c>
    </row>
    <row r="11">
      <c r="A11" s="4" t="inlineStr">
        <is>
          <t>Impairment of 50% or Less Owned Companies</t>
        </is>
      </c>
      <c r="B11" s="4" t="inlineStr">
        <is>
          <t>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nine months ended September 30, 2020 and 2019, the Company did not recognize any impairment charges related to its 50% or less owned companies.</t>
        </is>
      </c>
    </row>
    <row r="12">
      <c r="A12" s="4" t="inlineStr">
        <is>
          <t>Income Taxes</t>
        </is>
      </c>
      <c r="B12" s="4" t="inlineStr">
        <is>
          <t>Income Taxes. During the nine months ended September 30, 2020, the Company’s effective income tax rate of (78.0)% was lower than the statutory rate primarily due to a benefit from a statutory change to the U.S. federal income tax code and income subject to tonnage tax, partially offset by subpart F income, non-deductible expenses, state taxes and foreign taxes not creditable against U.S. income taxes (see Note 8). During the nine months ended September 30, 2019, the Company's effective income tax rate of 15.1% was lower than the statutory rate primarily due to tax not provided on income attributable to noncontrolling interests, foreign sourced income not subject to U.S. tax and income subject to tonnage tax, partially offset by foreign taxes not creditable against U.S. income tax.</t>
        </is>
      </c>
    </row>
    <row r="13">
      <c r="A13" s="4" t="inlineStr">
        <is>
          <t>Deferred Gains</t>
        </is>
      </c>
      <c r="B13" s="4" t="inlineStr">
        <is>
          <t>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nine months ended September 30 was as follows (in thousands): 2020 2019 Balance at beginning of period $ 12,008 $ 43,664 Impact of adoption of accounting principle (1) — (29,207) Amortization of deferred gains included in gains on asset dispositions, net (992) (2,119) Balance at end of period $ 11,016 $ 12,338 ______________________ (1) On January 1, 2019, the Company adopted Topic 842 and reduced deferred gains associated with sale-leaseback transactions through a beginning period retained earnings adjustment.</t>
        </is>
      </c>
    </row>
    <row r="14">
      <c r="A14" s="4" t="inlineStr">
        <is>
          <t>Earnings Per Share</t>
        </is>
      </c>
      <c r="B14" s="4" t="inlineStr">
        <is>
          <t>Earnings Per Share. Basic earnings per common share of SEACOR is computed based on the weighted average number of common shares issued and outstanding during the relevant periods. Diluted earning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per common share of SEACOR were as follows (in thousands, except share data): Three Months Ended September 30, Nine Months Ended September 30, Net Income attributable to SEACOR Average O/S Shares Per Share Net Income Attributable to SEACOR Average O/S Shares Per Share 2020 Basic Weighted Average Common Shares Outstanding $ 3,190 19,995,413 $ 0.16 $ 12,541 19,975,635 $ 0.63 Effect of Dilutive Securities: Options and Restricted Stock (1) — 22,138 — 18,347 Convertible Notes (2) — — — — Diluted Weighted Average Common Shares Outstanding $ 3,190 20,017,551 $ 0.16 $ 12,541 19,993,982 $ 0.63 2019 Basic Weighted Average Common Shares Outstanding $ 6,405 19,322,423 $ 0.33 $ 28,691 18,618,613 $ 1.54 Effect of Dilutive Securities: Options and Restricted Stock (3) — 189,395 — 138,588 Convertible Notes (4) 318 1,227,101 955 1,227,101 Diluted Weighted Average Common Shares Outstanding $ 6,723 20,738,919 $ 0.32 $ 29,646 19,984,302 $ 1.48 ______________________ (1) For the three and nine months ended September 30, 2020, diluted earnings per common share of SEACOR excluded 1,801,698 and 1,777,615, respectively, of certain share awards as the effect of their inclusion in the computation would be anti-dilutive. (2) For the three and nine months ended September 30, 2020, diluted earnings per common share of SEACOR excluded 982,080 and 1,107,979, respectively, of common shares issuable pursuant to the Company’s 2.5% Convertible Senior Notes, 353,887 and 453,499, respectively, of common shares issuable pursuant to the Company’s 3.0% Convertible Senior Notes, and 1,553,780 and 1,553,780, respectively, of common shares issuable pursuant to the Company’s 3.25% Convertible Senior Notes as the effect of their inclusion in the computation would be anti-dilutive. (3) For the three and nine months ended September 30, 2019, diluted earnings per common share of SEACOR excluded 557,321 and 723,370, respectively, of certain share awards as the effect of their inclusion in the computation would be anti-dilutive. (4) For the three and nine months ended September 30, 2019, diluted earnings per common share of SEACOR excluded 827,566 and 1,027,663, respectively, of common shares issuable pursuant to the Company’s 3.0% Convertible Senior Notes and 1,553,780 and 1,553,780, respectively, of common shares issuable pursuant to the Company’s 3.25% Convertible Senior Notes as the effect of their inclusion in the computation would be anti-dilutive.</t>
        </is>
      </c>
    </row>
    <row r="15">
      <c r="A15" s="4" t="inlineStr">
        <is>
          <t>New Accounting Pronouncements</t>
        </is>
      </c>
      <c r="B15" s="4" t="inlineStr">
        <is>
          <t>New Accounting Pronouncements. On January 26, 2017, the FASB issued an amendment to the accounting standards that simplified wording and removed step two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assessment, to perform step two of the goodwill test. The new standard is effective for annual or interim goodwill impairment tests in fiscal years beginning after December 15, 2020, with early adoption permitted for interim or annual goodwill impairment tests on testing dates after January 1, 2017. The Company does not expect the adoption of the new standard will have a material impact on its consolidated financial position, results of operations or cash flows. On December 18, 2019, the FASB issued an amendment to the accounting standards that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will be effective for fiscal years, and interim periods within those fiscal years, beginning after December 15, 2020, with early adoption permitted. The Company does not expect the adoption of the new standard will have a material impact on it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9 Months Ended</t>
        </is>
      </c>
    </row>
    <row r="2">
      <c r="B2" s="2" t="inlineStr">
        <is>
          <t>Sep. 30, 2020</t>
        </is>
      </c>
    </row>
    <row r="3">
      <c r="A3" s="3" t="inlineStr">
        <is>
          <t>Accounting Policies [Abstract]</t>
        </is>
      </c>
    </row>
    <row r="4">
      <c r="A4" s="4" t="inlineStr">
        <is>
          <t>Contract with Customer, Asset and Liability</t>
        </is>
      </c>
      <c r="B4" s="4" t="inlineStr">
        <is>
          <t xml:space="preserve">The Company’s contract liability activity for the nine months ended September 30 was as follows (in thousands): 2020 2019 Balance at beginning of period $ 794 $ 968 Previously deferred revenues recognized upon completion of performance obligations during the period (786) (950) Net contract liabilities arising during the period 2,985 2,723 Balance at end of period $ 2,993 $ 2,741 </t>
        </is>
      </c>
    </row>
    <row r="5">
      <c r="A5" s="4" t="inlineStr">
        <is>
          <t>Property, Plant and Equipment</t>
        </is>
      </c>
      <c r="B5" s="4" t="inlineStr">
        <is>
          <t>As of September 30, 2020, the estimated useful life (in years) of each of the Company’s major categories of new equipment was as follows: Petroleum and chemical carriers - U.S.-flag 25 Bulk carriers - U.S.-flag 25 Harbor and offshore tugs 25 Ocean liquid tank barges 25 Short-sea container/RORO (1) vessels 20 Inland river dry-cargo and specialty barges 20 Inland river liquid tank barges 25 Inland river towboats and harbor boats 25 Terminal and fleeting facilities 20 ______________________ (1) Roll On/Roll Off.</t>
        </is>
      </c>
    </row>
    <row r="6">
      <c r="A6" s="4" t="inlineStr">
        <is>
          <t>Schedule of Deferred Gains</t>
        </is>
      </c>
      <c r="B6" s="4" t="inlineStr">
        <is>
          <t>Deferred gain activity related to these transactions for the nine months ended September 30 was as follows (in thousands): 2020 2019 Balance at beginning of period $ 12,008 $ 43,664 Impact of adoption of accounting principle (1) — (29,207) Amortization of deferred gains included in gains on asset dispositions, net (992) (2,119) Balance at end of period $ 11,016 $ 12,338 ______________________ (1) On January 1, 2019, the Company adopted Topic 842 and reduced deferred gains associated with sale-leaseback transactions through a beginning period retained earnings adjustment.</t>
        </is>
      </c>
    </row>
    <row r="7">
      <c r="A7" s="4" t="inlineStr">
        <is>
          <t>Schedule of Earnings Per Share</t>
        </is>
      </c>
      <c r="B7" s="4" t="inlineStr">
        <is>
          <t>Computations of basic and diluted earnings per common share of SEACOR were as follows (in thousands, except share data): Three Months Ended September 30, Nine Months Ended September 30, Net Income attributable to SEACOR Average O/S Shares Per Share Net Income Attributable to SEACOR Average O/S Shares Per Share 2020 Basic Weighted Average Common Shares Outstanding $ 3,190 19,995,413 $ 0.16 $ 12,541 19,975,635 $ 0.63 Effect of Dilutive Securities: Options and Restricted Stock (1) — 22,138 — 18,347 Convertible Notes (2) — — — — Diluted Weighted Average Common Shares Outstanding $ 3,190 20,017,551 $ 0.16 $ 12,541 19,993,982 $ 0.63 2019 Basic Weighted Average Common Shares Outstanding $ 6,405 19,322,423 $ 0.33 $ 28,691 18,618,613 $ 1.54 Effect of Dilutive Securities: Options and Restricted Stock (3) — 189,395 — 138,588 Convertible Notes (4) 318 1,227,101 955 1,227,101 Diluted Weighted Average Common Shares Outstanding $ 6,723 20,738,919 $ 0.32 $ 29,646 19,984,302 $ 1.48 ______________________ (1) For the three and nine months ended September 30, 2020, diluted earnings per common share of SEACOR excluded 1,801,698 and 1,777,615, respectively, of certain share awards as the effect of their inclusion in the computation would be anti-dilutive. (2) For the three and nine months ended September 30, 2020, diluted earnings per common share of SEACOR excluded 982,080 and 1,107,979, respectively, of common shares issuable pursuant to the Company’s 2.5% Convertible Senior Notes, 353,887 and 453,499, respectively, of common shares issuable pursuant to the Company’s 3.0% Convertible Senior Notes, and 1,553,780 and 1,553,780, respectively, of common shares issuable pursuant to the Company’s 3.25% Convertible Senior Notes as the effect of their inclusion in the computation would be anti-dilutive. (3) For the three and nine months ended September 30, 2019, diluted earnings per common share of SEACOR excluded 557,321 and 723,370, respectively, of certain share awards as the effect of their inclusion in the computation would be anti-dilutive. (4) For the three and nine months ended September 30, 2019, diluted earnings per common share of SEACOR excluded 827,566 and 1,027,663, respectively, of common shares issuable pursuant to the Company’s 3.0% Convertible Senior Notes and 1,553,780 and 1,553,780, respectively, of common shares issuable pursuant to the Company’s 3.25% Convertible Senior Notes as the effect of their inclusion in the computation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Purchase Price Allocation. The allocation of the purchase price for the Company’s acquisition for the nine months ended September 30 was as follows (in thousands): 2020 Trade and other receivables $ 295 Other current assets 103 Property and Equipment 5 Intangible Assets 3,078 Accounts payable and other accrued liabilities (31) Other current liabilities (1) (2,113) Other Liabilities (1) (367) Purchase price (2) $ 970 ______________________ (1) Includes contingent consideration. (2) Purchase price is net of cash acquired totaling $0.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perating Leases (Tables)</t>
        </is>
      </c>
      <c r="B1" s="2" t="inlineStr">
        <is>
          <t>9 Months Ended</t>
        </is>
      </c>
    </row>
    <row r="2">
      <c r="B2" s="2" t="inlineStr">
        <is>
          <t>Sep. 30, 2020</t>
        </is>
      </c>
    </row>
    <row r="3">
      <c r="A3" s="3" t="inlineStr">
        <is>
          <t>Operating Leases [Abstract]</t>
        </is>
      </c>
    </row>
    <row r="4">
      <c r="A4" s="4" t="inlineStr">
        <is>
          <t>Lease, Cost</t>
        </is>
      </c>
      <c r="B4" s="4" t="inlineStr">
        <is>
          <t xml:space="preserve">For the nine months ended September 30, the components of lease expense were as follows (in thousands): 2020 2019 Operating lease expense $ 33,596 $ 32,009 Short-term lease expense (lease duration of twelve months or less at lease commencement) 14,105 17,136 Sublease income (26,216) (24,129) $ 21,485 $ 25,016 </t>
        </is>
      </c>
    </row>
    <row r="5">
      <c r="A5" s="4" t="inlineStr">
        <is>
          <t>Operating Leases Other Information</t>
        </is>
      </c>
      <c r="B5" s="4" t="inlineStr">
        <is>
          <t>For the nine months ended September 30, 2020, other information related to operating leases was as follows (in thousands except weighted average data): Operating cash outflows from operating leases $ 33,515 Right-of-use assets obtained in exchange for operating lease liabilities $ 9,183 Weighted average remaining lease term, in years 4.8 Weighted average discount rate 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t>
        </is>
      </c>
      <c r="B4" s="4" t="inlineStr">
        <is>
          <t>The following table reconciles the difference between the statutory federal income tax rate and the Company's effective income tax rate for the nine months ended September 30, 2020: Statutory rate 21.0 % Income subject to tonnage tax (9.7) % U.S. federal income tax statutory changes (106.0) % Non-deductible expenses 3.3 % Noncontrolling interests 0.1 % Foreign earnings not subject to U.S. income tax 0.3 % Foreign taxes not creditable against U.S. income tax 2.9 % Subpart F income 4.8 % State taxes 3.5 % Share award plans 1.8 % (7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Fair Value Measurements (Tables)</t>
        </is>
      </c>
      <c r="B1" s="2" t="inlineStr">
        <is>
          <t>9 Months Ended</t>
        </is>
      </c>
    </row>
    <row r="2">
      <c r="B2" s="2" t="inlineStr">
        <is>
          <t>Sep. 30, 2020</t>
        </is>
      </c>
    </row>
    <row r="3">
      <c r="A3" s="3" t="inlineStr">
        <is>
          <t>Fair Value Disclosures [Abstract]</t>
        </is>
      </c>
    </row>
    <row r="4">
      <c r="A4" s="4" t="inlineStr">
        <is>
          <t>Financial Assets and Liabilities Measured at Fair Value on a Recurring Basis</t>
        </is>
      </c>
      <c r="B4" s="4" t="inlineStr">
        <is>
          <t>As of September 30, 2020, the Company’s financial assets and liabilities that are measured at fair value on a recurring basis were as follows (in thousands): Level 1 Level 2 Level 3 ASSETS Cash, cash equivalents, restricted cash and restricted cash equivalents $ 99,134 $ — $ — Marketable securities (1) 7,597 — — ______________________ (1) Marketable security gains (losses), net include unrealized gains of $1.0 million and unrealized losses of $0.1 million for the three months ended September 30, 2020 and 2019, respectively, related to marketable security positions held by the Company as of September 30, 2020. Marketable security gains (losses), net include unrealized losses of $0.6 million and unrealized gains of $0.3 million for the nine months ended September 30, 2020 and 2019, respectively, related to marketable security positions held by the Company as of September 30, 2020.</t>
        </is>
      </c>
    </row>
    <row r="5">
      <c r="A5" s="4" t="inlineStr">
        <is>
          <t>Estimated Fair Value of Other Financial Assets and Liabilities</t>
        </is>
      </c>
      <c r="B5" s="4" t="inlineStr">
        <is>
          <t>As of September 30, 2020, the estimated fair values of the Company’s other financial assets and liabilities were as follows (in thousands): Estimated Fair Value Carrying Level 1 Level 2 Level 3 ASSETS Notes receivable from third parties (included in other receivables and other assets) $ 2,334 $ — $ 2,334 $ — Investments, at cost, in 50% or less owned companies (included in other assets) 4,201 see below LIABILITIES Long-term debt, including current portion (1) $ 248,850 $ — $ 236,065 $ — ______________________ (1) The estimated fair value includes the embedded conversion options on the Company’s 2.5% Convertible Senior Notes and 3.25% Convertible Senior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9 Months Ended</t>
        </is>
      </c>
    </row>
    <row r="2">
      <c r="B2" s="2" t="inlineStr">
        <is>
          <t>Sep. 30, 2020</t>
        </is>
      </c>
    </row>
    <row r="3">
      <c r="A3" s="3" t="inlineStr">
        <is>
          <t>Share-based Payment Arrangement [Abstract]</t>
        </is>
      </c>
    </row>
    <row r="4">
      <c r="A4" s="4" t="inlineStr">
        <is>
          <t>Share Based Compensation Plans</t>
        </is>
      </c>
      <c r="B4" s="4" t="inlineStr">
        <is>
          <t xml:space="preserve">During the nine months ended September 30, 2020, transactions in connection with the Company’s share based compensation plans were as follows: Director stock awards granted 1,750 Employee Stock Purchase Plan (“ESPP”) shares issued 62,161 Restricted stock awards granted 167,650 Stock Option Activities: Outstanding as of December 31, 2019 1,454,074 Granted 135,783 Exercised (23,525) Expired (5,986) Outstanding as of September 30, 2020 1,560,346 Shares available for future grants and ESPP purchases as of September 30, 2020 1,078,0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Operating Revenues</t>
        </is>
      </c>
      <c r="B4" s="6" t="n">
        <v>175414</v>
      </c>
      <c r="C4" s="6" t="n">
        <v>200658</v>
      </c>
      <c r="D4" s="6" t="n">
        <v>540295</v>
      </c>
      <c r="E4" s="6" t="n">
        <v>607205</v>
      </c>
    </row>
    <row r="5">
      <c r="A5" s="3" t="inlineStr">
        <is>
          <t>Costs and Expenses:</t>
        </is>
      </c>
    </row>
    <row r="6">
      <c r="A6" s="4" t="inlineStr">
        <is>
          <t>Operating</t>
        </is>
      </c>
      <c r="B6" s="5" t="n">
        <v>128546</v>
      </c>
      <c r="C6" s="5" t="n">
        <v>147386</v>
      </c>
      <c r="D6" s="5" t="n">
        <v>400752</v>
      </c>
      <c r="E6" s="5" t="n">
        <v>437368</v>
      </c>
    </row>
    <row r="7">
      <c r="A7" s="4" t="inlineStr">
        <is>
          <t>Administrative and general</t>
        </is>
      </c>
      <c r="B7" s="5" t="n">
        <v>24560</v>
      </c>
      <c r="C7" s="5" t="n">
        <v>24923</v>
      </c>
      <c r="D7" s="5" t="n">
        <v>76785</v>
      </c>
      <c r="E7" s="5" t="n">
        <v>78383</v>
      </c>
    </row>
    <row r="8">
      <c r="A8" s="4" t="inlineStr">
        <is>
          <t>Depreciation and amortization</t>
        </is>
      </c>
      <c r="B8" s="5" t="n">
        <v>17306</v>
      </c>
      <c r="C8" s="5" t="n">
        <v>16975</v>
      </c>
      <c r="D8" s="5" t="n">
        <v>52620</v>
      </c>
      <c r="E8" s="5" t="n">
        <v>51120</v>
      </c>
    </row>
    <row r="9">
      <c r="A9" s="4" t="inlineStr">
        <is>
          <t>Total costs and expenses</t>
        </is>
      </c>
      <c r="B9" s="5" t="n">
        <v>170412</v>
      </c>
      <c r="C9" s="5" t="n">
        <v>189284</v>
      </c>
      <c r="D9" s="5" t="n">
        <v>530157</v>
      </c>
      <c r="E9" s="5" t="n">
        <v>566871</v>
      </c>
    </row>
    <row r="10">
      <c r="A10" s="4" t="inlineStr">
        <is>
          <t>Gains on Asset Dispositions, Net</t>
        </is>
      </c>
      <c r="B10" s="5" t="n">
        <v>618</v>
      </c>
      <c r="C10" s="5" t="n">
        <v>1145</v>
      </c>
      <c r="D10" s="5" t="n">
        <v>9200</v>
      </c>
      <c r="E10" s="5" t="n">
        <v>2259</v>
      </c>
    </row>
    <row r="11">
      <c r="A11" s="4" t="inlineStr">
        <is>
          <t>Operating Income</t>
        </is>
      </c>
      <c r="B11" s="5" t="n">
        <v>5620</v>
      </c>
      <c r="C11" s="5" t="n">
        <v>12519</v>
      </c>
      <c r="D11" s="5" t="n">
        <v>19338</v>
      </c>
      <c r="E11" s="5" t="n">
        <v>42593</v>
      </c>
    </row>
    <row r="12">
      <c r="A12" s="3" t="inlineStr">
        <is>
          <t>Other Income (Expense):</t>
        </is>
      </c>
    </row>
    <row r="13">
      <c r="A13" s="4" t="inlineStr">
        <is>
          <t>Interest income</t>
        </is>
      </c>
      <c r="B13" s="5" t="n">
        <v>1425</v>
      </c>
      <c r="C13" s="5" t="n">
        <v>2198</v>
      </c>
      <c r="D13" s="5" t="n">
        <v>4544</v>
      </c>
      <c r="E13" s="5" t="n">
        <v>5983</v>
      </c>
    </row>
    <row r="14">
      <c r="A14" s="4" t="inlineStr">
        <is>
          <t>Interest expense</t>
        </is>
      </c>
      <c r="B14" s="5" t="n">
        <v>-3938</v>
      </c>
      <c r="C14" s="5" t="n">
        <v>-4816</v>
      </c>
      <c r="D14" s="5" t="n">
        <v>-12587</v>
      </c>
      <c r="E14" s="5" t="n">
        <v>-14832</v>
      </c>
    </row>
    <row r="15">
      <c r="A15" s="4" t="inlineStr">
        <is>
          <t>Debt extinguishment gains (losses), net</t>
        </is>
      </c>
      <c r="B15" s="5" t="n">
        <v>-254</v>
      </c>
      <c r="C15" s="5" t="n">
        <v>-777</v>
      </c>
      <c r="D15" s="5" t="n">
        <v>1348</v>
      </c>
      <c r="E15" s="5" t="n">
        <v>-2073</v>
      </c>
    </row>
    <row r="16">
      <c r="A16" s="4" t="inlineStr">
        <is>
          <t>Marketable security gains (losses), net</t>
        </is>
      </c>
      <c r="B16" s="5" t="n">
        <v>951</v>
      </c>
      <c r="C16" s="5" t="n">
        <v>144</v>
      </c>
      <c r="D16" s="5" t="n">
        <v>-567</v>
      </c>
      <c r="E16" s="5" t="n">
        <v>16496</v>
      </c>
    </row>
    <row r="17">
      <c r="A17" s="4" t="inlineStr">
        <is>
          <t>Foreign currency losses, net</t>
        </is>
      </c>
      <c r="B17" s="5" t="n">
        <v>-203</v>
      </c>
      <c r="C17" s="5" t="n">
        <v>-1877</v>
      </c>
      <c r="D17" s="5" t="n">
        <v>-3042</v>
      </c>
      <c r="E17" s="5" t="n">
        <v>-1663</v>
      </c>
    </row>
    <row r="18">
      <c r="A18" s="4" t="inlineStr">
        <is>
          <t>Other, net</t>
        </is>
      </c>
      <c r="B18" s="5" t="n">
        <v>2242</v>
      </c>
      <c r="C18" s="5" t="n">
        <v>505</v>
      </c>
      <c r="D18" s="5" t="n">
        <v>2992</v>
      </c>
      <c r="E18" s="5" t="n">
        <v>-114</v>
      </c>
    </row>
    <row r="19">
      <c r="A19" s="4" t="inlineStr">
        <is>
          <t>Total Other Nonoperating Expense</t>
        </is>
      </c>
      <c r="B19" s="5" t="n">
        <v>223</v>
      </c>
      <c r="C19" s="5" t="n">
        <v>-4623</v>
      </c>
      <c r="D19" s="5" t="n">
        <v>-7312</v>
      </c>
      <c r="E19" s="5" t="n">
        <v>3797</v>
      </c>
    </row>
    <row r="20">
      <c r="A20" s="4" t="inlineStr">
        <is>
          <t>Income Before Income Tax Expense (Benefit) and Equity in Losses of 50% or Less Owned Companies</t>
        </is>
      </c>
      <c r="B20" s="5" t="n">
        <v>5843</v>
      </c>
      <c r="C20" s="5" t="n">
        <v>7896</v>
      </c>
      <c r="D20" s="5" t="n">
        <v>12026</v>
      </c>
      <c r="E20" s="5" t="n">
        <v>46390</v>
      </c>
    </row>
    <row r="21">
      <c r="A21" s="4" t="inlineStr">
        <is>
          <t>Income Tax Expense (Benefit)</t>
        </is>
      </c>
      <c r="B21" s="5" t="n">
        <v>1552</v>
      </c>
      <c r="C21" s="5" t="n">
        <v>1417</v>
      </c>
      <c r="D21" s="5" t="n">
        <v>-9384</v>
      </c>
      <c r="E21" s="5" t="n">
        <v>7012</v>
      </c>
    </row>
    <row r="22">
      <c r="A22" s="4" t="inlineStr">
        <is>
          <t>Income Before Equity in Losses of 50% or Less Owned Companies</t>
        </is>
      </c>
      <c r="B22" s="5" t="n">
        <v>4291</v>
      </c>
      <c r="C22" s="5" t="n">
        <v>6479</v>
      </c>
      <c r="D22" s="5" t="n">
        <v>21410</v>
      </c>
      <c r="E22" s="5" t="n">
        <v>39378</v>
      </c>
    </row>
    <row r="23">
      <c r="A23" s="4" t="inlineStr">
        <is>
          <t>Equity in Losses of 50% or Less Owned Companies, Net of Tax</t>
        </is>
      </c>
      <c r="B23" s="5" t="n">
        <v>-1102</v>
      </c>
      <c r="C23" s="5" t="n">
        <v>-618</v>
      </c>
      <c r="D23" s="5" t="n">
        <v>-8877</v>
      </c>
      <c r="E23" s="5" t="n">
        <v>-3448</v>
      </c>
    </row>
    <row r="24">
      <c r="A24" s="4" t="inlineStr">
        <is>
          <t>Net Income</t>
        </is>
      </c>
      <c r="B24" s="5" t="n">
        <v>3189</v>
      </c>
      <c r="C24" s="5" t="n">
        <v>5861</v>
      </c>
      <c r="D24" s="5" t="n">
        <v>12533</v>
      </c>
      <c r="E24" s="5" t="n">
        <v>35930</v>
      </c>
    </row>
    <row r="25">
      <c r="A25" s="4" t="inlineStr">
        <is>
          <t>Net Income (Loss) Attributable to Noncontrolling Interests in Subsidiaries</t>
        </is>
      </c>
      <c r="B25" s="5" t="n">
        <v>-1</v>
      </c>
      <c r="C25" s="5" t="n">
        <v>-544</v>
      </c>
      <c r="D25" s="5" t="n">
        <v>-8</v>
      </c>
      <c r="E25" s="5" t="n">
        <v>7239</v>
      </c>
    </row>
    <row r="26">
      <c r="A26" s="4" t="inlineStr">
        <is>
          <t>Net Income Attributable to SEACOR Holdings Inc.</t>
        </is>
      </c>
      <c r="B26" s="6" t="n">
        <v>3190</v>
      </c>
      <c r="C26" s="6" t="n">
        <v>6405</v>
      </c>
      <c r="D26" s="6" t="n">
        <v>12541</v>
      </c>
      <c r="E26" s="6" t="n">
        <v>28691</v>
      </c>
    </row>
    <row r="27">
      <c r="A27" s="4" t="inlineStr">
        <is>
          <t>Basic Earnings Per Common Share of SEACOR Holdings Inc. (in dollars per share)</t>
        </is>
      </c>
      <c r="B27" s="7" t="n">
        <v>0.16</v>
      </c>
      <c r="C27" s="7" t="n">
        <v>0.33</v>
      </c>
      <c r="D27" s="7" t="n">
        <v>0.63</v>
      </c>
      <c r="E27" s="7" t="n">
        <v>1.54</v>
      </c>
    </row>
    <row r="28">
      <c r="A28" s="4" t="inlineStr">
        <is>
          <t>Diluted Earnings Per Common Share of SEACOR Holdings Inc. (in dollars per share)</t>
        </is>
      </c>
      <c r="B28" s="7" t="n">
        <v>0.16</v>
      </c>
      <c r="C28" s="7" t="n">
        <v>0.32</v>
      </c>
      <c r="D28" s="7" t="n">
        <v>0.63</v>
      </c>
      <c r="E28" s="7" t="n">
        <v>1.48</v>
      </c>
    </row>
    <row r="29">
      <c r="A29" s="3" t="inlineStr">
        <is>
          <t>Weighted Average Common Shares Outstanding:</t>
        </is>
      </c>
    </row>
    <row r="30">
      <c r="A30" s="4" t="inlineStr">
        <is>
          <t>Basic (in shares)</t>
        </is>
      </c>
      <c r="B30" s="5" t="n">
        <v>19995413</v>
      </c>
      <c r="C30" s="5" t="n">
        <v>19322423</v>
      </c>
      <c r="D30" s="5" t="n">
        <v>19975635</v>
      </c>
      <c r="E30" s="5" t="n">
        <v>18618613</v>
      </c>
    </row>
    <row r="31">
      <c r="A31" s="4" t="inlineStr">
        <is>
          <t>Diluted (in shares)</t>
        </is>
      </c>
      <c r="B31" s="5" t="n">
        <v>20017551</v>
      </c>
      <c r="C31" s="5" t="n">
        <v>20738919</v>
      </c>
      <c r="D31" s="5" t="n">
        <v>19993982</v>
      </c>
      <c r="E31" s="5" t="n">
        <v>199843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Unrecorded Unconditional Purchase Obligations Disclosure</t>
        </is>
      </c>
      <c r="B4" s="4" t="inlineStr">
        <is>
          <t xml:space="preserve">As of September 30, 2020, the Company's capital commitments by year of expected payment were as follows (in thousands): Remainder of 2020 2021 2022 Total Ocean Services $ 8,424 $ 36,657 $ 2,636 $ 47,717 Inland Services 6,585 849 — 7,434 Other 128 — — 128 $ 15,137 $ 37,506 $ 2,636 $ 55,2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Operating Results, Capital Expenditures And Assets By Reporting Segment</t>
        </is>
      </c>
      <c r="B4" s="4" t="inlineStr">
        <is>
          <t>The following tables summarize the operating results, capital expenditures, assets and disaggregated revenues of the Company’s reportable segments. Ocean Inland Witt Other Corporate Total For the three months ended September 30, 2020 Operating Revenues: External customers 88,771 64,069 20,505 2,069 — 175,414 Intersegment — — 13 — (13) — 88,771 64,069 20,518 2,069 (13) 175,414 Costs and Expenses: Operating 59,985 54,338 12,793 1,442 (12) 128,546 Administrative and general 10,436 3,321 4,913 706 5,184 24,560 Depreciation and amortization 10,124 6,036 359 459 328 17,306 80,545 63,695 18,065 2,607 5,500 170,412 Gains on Asset Dispositions, Net 191 427 — — — 618 Operating Income (Loss) 8,417 801 2,453 (538) (5,513) 5,620 Other Income (Expense): Foreign currency gains (losses), net 213 (439) (18) — 41 (203) Other, net 5 1,939 — 1 297 2,242 Equity in Earnings (Losses) of 50% or Less Owned Companies, Net of Tax 505 (1,141) 130 (596) — (1,102) Segment Profit (Loss) 9,140 1,160 2,565 (1,133) Other Income (Expense) not included in Segment Profit (Loss) (1,816) Less Equity Losses included in Segment Profit (Loss) 1,102 Income Before Taxes and Equity Losses 5,843 Ocean Inland Witt Other Corporate Total For the nine months ended September 30, 2020 Operating Revenues: External customers 280,997 188,893 64,139 6,266 — 540,295 Intersegment — — 58 — (58) — 280,997 188,893 64,197 6,266 (58) 540,295 Costs and Expenses: Operating 195,416 159,172 41,588 4,631 (55) 400,752 Administrative and general 29,960 10,101 17,553 2,707 16,464 76,785 Depreciation and amortization 30,676 18,264 974 1,693 1,013 52,620 256,052 187,537 60,115 9,031 17,422 530,157 Gains on Asset Dispositions, Net 313 8,827 — 60 — 9,200 Operating Income (Loss) 25,258 10,183 4,082 (2,705) (17,480) 19,338 Other Income (Expense): Foreign currency gains (losses), net 218 (3,264) (15) — 19 (3,042) Other, net 9 1,936 70 1 976 2,992 Equity in Earnings (Losses) of 50% or Less Owned Companies, Net of Tax (2,278) (5,218) 378 (1,759) — (8,877) Segment Profit (Loss) 23,207 3,637 4,515 (4,463) Other Income (Expense) not included in Segment Profit (Loss) (7,262) Less Equity Losses included in Segment Profit (Loss) 8,877 Income Before Taxes and Equity Losses 12,026 Capital Expenditures 6,659 5,940 — 2,201 1,526 16,326 As of September 30, 2020 Property and Equipment: Historical cost 939,141 457,745 1,145 11,922 32,489 1,442,442 Accumulated depreciation (410,195) (223,205) (1,072) (4,061) (24,744) (663,277) Net property and equipment 528,946 234,540 73 7,861 7,745 779,165 Operating Lease Right-of-Use Assets 94,057 26,003 1,805 — 2,990 124,855 Investments, at Equity, and Advances to 50% or Less Owned Companies 78,749 51,577 827 21,591 — 152,744 Inventories 1,334 2,108 271 158 — 3,871 Goodwill 1,852 2,258 28,506 — — 32,616 Intangible Assets 6,641 6,376 8,024 — — 21,041 Other current and long-term assets, excluding cash and near cash assets (1) 44,628 71,343 122,364 3,348 37,023 278,706 Segment Assets 756,207 394,205 161,870 32,958 Cash and near cash assets (1) 106,731 Total Assets 1,499,729 ______________________ (1) Cash and near cash assets includes cash, cash equivalents, restricted cash, restricted cash equivalents and marketable securities. Ocean Inland Witt Other Corporate Total For the three months ended September 30, 2019 Operating Revenues: External customers 102,661 72,020 24,342 1,635 — 200,658 Intersegment — — 3 — (3) — 102,661 72,020 24,345 1,635 (3) 200,658 Costs and Expenses: Operating 66,888 62,775 16,323 1,404 (4) 147,386 Administrative and general 9,404 3,327 5,718 846 5,628 24,923 Depreciation and amortization 10,191 5,694 210 501 379 16,975 86,483 71,796 22,251 2,751 6,003 189,284 Gains (Losses) on Asset Dispositions, Net 804 330 10 34 (33) 1,145 Operating Income (Loss) 16,982 554 2,104 (1,082) (6,039) 12,519 Other Income (Expense): Foreign currency losses, net (104) (1,729) — — (44) (1,877) Other, net 505 — (1) — 1 505 Equity in Earnings (Losses) of 50% or Less Owned Companies, Net of Tax (242) (1,084) 764 (56) — (618) Segment Profit (Loss) 17,141 (2,259) 2,867 (1,138) Other Income (Expense) not included in Segment Profit (Loss) (3,251) Less Equity Losses included in Segment Profit (Loss) 618 Income Before Taxes and Equity Losses 7,896 Ocean Inland Witt Other Corporate Total For the nine months ended September 30, 2019 Operating Revenues: External customers 321,614 199,077 80,932 5,582 — 607,205 Intersegment — — 109 — (109) — 321,614 199,077 81,041 5,582 (109) 607,205 Costs and Expenses: Operating 208,050 171,506 53,786 4,129 (103) 437,368 Administrative and general 29,025 9,816 18,951 2,522 18,069 78,383 Depreciation and amortization 30,758 17,118 625 1,483 1,136 51,120 267,833 198,440 73,362 8,134 19,102 566,871 Gains (Losses) on Asset Dispositions, Net 1,170 1,080 10 32 (33) 2,259 Operating Income (Loss) 54,951 1,717 7,689 (2,520) (19,244) 42,593 Other Income (Expense): Foreign currency losses, net (150) (1,461) — — (52) (1,663) Other, net (118) — (6) — 10 (114) Equity in Earnings (Losses) of 50% or Less Owned Companies, Net of Tax 569 (4,174) 569 (412) — (3,448) Segment Profit (Loss) 55,252 (3,918) 8,252 (2,932) Other Income (Expense) not included in Segment Profit (Loss) 5,574 Less Equity Losses included in Segment Profit (Loss) 3,448 Income Before Taxes and Equity Losses 46,390 Capital Expenditures 866 15,408 47 1,030 — 17,351 As of September 30, 2019 Property and Equipment: Historical cost 928,321 457,263 1,274 7,928 30,121 1,424,907 Accumulated depreciation (370,679) (210,629) (1,106) (1,951) (23,362) (607,727) Net property and equipment 557,642 246,634 168 5,977 6,759 817,180 Operating Lease Right-of-Use Assets 115,840 33,059 3,442 — 1,123 153,464 Investments, at Equity, and Advances to 50% or Less Owned Companies 77,203 55,777 904 21,084 — 154,968 Inventories 2,056 2,729 193 246 — 5,224 Goodwill 1,852 2,310 28,506 — — 32,668 Intangible Assets 7,969 7,870 6,045 — — 21,884 Other current and long-term assets, excluding cash and near cash assets (1) 65,069 73,818 104,206 3,377 10,406 256,876 Segment Assets 827,631 422,197 143,464 30,684 Cash and near cash assets (1) 87,982 Total Assets 1,530,246 ______________________</t>
        </is>
      </c>
    </row>
    <row r="5">
      <c r="A5" s="4" t="inlineStr">
        <is>
          <t>Disaggregation of Revenue</t>
        </is>
      </c>
      <c r="B5" s="4" t="inlineStr">
        <is>
          <t>Ocean Inland Witt Other Corporate Total For the nine months ended September 30, 2020 Revenues from Contracts with Customers: Voyage charters 43,294 — — — — 43,294 Contracts of affreightment 9,713 134,026 — — — 143,739 Tariff 52,312 — — — — 52,312 Unit freight 36,967 — — — — 36,967 Terminal operations — 16,515 — — — 16,515 Fleeting operations — 12,606 — — — 12,606 Logistics Services — 12,062 — — — 12,062 Time and material contracts — — 53,714 — — 53,714 Retainer contracts — — 8,631 — — 8,631 Product sales (1) — — — 4,774 — 4,774 Other 2,863 4,748 1,852 1,195 (58) 10,600 Lease Revenues: Time charter, bareboat charter and rental income 135,848 8,936 — 297 — 145,081 280,997 188,893 64,197 6,266 (58) 540,295 ______________________ (1) Cost of goods sold related to product sales was $3.4 million. Ocean Inland Witt Other Corporate Total For the nine months ended September 30, 2019 Revenues from Contracts with Customers: Voyage charters 37,722 — — — — 37,722 Contracts of affreightment 17,835 149,841 — — — 167,676 Tariff 60,877 — — — — 60,877 Unit freight 46,230 — — — — 46,230 Terminal operations — 12,998 — — — 12,998 Fleeting operations — 13,146 — — — 13,146 Logistics Services — 11,574 — — — 11,574 Time and material contracts — — 69,977 — — 69,977 Retainer contracts — — 7,392 — — 7,392 Product sales (1) — — — 4,104 — 4,104 Other 2,888 3,539 3,672 794 (109) 10,784 Lease Revenues: Time charter, bareboat charter and rental income 156,062 7,979 — 684 — 164,725 321,614 199,077 81,041 5,582 (109) 607,205 ______________________ (1) Cost of goods sold related to product sales was $3.5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ther Long-Term Financial Liabilities (Tables)</t>
        </is>
      </c>
      <c r="B1" s="2" t="inlineStr">
        <is>
          <t>9 Months Ended</t>
        </is>
      </c>
    </row>
    <row r="2">
      <c r="B2" s="2" t="inlineStr">
        <is>
          <t>Sep. 30, 2020</t>
        </is>
      </c>
    </row>
    <row r="3">
      <c r="A3" s="3" t="inlineStr">
        <is>
          <t>Other Long-Term Financial Liabilities [Abstract]</t>
        </is>
      </c>
    </row>
    <row r="4">
      <c r="A4" s="4" t="inlineStr">
        <is>
          <t>Impact of Failed Sale Leasebacks, Income Statement</t>
        </is>
      </c>
      <c r="B4" s="4" t="inlineStr">
        <is>
          <t xml:space="preserve">During the nine months ended September 30, the amounts recognized in the accompanying condensed consolidated statements of income related to these "failed" sale-leasebacks were as follows (in thousands): 2020 Depreciation and amortization $ 438 Interest expense 374 </t>
        </is>
      </c>
    </row>
    <row r="5">
      <c r="A5" s="4" t="inlineStr">
        <is>
          <t>Schedule of Future Minimum Payments for Failed Sale Leasebacks</t>
        </is>
      </c>
      <c r="B5" s="4" t="inlineStr">
        <is>
          <t xml:space="preserve">As of September 30, 2020, the future minimum lease payments under these agreements for the years ended December 31, were as follows (in thousands): Remainder of 2020 $ 642 2021 2,568 2022 2,568 2023 2,568 2024 2,568 Years subsequent to 2024 5,371 $ 16,285 </t>
        </is>
      </c>
    </row>
    <row r="6">
      <c r="A6" s="4" t="inlineStr">
        <is>
          <t>Schedule of Future Depreciation Expense for Failed Sale Leasebacks</t>
        </is>
      </c>
      <c r="B6" s="4" t="inlineStr">
        <is>
          <t xml:space="preserve">As of September 30, 2020, depreciation expense to be recognized on these U.S.-flag harbor tugs through the end of the lease term for the years ended December 31, was as follows (in thousands): Remainder of 2020 $ 329 2021 1,313 2022 1,313 2023 1,313 2024 1,313 Years subsequent to 2024 2,735 $ 8,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Accounting Policies - Adoption of New Accounting Standards (Details) $ in Thousands</t>
        </is>
      </c>
      <c r="B1" s="2" t="inlineStr">
        <is>
          <t>Jan. 01, 2019USD ($)</t>
        </is>
      </c>
    </row>
    <row r="2">
      <c r="A2" s="3" t="inlineStr">
        <is>
          <t>New Accounting Pronouncements or Change in Accounting Principle [Line Items]</t>
        </is>
      </c>
    </row>
    <row r="3">
      <c r="A3" s="4" t="inlineStr">
        <is>
          <t>Impact of adoption of accounting principle</t>
        </is>
      </c>
      <c r="B3" s="6" t="n">
        <v>25359</v>
      </c>
    </row>
    <row r="4">
      <c r="A4" s="4" t="inlineStr">
        <is>
          <t>Accounting Standards Update 2016-02 | Retained Earnings</t>
        </is>
      </c>
    </row>
    <row r="5">
      <c r="A5" s="3" t="inlineStr">
        <is>
          <t>New Accounting Pronouncements or Change in Accounting Principle [Line Items]</t>
        </is>
      </c>
    </row>
    <row r="6">
      <c r="A6" s="4" t="inlineStr">
        <is>
          <t>Impact of adoption of accounting principle</t>
        </is>
      </c>
      <c r="B6" s="5" t="n">
        <v>15523</v>
      </c>
    </row>
    <row r="7">
      <c r="A7" s="4" t="inlineStr">
        <is>
          <t>Accounting Standards Update 2016-02 | Sale-Leaseback | Retained Earnings</t>
        </is>
      </c>
    </row>
    <row r="8">
      <c r="A8" s="3" t="inlineStr">
        <is>
          <t>New Accounting Pronouncements or Change in Accounting Principle [Line Items]</t>
        </is>
      </c>
    </row>
    <row r="9">
      <c r="A9" s="4" t="inlineStr">
        <is>
          <t>Impact of adoption of accounting principle</t>
        </is>
      </c>
      <c r="B9" s="6" t="n">
        <v>25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Accounting Policies - Revenue Recognition (Details) - USD ($) $ in Thousands</t>
        </is>
      </c>
      <c r="B1" s="2" t="inlineStr">
        <is>
          <t>9 Months Ended</t>
        </is>
      </c>
    </row>
    <row r="2">
      <c r="B2" s="2" t="inlineStr">
        <is>
          <t>Sep. 30, 2020</t>
        </is>
      </c>
      <c r="C2" s="2" t="inlineStr">
        <is>
          <t>Sep. 30, 2019</t>
        </is>
      </c>
    </row>
    <row r="3">
      <c r="A3" s="3" t="inlineStr">
        <is>
          <t>Change in Contract with Customer, Liability [Roll Forward]</t>
        </is>
      </c>
    </row>
    <row r="4">
      <c r="A4" s="4" t="inlineStr">
        <is>
          <t>Balance at beginning of period</t>
        </is>
      </c>
      <c r="B4" s="6" t="n">
        <v>794</v>
      </c>
      <c r="C4" s="6" t="n">
        <v>968</v>
      </c>
    </row>
    <row r="5">
      <c r="A5" s="4" t="inlineStr">
        <is>
          <t>Previously deferred revenues recognized upon completion of performance obligations during the period</t>
        </is>
      </c>
      <c r="B5" s="5" t="n">
        <v>-786</v>
      </c>
      <c r="C5" s="5" t="n">
        <v>-950</v>
      </c>
    </row>
    <row r="6">
      <c r="A6" s="4" t="inlineStr">
        <is>
          <t>Net contract liabilities arising during the period</t>
        </is>
      </c>
      <c r="B6" s="5" t="n">
        <v>2985</v>
      </c>
      <c r="C6" s="5" t="n">
        <v>2723</v>
      </c>
    </row>
    <row r="7">
      <c r="A7" s="4" t="inlineStr">
        <is>
          <t>Balance at end of period</t>
        </is>
      </c>
      <c r="B7" s="6" t="n">
        <v>2993</v>
      </c>
      <c r="C7" s="6" t="n">
        <v>27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Accounting Policies - Property and Equipment (Details) $ in Millions</t>
        </is>
      </c>
      <c r="B1" s="2" t="inlineStr">
        <is>
          <t>9 Months Ended</t>
        </is>
      </c>
    </row>
    <row r="2">
      <c r="B2" s="2" t="inlineStr">
        <is>
          <t>Sep. 30, 2020USD ($)equipment</t>
        </is>
      </c>
    </row>
    <row r="3">
      <c r="A3" s="3" t="inlineStr">
        <is>
          <t>Property, Plant and Equipment [Line Items]</t>
        </is>
      </c>
    </row>
    <row r="4">
      <c r="A4" s="4" t="inlineStr">
        <is>
          <t>Construction in progress</t>
        </is>
      </c>
      <c r="B4" s="8" t="n">
        <v>16.4</v>
      </c>
    </row>
    <row r="5">
      <c r="A5" s="4" t="inlineStr">
        <is>
          <t>Capitalized interest</t>
        </is>
      </c>
      <c r="B5" s="8" t="n">
        <v>0.2</v>
      </c>
    </row>
    <row r="6">
      <c r="A6" s="4" t="inlineStr">
        <is>
          <t>Petroleum and chemical carriers - U.S.-flag</t>
        </is>
      </c>
    </row>
    <row r="7">
      <c r="A7" s="3" t="inlineStr">
        <is>
          <t>Property, Plant and Equipment [Line Items]</t>
        </is>
      </c>
    </row>
    <row r="8">
      <c r="A8" s="4" t="inlineStr">
        <is>
          <t>Useful life</t>
        </is>
      </c>
      <c r="B8" s="4" t="inlineStr">
        <is>
          <t>25 years</t>
        </is>
      </c>
    </row>
    <row r="9">
      <c r="A9" s="4" t="inlineStr">
        <is>
          <t>Bulk carriers - U.S.-flag</t>
        </is>
      </c>
    </row>
    <row r="10">
      <c r="A10" s="3" t="inlineStr">
        <is>
          <t>Property, Plant and Equipment [Line Items]</t>
        </is>
      </c>
    </row>
    <row r="11">
      <c r="A11" s="4" t="inlineStr">
        <is>
          <t>Useful life</t>
        </is>
      </c>
      <c r="B11" s="4" t="inlineStr">
        <is>
          <t>25 years</t>
        </is>
      </c>
    </row>
    <row r="12">
      <c r="A12" s="4" t="inlineStr">
        <is>
          <t>Harbor and offshore tugs</t>
        </is>
      </c>
    </row>
    <row r="13">
      <c r="A13" s="3" t="inlineStr">
        <is>
          <t>Property, Plant and Equipment [Line Items]</t>
        </is>
      </c>
    </row>
    <row r="14">
      <c r="A14" s="4" t="inlineStr">
        <is>
          <t>Useful life</t>
        </is>
      </c>
      <c r="B14" s="4" t="inlineStr">
        <is>
          <t>25 years</t>
        </is>
      </c>
    </row>
    <row r="15">
      <c r="A15" s="4" t="inlineStr">
        <is>
          <t>Ocean liquid tank barges</t>
        </is>
      </c>
    </row>
    <row r="16">
      <c r="A16" s="3" t="inlineStr">
        <is>
          <t>Property, Plant and Equipment [Line Items]</t>
        </is>
      </c>
    </row>
    <row r="17">
      <c r="A17" s="4" t="inlineStr">
        <is>
          <t>Useful life</t>
        </is>
      </c>
      <c r="B17" s="4" t="inlineStr">
        <is>
          <t>25 years</t>
        </is>
      </c>
    </row>
    <row r="18">
      <c r="A18" s="4" t="inlineStr">
        <is>
          <t>Short-sea container/RORO vessels</t>
        </is>
      </c>
    </row>
    <row r="19">
      <c r="A19" s="3" t="inlineStr">
        <is>
          <t>Property, Plant and Equipment [Line Items]</t>
        </is>
      </c>
    </row>
    <row r="20">
      <c r="A20" s="4" t="inlineStr">
        <is>
          <t>Useful life</t>
        </is>
      </c>
      <c r="B20" s="4" t="inlineStr">
        <is>
          <t>20 years</t>
        </is>
      </c>
    </row>
    <row r="21">
      <c r="A21" s="4" t="inlineStr">
        <is>
          <t>Inland river dry-cargo and specialty barges</t>
        </is>
      </c>
    </row>
    <row r="22">
      <c r="A22" s="3" t="inlineStr">
        <is>
          <t>Property, Plant and Equipment [Line Items]</t>
        </is>
      </c>
    </row>
    <row r="23">
      <c r="A23" s="4" t="inlineStr">
        <is>
          <t>Useful life</t>
        </is>
      </c>
      <c r="B23" s="4" t="inlineStr">
        <is>
          <t>20 years</t>
        </is>
      </c>
    </row>
    <row r="24">
      <c r="A24" s="4" t="inlineStr">
        <is>
          <t>Inland river liquid tank barges</t>
        </is>
      </c>
    </row>
    <row r="25">
      <c r="A25" s="3" t="inlineStr">
        <is>
          <t>Property, Plant and Equipment [Line Items]</t>
        </is>
      </c>
    </row>
    <row r="26">
      <c r="A26" s="4" t="inlineStr">
        <is>
          <t>Useful life</t>
        </is>
      </c>
      <c r="B26" s="4" t="inlineStr">
        <is>
          <t>25 years</t>
        </is>
      </c>
    </row>
    <row r="27">
      <c r="A27" s="4" t="inlineStr">
        <is>
          <t>Inland river towboats and harbor boats</t>
        </is>
      </c>
    </row>
    <row r="28">
      <c r="A28" s="3" t="inlineStr">
        <is>
          <t>Property, Plant and Equipment [Line Items]</t>
        </is>
      </c>
    </row>
    <row r="29">
      <c r="A29" s="4" t="inlineStr">
        <is>
          <t>Useful life</t>
        </is>
      </c>
      <c r="B29" s="4" t="inlineStr">
        <is>
          <t>25 years</t>
        </is>
      </c>
    </row>
    <row r="30">
      <c r="A30" s="4" t="inlineStr">
        <is>
          <t>Terminal and fleeting facilities</t>
        </is>
      </c>
    </row>
    <row r="31">
      <c r="A31" s="3" t="inlineStr">
        <is>
          <t>Property, Plant and Equipment [Line Items]</t>
        </is>
      </c>
    </row>
    <row r="32">
      <c r="A32" s="4" t="inlineStr">
        <is>
          <t>Useful life</t>
        </is>
      </c>
      <c r="B32" s="4" t="inlineStr">
        <is>
          <t>20 years</t>
        </is>
      </c>
    </row>
    <row r="33">
      <c r="A33" s="4" t="inlineStr">
        <is>
          <t>U.S.-flag - Harbor Tugs</t>
        </is>
      </c>
    </row>
    <row r="34">
      <c r="A34" s="3" t="inlineStr">
        <is>
          <t>Property, Plant and Equipment [Line Items]</t>
        </is>
      </c>
    </row>
    <row r="35">
      <c r="A35" s="4" t="inlineStr">
        <is>
          <t>Number of equipment committed to purchase | equipment</t>
        </is>
      </c>
      <c r="B35"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sis of Presentation and Accounting Policies - Income Taxes (Details)</t>
        </is>
      </c>
      <c r="B1" s="2" t="inlineStr">
        <is>
          <t>9 Months Ended</t>
        </is>
      </c>
    </row>
    <row r="2">
      <c r="B2" s="2" t="inlineStr">
        <is>
          <t>Sep. 30, 2020</t>
        </is>
      </c>
      <c r="C2" s="2" t="inlineStr">
        <is>
          <t>Sep. 30, 2019</t>
        </is>
      </c>
    </row>
    <row r="3">
      <c r="A3" s="3" t="inlineStr">
        <is>
          <t>Accounting Policies [Abstract]</t>
        </is>
      </c>
    </row>
    <row r="4">
      <c r="A4" s="4" t="inlineStr">
        <is>
          <t>Effective income tax rate reconciliation, percent</t>
        </is>
      </c>
      <c r="B4" s="4" t="inlineStr">
        <is>
          <t>(78.00%)</t>
        </is>
      </c>
      <c r="C4" s="4" t="inlineStr">
        <is>
          <t>15.1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Accounting Policies - Deferred Gains (Details) - USD ($) $ in Thousands</t>
        </is>
      </c>
      <c r="B1" s="2" t="inlineStr">
        <is>
          <t>9 Months Ended</t>
        </is>
      </c>
    </row>
    <row r="2">
      <c r="B2" s="2" t="inlineStr">
        <is>
          <t>Sep. 30, 2020</t>
        </is>
      </c>
      <c r="C2" s="2" t="inlineStr">
        <is>
          <t>Sep. 30, 2019</t>
        </is>
      </c>
      <c r="D2" s="2" t="inlineStr">
        <is>
          <t>Jan. 01, 2019</t>
        </is>
      </c>
    </row>
    <row r="3">
      <c r="A3" s="3" t="inlineStr">
        <is>
          <t>Deferred Gains [Roll Forward]</t>
        </is>
      </c>
    </row>
    <row r="4">
      <c r="A4" s="4" t="inlineStr">
        <is>
          <t>Balance at beginning of period</t>
        </is>
      </c>
      <c r="B4" s="6" t="n">
        <v>12008</v>
      </c>
      <c r="C4" s="6" t="n">
        <v>43664</v>
      </c>
    </row>
    <row r="5">
      <c r="A5" s="4" t="inlineStr">
        <is>
          <t>Impact of adoption of accounting principle</t>
        </is>
      </c>
      <c r="B5" s="5" t="n">
        <v>0</v>
      </c>
    </row>
    <row r="6">
      <c r="A6" s="4" t="inlineStr">
        <is>
          <t>Balance at end of period</t>
        </is>
      </c>
      <c r="B6" s="5" t="n">
        <v>11016</v>
      </c>
      <c r="C6" s="5" t="n">
        <v>12338</v>
      </c>
    </row>
    <row r="7">
      <c r="A7" s="4" t="inlineStr">
        <is>
          <t>Gain (Loss) on Disposition of Assets</t>
        </is>
      </c>
    </row>
    <row r="8">
      <c r="A8" s="3" t="inlineStr">
        <is>
          <t>Deferred Gains [Roll Forward]</t>
        </is>
      </c>
    </row>
    <row r="9">
      <c r="A9" s="4" t="inlineStr">
        <is>
          <t>Amortization of deferred gains included in gains on asset dispositions, net</t>
        </is>
      </c>
      <c r="B9" s="6" t="n">
        <v>-992</v>
      </c>
      <c r="C9" s="6" t="n">
        <v>-2119</v>
      </c>
    </row>
    <row r="10">
      <c r="A10" s="4" t="inlineStr">
        <is>
          <t>Accounting Standards Update 2016-02 | Sale-Leaseback | Retained Earnings</t>
        </is>
      </c>
    </row>
    <row r="11">
      <c r="A11" s="3" t="inlineStr">
        <is>
          <t>Deferred Gains [Roll Forward]</t>
        </is>
      </c>
    </row>
    <row r="12">
      <c r="A12" s="4" t="inlineStr">
        <is>
          <t>Impact of adoption of accounting principle</t>
        </is>
      </c>
      <c r="D12" s="6" t="n">
        <v>-292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Accounting Policies - 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Diluted, by Common Class, Including Two Class Method [Line Items]</t>
        </is>
      </c>
    </row>
    <row r="4">
      <c r="A4" s="4" t="inlineStr">
        <is>
          <t>Net Income</t>
        </is>
      </c>
      <c r="B4" s="6" t="n">
        <v>3190</v>
      </c>
      <c r="C4" s="6" t="n">
        <v>6405</v>
      </c>
      <c r="D4" s="6" t="n">
        <v>12541</v>
      </c>
      <c r="E4" s="6" t="n">
        <v>28691</v>
      </c>
    </row>
    <row r="5">
      <c r="A5" s="3" t="inlineStr">
        <is>
          <t>Effect of Dilutive Securities:</t>
        </is>
      </c>
    </row>
    <row r="6">
      <c r="A6" s="4" t="inlineStr">
        <is>
          <t>Options and Restricted Stock</t>
        </is>
      </c>
      <c r="B6" s="5" t="n">
        <v>0</v>
      </c>
      <c r="C6" s="5" t="n">
        <v>0</v>
      </c>
      <c r="D6" s="5" t="n">
        <v>0</v>
      </c>
      <c r="E6" s="5" t="n">
        <v>0</v>
      </c>
    </row>
    <row r="7">
      <c r="A7" s="4" t="inlineStr">
        <is>
          <t>Convertible Notes</t>
        </is>
      </c>
      <c r="B7" s="5" t="n">
        <v>0</v>
      </c>
      <c r="C7" s="5" t="n">
        <v>318</v>
      </c>
      <c r="D7" s="5" t="n">
        <v>0</v>
      </c>
      <c r="E7" s="5" t="n">
        <v>955</v>
      </c>
    </row>
    <row r="8">
      <c r="A8" s="4" t="inlineStr">
        <is>
          <t>Net Income, diluted</t>
        </is>
      </c>
      <c r="B8" s="6" t="n">
        <v>3190</v>
      </c>
      <c r="C8" s="6" t="n">
        <v>6723</v>
      </c>
      <c r="D8" s="6" t="n">
        <v>12541</v>
      </c>
      <c r="E8" s="6" t="n">
        <v>29646</v>
      </c>
    </row>
    <row r="9">
      <c r="A9" s="4" t="inlineStr">
        <is>
          <t>Weighted average number of shares outstanding, basic (in shares)</t>
        </is>
      </c>
      <c r="B9" s="5" t="n">
        <v>19995413</v>
      </c>
      <c r="C9" s="5" t="n">
        <v>19322423</v>
      </c>
      <c r="D9" s="5" t="n">
        <v>19975635</v>
      </c>
      <c r="E9" s="5" t="n">
        <v>18618613</v>
      </c>
    </row>
    <row r="10">
      <c r="A10" s="3" t="inlineStr">
        <is>
          <t>Effect of Dilutive Securities:</t>
        </is>
      </c>
    </row>
    <row r="11">
      <c r="A11" s="4" t="inlineStr">
        <is>
          <t>Options and Restricted Stock (in shares)</t>
        </is>
      </c>
      <c r="B11" s="5" t="n">
        <v>22138</v>
      </c>
      <c r="C11" s="5" t="n">
        <v>189395</v>
      </c>
      <c r="D11" s="5" t="n">
        <v>18347</v>
      </c>
      <c r="E11" s="5" t="n">
        <v>138588</v>
      </c>
    </row>
    <row r="12">
      <c r="A12" s="4" t="inlineStr">
        <is>
          <t>Convertible Notes (in shares)</t>
        </is>
      </c>
      <c r="B12" s="5" t="n">
        <v>0</v>
      </c>
      <c r="C12" s="5" t="n">
        <v>1227101</v>
      </c>
      <c r="D12" s="5" t="n">
        <v>0</v>
      </c>
      <c r="E12" s="5" t="n">
        <v>1227101</v>
      </c>
    </row>
    <row r="13">
      <c r="A13" s="4" t="inlineStr">
        <is>
          <t>Weighted average number of shares outstanding, diluted (in shares)</t>
        </is>
      </c>
      <c r="B13" s="5" t="n">
        <v>20017551</v>
      </c>
      <c r="C13" s="5" t="n">
        <v>20738919</v>
      </c>
      <c r="D13" s="5" t="n">
        <v>19993982</v>
      </c>
      <c r="E13" s="5" t="n">
        <v>19984302</v>
      </c>
    </row>
    <row r="14">
      <c r="A14" s="4" t="inlineStr">
        <is>
          <t>Basic earnings per common share (in dollars per share)</t>
        </is>
      </c>
      <c r="B14" s="7" t="n">
        <v>0.16</v>
      </c>
      <c r="C14" s="7" t="n">
        <v>0.33</v>
      </c>
      <c r="D14" s="7" t="n">
        <v>0.63</v>
      </c>
      <c r="E14" s="7" t="n">
        <v>1.54</v>
      </c>
    </row>
    <row r="15">
      <c r="A15" s="4" t="inlineStr">
        <is>
          <t>Diluted earnings per common share (in dollars per share)</t>
        </is>
      </c>
      <c r="B15" s="7" t="n">
        <v>0.16</v>
      </c>
      <c r="C15" s="7" t="n">
        <v>0.32</v>
      </c>
      <c r="D15" s="7" t="n">
        <v>0.63</v>
      </c>
      <c r="E15" s="7" t="n">
        <v>1.48</v>
      </c>
    </row>
    <row r="16">
      <c r="A16" s="4" t="inlineStr">
        <is>
          <t>2.5% Convertible Senior Notes</t>
        </is>
      </c>
    </row>
    <row r="17">
      <c r="A17" s="3" t="inlineStr">
        <is>
          <t>Effect of Dilutive Securities:</t>
        </is>
      </c>
    </row>
    <row r="18">
      <c r="A18" s="4" t="inlineStr">
        <is>
          <t>Debt instrument, interest rate, stated percentage</t>
        </is>
      </c>
      <c r="B18" s="4" t="inlineStr">
        <is>
          <t>2.50%</t>
        </is>
      </c>
      <c r="D18" s="4" t="inlineStr">
        <is>
          <t>2.50%</t>
        </is>
      </c>
    </row>
    <row r="19">
      <c r="A19" s="4" t="inlineStr">
        <is>
          <t>3.0% Convertible Senior Notes</t>
        </is>
      </c>
    </row>
    <row r="20">
      <c r="A20" s="3" t="inlineStr">
        <is>
          <t>Effect of Dilutive Securities:</t>
        </is>
      </c>
    </row>
    <row r="21">
      <c r="A21" s="4" t="inlineStr">
        <is>
          <t>Debt instrument, interest rate, stated percentage</t>
        </is>
      </c>
      <c r="B21" s="4" t="inlineStr">
        <is>
          <t>3.00%</t>
        </is>
      </c>
      <c r="D21" s="4" t="inlineStr">
        <is>
          <t>3.00%</t>
        </is>
      </c>
    </row>
    <row r="22">
      <c r="A22" s="4" t="inlineStr">
        <is>
          <t>3.25% Convertible Senior Notes</t>
        </is>
      </c>
    </row>
    <row r="23">
      <c r="A23" s="3" t="inlineStr">
        <is>
          <t>Effect of Dilutive Securities:</t>
        </is>
      </c>
    </row>
    <row r="24">
      <c r="A24" s="4" t="inlineStr">
        <is>
          <t>Debt instrument, interest rate, stated percentage</t>
        </is>
      </c>
      <c r="B24" s="4" t="inlineStr">
        <is>
          <t>3.25%</t>
        </is>
      </c>
      <c r="D24" s="4" t="inlineStr">
        <is>
          <t>3.25%</t>
        </is>
      </c>
    </row>
    <row r="25">
      <c r="A25" s="4" t="inlineStr">
        <is>
          <t>Stock Compensation Plan</t>
        </is>
      </c>
    </row>
    <row r="26">
      <c r="A26" s="3" t="inlineStr">
        <is>
          <t>Effect of Dilutive Securities:</t>
        </is>
      </c>
    </row>
    <row r="27">
      <c r="A27" s="4" t="inlineStr">
        <is>
          <t>Anti-dilutive securities (in shares)</t>
        </is>
      </c>
      <c r="B27" s="5" t="n">
        <v>1801698</v>
      </c>
      <c r="C27" s="5" t="n">
        <v>557321</v>
      </c>
      <c r="D27" s="5" t="n">
        <v>1777615</v>
      </c>
      <c r="E27" s="5" t="n">
        <v>723370</v>
      </c>
    </row>
    <row r="28">
      <c r="A28" s="4" t="inlineStr">
        <is>
          <t>Convertible Debt Securities | 2.5% Convertible Senior Notes</t>
        </is>
      </c>
    </row>
    <row r="29">
      <c r="A29" s="3" t="inlineStr">
        <is>
          <t>Effect of Dilutive Securities:</t>
        </is>
      </c>
    </row>
    <row r="30">
      <c r="A30" s="4" t="inlineStr">
        <is>
          <t>Anti-dilutive securities (in shares)</t>
        </is>
      </c>
      <c r="B30" s="5" t="n">
        <v>982080</v>
      </c>
      <c r="D30" s="5" t="n">
        <v>1107979</v>
      </c>
    </row>
    <row r="31">
      <c r="A31" s="4" t="inlineStr">
        <is>
          <t>Convertible Debt Securities | 3.0% Convertible Senior Notes</t>
        </is>
      </c>
    </row>
    <row r="32">
      <c r="A32" s="3" t="inlineStr">
        <is>
          <t>Effect of Dilutive Securities:</t>
        </is>
      </c>
    </row>
    <row r="33">
      <c r="A33" s="4" t="inlineStr">
        <is>
          <t>Anti-dilutive securities (in shares)</t>
        </is>
      </c>
      <c r="B33" s="5" t="n">
        <v>353887</v>
      </c>
      <c r="C33" s="5" t="n">
        <v>827566</v>
      </c>
      <c r="D33" s="5" t="n">
        <v>453499</v>
      </c>
      <c r="E33" s="5" t="n">
        <v>1027663</v>
      </c>
    </row>
    <row r="34">
      <c r="A34" s="4" t="inlineStr">
        <is>
          <t>Convertible Debt Securities | 3.25% Convertible Senior Notes</t>
        </is>
      </c>
    </row>
    <row r="35">
      <c r="A35" s="3" t="inlineStr">
        <is>
          <t>Effect of Dilutive Securities:</t>
        </is>
      </c>
    </row>
    <row r="36">
      <c r="A36" s="4" t="inlineStr">
        <is>
          <t>Anti-dilutive securities (in shares)</t>
        </is>
      </c>
      <c r="B36" s="5" t="n">
        <v>1553780</v>
      </c>
      <c r="C36" s="5" t="n">
        <v>1553780</v>
      </c>
      <c r="D36" s="5" t="n">
        <v>1553780</v>
      </c>
      <c r="E36" s="5" t="n">
        <v>155378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Narrative (Details) - USD ($) $ in Thousands</t>
        </is>
      </c>
      <c r="B1" s="2" t="inlineStr">
        <is>
          <t>Nov. 01, 2020</t>
        </is>
      </c>
      <c r="C1" s="2" t="inlineStr">
        <is>
          <t>Feb. 21, 2020</t>
        </is>
      </c>
      <c r="D1" s="2" t="inlineStr">
        <is>
          <t>Sep. 30, 2020</t>
        </is>
      </c>
    </row>
    <row r="2">
      <c r="A2" s="3" t="inlineStr">
        <is>
          <t>Business Acquisition [Line Items]</t>
        </is>
      </c>
    </row>
    <row r="3">
      <c r="A3" s="4" t="inlineStr">
        <is>
          <t>Business Combination, Recognized Identifiable Assets Acquired and Liabilities Assumed, Net</t>
        </is>
      </c>
      <c r="D3" s="6" t="n">
        <v>970</v>
      </c>
    </row>
    <row r="4">
      <c r="A4" s="4" t="inlineStr">
        <is>
          <t>Navigate</t>
        </is>
      </c>
    </row>
    <row r="5">
      <c r="A5" s="3" t="inlineStr">
        <is>
          <t>Business Acquisition [Line Items]</t>
        </is>
      </c>
    </row>
    <row r="6">
      <c r="A6" s="4" t="inlineStr">
        <is>
          <t>Payments to Acquire Businesses, Gross</t>
        </is>
      </c>
      <c r="C6" s="6" t="n">
        <v>3600</v>
      </c>
    </row>
    <row r="7">
      <c r="A7" s="4" t="inlineStr">
        <is>
          <t>Business Combination, Recognized Identifiable Assets Acquired and Liabilities Assumed, Net</t>
        </is>
      </c>
      <c r="C7" s="5" t="n">
        <v>1000</v>
      </c>
    </row>
    <row r="8">
      <c r="A8" s="4" t="inlineStr">
        <is>
          <t>Cash Acquired</t>
        </is>
      </c>
      <c r="C8" s="5" t="n">
        <v>800</v>
      </c>
    </row>
    <row r="9">
      <c r="A9" s="4" t="inlineStr">
        <is>
          <t>Business Combination, Contingent Consideration, Liability</t>
        </is>
      </c>
      <c r="C9" s="6" t="n">
        <v>1800</v>
      </c>
    </row>
    <row r="10">
      <c r="A10" s="4" t="inlineStr">
        <is>
          <t>Payment for Contingent Consideration Liability, Operating Activities</t>
        </is>
      </c>
      <c r="D10" s="6" t="n">
        <v>100</v>
      </c>
    </row>
    <row r="11">
      <c r="A11" s="4" t="inlineStr">
        <is>
          <t>Strategic Fleeting Location in the Center Gulf | Subsequent Event | Inland Services</t>
        </is>
      </c>
    </row>
    <row r="12">
      <c r="A12" s="3" t="inlineStr">
        <is>
          <t>Business Acquisition [Line Items]</t>
        </is>
      </c>
    </row>
    <row r="13">
      <c r="A13" s="4" t="inlineStr">
        <is>
          <t>Payments to Acquire Businesses, Gross</t>
        </is>
      </c>
      <c r="B13" s="6" t="n">
        <v>21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3189</v>
      </c>
      <c r="C4" s="6" t="n">
        <v>5861</v>
      </c>
      <c r="D4" s="6" t="n">
        <v>12533</v>
      </c>
      <c r="E4" s="6" t="n">
        <v>35930</v>
      </c>
    </row>
    <row r="5">
      <c r="A5" s="3" t="inlineStr">
        <is>
          <t>Other Comprehensive Income (Loss):</t>
        </is>
      </c>
    </row>
    <row r="6">
      <c r="A6" s="4" t="inlineStr">
        <is>
          <t>Foreign currency translation gains (losses), net</t>
        </is>
      </c>
      <c r="B6" s="5" t="n">
        <v>198</v>
      </c>
      <c r="C6" s="5" t="n">
        <v>-405</v>
      </c>
      <c r="D6" s="5" t="n">
        <v>-753</v>
      </c>
      <c r="E6" s="5" t="n">
        <v>-418</v>
      </c>
    </row>
    <row r="7">
      <c r="A7" s="4" t="inlineStr">
        <is>
          <t>Derivative gains (losses) on cash flow hedges</t>
        </is>
      </c>
      <c r="B7" s="5" t="n">
        <v>24</v>
      </c>
      <c r="C7" s="5" t="n">
        <v>0</v>
      </c>
      <c r="D7" s="5" t="n">
        <v>-1031</v>
      </c>
      <c r="E7" s="5" t="n">
        <v>0</v>
      </c>
    </row>
    <row r="8">
      <c r="A8" s="4" t="inlineStr">
        <is>
          <t>Other comprehensive income (loss)</t>
        </is>
      </c>
      <c r="B8" s="5" t="n">
        <v>222</v>
      </c>
      <c r="C8" s="5" t="n">
        <v>-405</v>
      </c>
      <c r="D8" s="5" t="n">
        <v>-1784</v>
      </c>
      <c r="E8" s="5" t="n">
        <v>-418</v>
      </c>
    </row>
    <row r="9">
      <c r="A9" s="4" t="inlineStr">
        <is>
          <t>Income tax benefit (expense)</t>
        </is>
      </c>
      <c r="B9" s="5" t="n">
        <v>-3</v>
      </c>
      <c r="C9" s="5" t="n">
        <v>0</v>
      </c>
      <c r="D9" s="5" t="n">
        <v>3</v>
      </c>
      <c r="E9" s="5" t="n">
        <v>-68</v>
      </c>
    </row>
    <row r="10">
      <c r="A10" s="4" t="inlineStr">
        <is>
          <t>Other comprehensive income (loss), net of tax</t>
        </is>
      </c>
      <c r="B10" s="5" t="n">
        <v>219</v>
      </c>
      <c r="C10" s="5" t="n">
        <v>-405</v>
      </c>
      <c r="D10" s="5" t="n">
        <v>-1781</v>
      </c>
      <c r="E10" s="5" t="n">
        <v>-486</v>
      </c>
    </row>
    <row r="11">
      <c r="A11" s="4" t="inlineStr">
        <is>
          <t>Comprehensive Income</t>
        </is>
      </c>
      <c r="B11" s="5" t="n">
        <v>3408</v>
      </c>
      <c r="C11" s="5" t="n">
        <v>5456</v>
      </c>
      <c r="D11" s="5" t="n">
        <v>10752</v>
      </c>
      <c r="E11" s="5" t="n">
        <v>35444</v>
      </c>
    </row>
    <row r="12">
      <c r="A12" s="4" t="inlineStr">
        <is>
          <t>Comprehensive Income (Loss) Attributable to Noncontrolling Interests in Subsidiaries</t>
        </is>
      </c>
      <c r="B12" s="5" t="n">
        <v>-1</v>
      </c>
      <c r="C12" s="5" t="n">
        <v>-544</v>
      </c>
      <c r="D12" s="5" t="n">
        <v>-8</v>
      </c>
      <c r="E12" s="5" t="n">
        <v>7239</v>
      </c>
    </row>
    <row r="13">
      <c r="A13" s="4" t="inlineStr">
        <is>
          <t>Comprehensive Income Attributable to SEACOR Holdings Inc.</t>
        </is>
      </c>
      <c r="B13" s="6" t="n">
        <v>3409</v>
      </c>
      <c r="C13" s="6" t="n">
        <v>6000</v>
      </c>
      <c r="D13" s="6" t="n">
        <v>10760</v>
      </c>
      <c r="E13" s="6" t="n">
        <v>282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Purchase Price Allocation (Details) - USD ($) $ in Thousands</t>
        </is>
      </c>
      <c r="B1" s="2" t="inlineStr">
        <is>
          <t>Feb. 21, 2020</t>
        </is>
      </c>
      <c r="C1" s="2" t="inlineStr">
        <is>
          <t>Sep. 30, 2020</t>
        </is>
      </c>
    </row>
    <row r="2">
      <c r="A2" s="3" t="inlineStr">
        <is>
          <t>Business Combinations [Abstract]</t>
        </is>
      </c>
    </row>
    <row r="3">
      <c r="A3" s="4" t="inlineStr">
        <is>
          <t>Business Combination, Recognized Identifiable Assets Acquired and Liabilities Assumed, Current Assets, Receivables</t>
        </is>
      </c>
      <c r="C3" s="6" t="n">
        <v>295</v>
      </c>
    </row>
    <row r="4">
      <c r="A4" s="4" t="inlineStr">
        <is>
          <t>Business Combination, Recognized Identifiable Assets Acquired and Liabilities Assumed, Current Assets, Other</t>
        </is>
      </c>
      <c r="C4" s="5" t="n">
        <v>103</v>
      </c>
    </row>
    <row r="5">
      <c r="A5" s="4" t="inlineStr">
        <is>
          <t>Business Combination, Recognized Identifiable Assets Acquired and Liabilities Assumed, Property, Plant, and Equipment</t>
        </is>
      </c>
      <c r="C5" s="5" t="n">
        <v>5</v>
      </c>
    </row>
    <row r="6">
      <c r="A6" s="4" t="inlineStr">
        <is>
          <t>Business Combination, Recognized Identifiable Assets Acquired and Liabilities Assumed, Finite-Lived Intangibles</t>
        </is>
      </c>
      <c r="C6" s="5" t="n">
        <v>3078</v>
      </c>
    </row>
    <row r="7">
      <c r="A7" s="4" t="inlineStr">
        <is>
          <t>Business Combination, Recognized Identifiable Assets Acquired and Liabilities Assumed, Current Liabilities, Accounts Payable</t>
        </is>
      </c>
      <c r="C7" s="5" t="n">
        <v>31</v>
      </c>
    </row>
    <row r="8">
      <c r="A8" s="4" t="inlineStr">
        <is>
          <t>Business Combination, Recognized Identifiable Assets Acquired and Liabilities Assumed, Current Liabilities, Other</t>
        </is>
      </c>
      <c r="C8" s="5" t="n">
        <v>2113</v>
      </c>
    </row>
    <row r="9">
      <c r="A9" s="4" t="inlineStr">
        <is>
          <t>Business Combination, Recognized Identifiable Assets Acquired and Liabilities Assumed, Noncurrent Liabilities, Other</t>
        </is>
      </c>
      <c r="C9" s="5" t="n">
        <v>367</v>
      </c>
    </row>
    <row r="10">
      <c r="A10" s="4" t="inlineStr">
        <is>
          <t>Business Combination, Recognized Identifiable Assets Acquired and Liabilities Assumed, Net, Total</t>
        </is>
      </c>
      <c r="C10" s="6" t="n">
        <v>970</v>
      </c>
    </row>
    <row r="11">
      <c r="A11" s="4" t="inlineStr">
        <is>
          <t>Navigate</t>
        </is>
      </c>
    </row>
    <row r="12">
      <c r="A12" s="3" t="inlineStr">
        <is>
          <t>Business Combinations [Abstract]</t>
        </is>
      </c>
    </row>
    <row r="13">
      <c r="A13" s="4" t="inlineStr">
        <is>
          <t>Business Combination, Recognized Identifiable Assets Acquired and Liabilities Assumed, Net, Total</t>
        </is>
      </c>
      <c r="B13" s="6" t="n">
        <v>1000</v>
      </c>
    </row>
    <row r="14">
      <c r="A14" s="3" t="inlineStr">
        <is>
          <t>Business Acquisition [Line Items]</t>
        </is>
      </c>
    </row>
    <row r="15">
      <c r="A15" s="4" t="inlineStr">
        <is>
          <t>Cash Acquired</t>
        </is>
      </c>
      <c r="B15" s="6" t="n">
        <v>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27" customWidth="1" min="2" max="2"/>
    <col width="36" customWidth="1" min="3" max="3"/>
    <col width="21" customWidth="1" min="4" max="4"/>
  </cols>
  <sheetData>
    <row r="1">
      <c r="A1" s="1" t="inlineStr">
        <is>
          <t>Equipment Acquisitions and Dispositions (Details) $ in Thousands</t>
        </is>
      </c>
      <c r="B1" s="2" t="inlineStr">
        <is>
          <t>Oct. 29, 2020USD ($)vessel</t>
        </is>
      </c>
      <c r="C1" s="2" t="inlineStr">
        <is>
          <t>Sep. 30, 2020USD ($)equipmentvessel</t>
        </is>
      </c>
      <c r="D1" s="2" t="inlineStr">
        <is>
          <t>Sep. 30, 2019USD ($)</t>
        </is>
      </c>
    </row>
    <row r="2">
      <c r="A2" s="3" t="inlineStr">
        <is>
          <t>Property, Plant and Equipment [Line Items]</t>
        </is>
      </c>
    </row>
    <row r="3">
      <c r="A3" s="4" t="inlineStr">
        <is>
          <t>Payments to acquire property, plant and equipment</t>
        </is>
      </c>
      <c r="C3" s="6" t="n">
        <v>16326</v>
      </c>
      <c r="D3" s="6" t="n">
        <v>17351</v>
      </c>
    </row>
    <row r="4">
      <c r="A4" s="4" t="inlineStr">
        <is>
          <t>Sales Price of Equipment</t>
        </is>
      </c>
      <c r="C4" s="5" t="n">
        <v>9600</v>
      </c>
    </row>
    <row r="5">
      <c r="A5" s="4" t="inlineStr">
        <is>
          <t>Gain (Loss) on Disposition of Property Plant Equipment</t>
        </is>
      </c>
      <c r="C5" s="5" t="n">
        <v>8200</v>
      </c>
    </row>
    <row r="6">
      <c r="A6" s="4" t="inlineStr">
        <is>
          <t>Proceeds from other long-term financial liabilities</t>
        </is>
      </c>
      <c r="C6" s="5" t="n">
        <v>33662</v>
      </c>
      <c r="D6" s="6" t="n">
        <v>0</v>
      </c>
    </row>
    <row r="7">
      <c r="A7" s="4" t="inlineStr">
        <is>
          <t>Subsequent Event</t>
        </is>
      </c>
    </row>
    <row r="8">
      <c r="A8" s="3" t="inlineStr">
        <is>
          <t>Property, Plant and Equipment [Line Items]</t>
        </is>
      </c>
    </row>
    <row r="9">
      <c r="A9" s="4" t="inlineStr">
        <is>
          <t>Sales Price of Equipment</t>
        </is>
      </c>
      <c r="B9" s="6" t="n">
        <v>1800</v>
      </c>
    </row>
    <row r="10">
      <c r="A10" s="4" t="inlineStr">
        <is>
          <t>Gain (Loss) on Disposition of Property Plant Equipment</t>
        </is>
      </c>
      <c r="B10" s="6" t="n">
        <v>200</v>
      </c>
    </row>
    <row r="11">
      <c r="A11" s="4" t="inlineStr">
        <is>
          <t>Gains on Asset Dispositions, Net</t>
        </is>
      </c>
    </row>
    <row r="12">
      <c r="A12" s="3" t="inlineStr">
        <is>
          <t>Property, Plant and Equipment [Line Items]</t>
        </is>
      </c>
    </row>
    <row r="13">
      <c r="A13" s="4" t="inlineStr">
        <is>
          <t>Amortization of Deferred Gains on Sale of Property</t>
        </is>
      </c>
      <c r="C13" s="6" t="n">
        <v>1000</v>
      </c>
    </row>
    <row r="14">
      <c r="A14" s="4" t="inlineStr">
        <is>
          <t>U.S.-flag - Harbor Tugs</t>
        </is>
      </c>
    </row>
    <row r="15">
      <c r="A15" s="3" t="inlineStr">
        <is>
          <t>Property, Plant and Equipment [Line Items]</t>
        </is>
      </c>
    </row>
    <row r="16">
      <c r="A16" s="4" t="inlineStr">
        <is>
          <t>Number of equipment committed to purchase | equipment</t>
        </is>
      </c>
      <c r="C16" s="5" t="n">
        <v>4</v>
      </c>
    </row>
    <row r="17">
      <c r="A17" s="4" t="inlineStr">
        <is>
          <t>Equipment Subject to Failed Sale Leaseback, Number of Units | equipment</t>
        </is>
      </c>
      <c r="C17" s="5" t="n">
        <v>3</v>
      </c>
    </row>
    <row r="18">
      <c r="A18" s="4" t="inlineStr">
        <is>
          <t>U.S.-flag - Harbor Tugs | Minimum</t>
        </is>
      </c>
    </row>
    <row r="19">
      <c r="A19" s="3" t="inlineStr">
        <is>
          <t>Property, Plant and Equipment [Line Items]</t>
        </is>
      </c>
    </row>
    <row r="20">
      <c r="A20" s="4" t="inlineStr">
        <is>
          <t>Failed Sale Leaseback Transaction, Lease Terms</t>
        </is>
      </c>
      <c r="C20" s="4" t="inlineStr">
        <is>
          <t>72</t>
        </is>
      </c>
    </row>
    <row r="21">
      <c r="A21" s="4" t="inlineStr">
        <is>
          <t>U.S.-flag - Harbor Tugs | Maximum</t>
        </is>
      </c>
    </row>
    <row r="22">
      <c r="A22" s="3" t="inlineStr">
        <is>
          <t>Property, Plant and Equipment [Line Items]</t>
        </is>
      </c>
    </row>
    <row r="23">
      <c r="A23" s="4" t="inlineStr">
        <is>
          <t>Failed Sale Leaseback Transaction, Lease Terms</t>
        </is>
      </c>
      <c r="C23" s="4" t="inlineStr">
        <is>
          <t>84</t>
        </is>
      </c>
    </row>
    <row r="24">
      <c r="A24" s="4" t="inlineStr">
        <is>
          <t>Inland River Dry-Cargo Barges</t>
        </is>
      </c>
    </row>
    <row r="25">
      <c r="A25" s="3" t="inlineStr">
        <is>
          <t>Property, Plant and Equipment [Line Items]</t>
        </is>
      </c>
    </row>
    <row r="26">
      <c r="A26" s="4" t="inlineStr">
        <is>
          <t>Number of Equipment Disposed | vessel</t>
        </is>
      </c>
      <c r="C26" s="5" t="n">
        <v>39</v>
      </c>
    </row>
    <row r="27">
      <c r="A27" s="4" t="inlineStr">
        <is>
          <t>Bulk carriers - U.S.-flag | Subsequent Event</t>
        </is>
      </c>
    </row>
    <row r="28">
      <c r="A28" s="3" t="inlineStr">
        <is>
          <t>Property, Plant and Equipment [Line Items]</t>
        </is>
      </c>
    </row>
    <row r="29">
      <c r="A29" s="4" t="inlineStr">
        <is>
          <t>Number of Equipment Disposed | vessel</t>
        </is>
      </c>
      <c r="B29"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6" customWidth="1" min="2" max="2"/>
  </cols>
  <sheetData>
    <row r="1">
      <c r="A1" s="1" t="inlineStr">
        <is>
          <t>Investments, At Equity, And Advances To 50% Or Less Owned Companies (Narrative) (Details) $ in Thousands</t>
        </is>
      </c>
      <c r="B1" s="2" t="inlineStr">
        <is>
          <t>9 Months Ended</t>
        </is>
      </c>
    </row>
    <row r="2">
      <c r="B2" s="2" t="inlineStr">
        <is>
          <t>Sep. 30, 2020USD ($)equipmentvessel</t>
        </is>
      </c>
    </row>
    <row r="3">
      <c r="A3" s="4" t="inlineStr">
        <is>
          <t>U.S.-flag Offshore Tug</t>
        </is>
      </c>
    </row>
    <row r="4">
      <c r="A4" s="3" t="inlineStr">
        <is>
          <t>Schedule Of Equity Method Investments [Line Items]</t>
        </is>
      </c>
    </row>
    <row r="5">
      <c r="A5" s="4" t="inlineStr">
        <is>
          <t>Equipment Subject to Operating Lease, Number of Units | equipment</t>
        </is>
      </c>
      <c r="B5" s="5" t="n">
        <v>1</v>
      </c>
    </row>
    <row r="6">
      <c r="A6" s="4" t="inlineStr">
        <is>
          <t>Inland River Towboats</t>
        </is>
      </c>
    </row>
    <row r="7">
      <c r="A7" s="3" t="inlineStr">
        <is>
          <t>Schedule Of Equity Method Investments [Line Items]</t>
        </is>
      </c>
    </row>
    <row r="8">
      <c r="A8" s="4" t="inlineStr">
        <is>
          <t>Equipment Subject to Operating Lease, Number of Units | equipment</t>
        </is>
      </c>
      <c r="B8" s="5" t="n">
        <v>4</v>
      </c>
    </row>
    <row r="9">
      <c r="A9" s="4" t="inlineStr">
        <is>
          <t>Trailer Bridge | U.S.-flag Offshore Tug</t>
        </is>
      </c>
    </row>
    <row r="10">
      <c r="A10" s="3" t="inlineStr">
        <is>
          <t>Schedule Of Equity Method Investments [Line Items]</t>
        </is>
      </c>
    </row>
    <row r="11">
      <c r="A11" s="4" t="inlineStr">
        <is>
          <t>Equipment Subject to Operating Lease, Number of Units | vessel</t>
        </is>
      </c>
      <c r="B11" s="5" t="n">
        <v>1</v>
      </c>
    </row>
    <row r="12">
      <c r="A12" s="4" t="inlineStr">
        <is>
          <t>RF Vessel Holdings</t>
        </is>
      </c>
    </row>
    <row r="13">
      <c r="A13" s="3" t="inlineStr">
        <is>
          <t>Schedule Of Equity Method Investments [Line Items]</t>
        </is>
      </c>
    </row>
    <row r="14">
      <c r="A14" s="4" t="inlineStr">
        <is>
          <t>Partners' Capital Account, Contributions</t>
        </is>
      </c>
      <c r="B14" s="6" t="n">
        <v>4400</v>
      </c>
    </row>
    <row r="15">
      <c r="A15" s="4" t="inlineStr">
        <is>
          <t>Golfo de Mexico</t>
        </is>
      </c>
    </row>
    <row r="16">
      <c r="A16" s="3" t="inlineStr">
        <is>
          <t>Schedule Of Equity Method Investments [Line Items]</t>
        </is>
      </c>
    </row>
    <row r="17">
      <c r="A17" s="4" t="inlineStr">
        <is>
          <t>Partners' Capital Account, Contributions</t>
        </is>
      </c>
      <c r="B17" s="6" t="n">
        <v>500</v>
      </c>
    </row>
    <row r="18">
      <c r="A18" s="4" t="inlineStr">
        <is>
          <t>KSM | Foreign-flag Harbor Tugs</t>
        </is>
      </c>
    </row>
    <row r="19">
      <c r="A19" s="3" t="inlineStr">
        <is>
          <t>Schedule Of Equity Method Investments [Line Items]</t>
        </is>
      </c>
    </row>
    <row r="20">
      <c r="A20" s="4" t="inlineStr">
        <is>
          <t>Equipment Subject to Operating Lease, Number of Units | vessel</t>
        </is>
      </c>
      <c r="B20" s="5" t="n">
        <v>2</v>
      </c>
    </row>
    <row r="21">
      <c r="A21" s="4" t="inlineStr">
        <is>
          <t>SCF Bunge Marine</t>
        </is>
      </c>
    </row>
    <row r="22">
      <c r="A22" s="3" t="inlineStr">
        <is>
          <t>Schedule Of Equity Method Investments [Line Items]</t>
        </is>
      </c>
    </row>
    <row r="23">
      <c r="A23" s="4" t="inlineStr">
        <is>
          <t>Proceeds from Equity Method Investment, Distribution</t>
        </is>
      </c>
      <c r="B23" s="6" t="n">
        <v>1300</v>
      </c>
    </row>
    <row r="24">
      <c r="A24" s="4" t="inlineStr">
        <is>
          <t>SCF Bunge Marine | Inland River Towboats</t>
        </is>
      </c>
    </row>
    <row r="25">
      <c r="A25" s="3" t="inlineStr">
        <is>
          <t>Schedule Of Equity Method Investments [Line Items]</t>
        </is>
      </c>
    </row>
    <row r="26">
      <c r="A26" s="4" t="inlineStr">
        <is>
          <t>Equipment Subject to Operating Lease, Number of Units | vessel</t>
        </is>
      </c>
      <c r="B26" s="5" t="n">
        <v>8</v>
      </c>
    </row>
    <row r="27">
      <c r="A27" s="4" t="inlineStr">
        <is>
          <t>Other Inland Services Equity Method Investments</t>
        </is>
      </c>
    </row>
    <row r="28">
      <c r="A28" s="3" t="inlineStr">
        <is>
          <t>Schedule Of Equity Method Investments [Line Items]</t>
        </is>
      </c>
    </row>
    <row r="29">
      <c r="A29" s="4" t="inlineStr">
        <is>
          <t>Proceeds from Equity Method Investment, Distribution</t>
        </is>
      </c>
      <c r="B29" s="6" t="n">
        <v>200</v>
      </c>
    </row>
    <row r="30">
      <c r="A30" s="4" t="inlineStr">
        <is>
          <t>O'Brien's do Brazil</t>
        </is>
      </c>
    </row>
    <row r="31">
      <c r="A31" s="3" t="inlineStr">
        <is>
          <t>Schedule Of Equity Method Investments [Line Items]</t>
        </is>
      </c>
    </row>
    <row r="32">
      <c r="A32" s="4" t="inlineStr">
        <is>
          <t>Proceeds from Equity Method Investment, Distribution</t>
        </is>
      </c>
      <c r="B32" s="5" t="n">
        <v>500</v>
      </c>
    </row>
    <row r="33">
      <c r="A33" s="4" t="inlineStr">
        <is>
          <t>VA&amp;E</t>
        </is>
      </c>
    </row>
    <row r="34">
      <c r="A34" s="3" t="inlineStr">
        <is>
          <t>Schedule Of Equity Method Investments [Line Items]</t>
        </is>
      </c>
    </row>
    <row r="35">
      <c r="A35" s="4" t="inlineStr">
        <is>
          <t>Payments for Advances and Loans to Affiliate</t>
        </is>
      </c>
      <c r="B35" s="5" t="n">
        <v>1200</v>
      </c>
    </row>
    <row r="36">
      <c r="A36" s="4" t="inlineStr">
        <is>
          <t>Proceeds from Collection of Advance to Affiliate</t>
        </is>
      </c>
      <c r="B36" s="5" t="n">
        <v>900</v>
      </c>
    </row>
    <row r="37">
      <c r="A37" s="4" t="inlineStr">
        <is>
          <t>Time Charter | Trailer Bridge</t>
        </is>
      </c>
    </row>
    <row r="38">
      <c r="A38" s="3" t="inlineStr">
        <is>
          <t>Schedule Of Equity Method Investments [Line Items]</t>
        </is>
      </c>
    </row>
    <row r="39">
      <c r="A39" s="4" t="inlineStr">
        <is>
          <t>Revenue from Related Parties</t>
        </is>
      </c>
      <c r="B39" s="5" t="n">
        <v>3100</v>
      </c>
    </row>
    <row r="40">
      <c r="A40" s="4" t="inlineStr">
        <is>
          <t>Time Charter | SCF Bunge Marine</t>
        </is>
      </c>
    </row>
    <row r="41">
      <c r="A41" s="3" t="inlineStr">
        <is>
          <t>Schedule Of Equity Method Investments [Line Items]</t>
        </is>
      </c>
    </row>
    <row r="42">
      <c r="A42" s="4" t="inlineStr">
        <is>
          <t>Revenue from Related Parties</t>
        </is>
      </c>
      <c r="B42" s="5" t="n">
        <v>6000</v>
      </c>
    </row>
    <row r="43">
      <c r="A43" s="4" t="inlineStr">
        <is>
          <t>Bareboat Charter | KSM</t>
        </is>
      </c>
    </row>
    <row r="44">
      <c r="A44" s="3" t="inlineStr">
        <is>
          <t>Schedule Of Equity Method Investments [Line Items]</t>
        </is>
      </c>
    </row>
    <row r="45">
      <c r="A45" s="4" t="inlineStr">
        <is>
          <t>Revenue from Related Parties</t>
        </is>
      </c>
      <c r="B45" s="5" t="n">
        <v>1200</v>
      </c>
    </row>
    <row r="46">
      <c r="A46" s="4" t="inlineStr">
        <is>
          <t>Rental Income | Bunge SCF Grain</t>
        </is>
      </c>
    </row>
    <row r="47">
      <c r="A47" s="3" t="inlineStr">
        <is>
          <t>Schedule Of Equity Method Investments [Line Items]</t>
        </is>
      </c>
    </row>
    <row r="48">
      <c r="A48" s="4" t="inlineStr">
        <is>
          <t>Revenue from Related Parties</t>
        </is>
      </c>
      <c r="B48" s="6" t="n">
        <v>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Long-Term Debt (Details) - USD ($)</t>
        </is>
      </c>
      <c r="B1" s="2" t="inlineStr">
        <is>
          <t>Sep. 14, 2020</t>
        </is>
      </c>
      <c r="C1" s="2" t="inlineStr">
        <is>
          <t>Sep. 30, 2020</t>
        </is>
      </c>
      <c r="D1" s="2" t="inlineStr">
        <is>
          <t>Sep. 30, 2019</t>
        </is>
      </c>
      <c r="E1" s="2" t="inlineStr">
        <is>
          <t>Sep. 30, 2020</t>
        </is>
      </c>
      <c r="F1" s="2" t="inlineStr">
        <is>
          <t>Sep. 30, 2019</t>
        </is>
      </c>
    </row>
    <row r="2">
      <c r="A2" s="3" t="inlineStr">
        <is>
          <t>Debt Instrument [Line Items]</t>
        </is>
      </c>
    </row>
    <row r="3">
      <c r="A3" s="4" t="inlineStr">
        <is>
          <t>Common stock, par value (in dollars per share)</t>
        </is>
      </c>
      <c r="C3" s="7" t="n">
        <v>0.01</v>
      </c>
      <c r="E3" s="7" t="n">
        <v>0.01</v>
      </c>
    </row>
    <row r="4">
      <c r="A4" s="4" t="inlineStr">
        <is>
          <t>Securities Repurchase Plan, Remaining Authorized Repurchase Amount</t>
        </is>
      </c>
      <c r="C4" s="6" t="n">
        <v>102200000</v>
      </c>
      <c r="E4" s="6" t="n">
        <v>102200000</v>
      </c>
    </row>
    <row r="5">
      <c r="A5" s="4" t="inlineStr">
        <is>
          <t>Debt extinguishment gains (losses), net</t>
        </is>
      </c>
      <c r="C5" s="5" t="n">
        <v>-254000</v>
      </c>
      <c r="D5" s="6" t="n">
        <v>-777000</v>
      </c>
      <c r="E5" s="5" t="n">
        <v>1348000</v>
      </c>
      <c r="F5" s="6" t="n">
        <v>-2073000</v>
      </c>
    </row>
    <row r="6">
      <c r="A6" s="4" t="inlineStr">
        <is>
          <t>Repayments of long-term debt</t>
        </is>
      </c>
      <c r="E6" s="5" t="n">
        <v>69048000</v>
      </c>
      <c r="F6" s="6" t="n">
        <v>66685000</v>
      </c>
    </row>
    <row r="7">
      <c r="A7" s="4" t="inlineStr">
        <is>
          <t>Letters of credit outstanding, amount</t>
        </is>
      </c>
      <c r="C7" s="5" t="n">
        <v>1100000</v>
      </c>
      <c r="E7" s="6" t="n">
        <v>1100000</v>
      </c>
    </row>
    <row r="8">
      <c r="A8" s="4" t="inlineStr">
        <is>
          <t>Interest rate earned on guarantees</t>
        </is>
      </c>
      <c r="E8" s="4" t="inlineStr">
        <is>
          <t>0.50%</t>
        </is>
      </c>
    </row>
    <row r="9">
      <c r="A9" s="4" t="inlineStr">
        <is>
          <t>SEACOR Marine Holdings Inc.</t>
        </is>
      </c>
    </row>
    <row r="10">
      <c r="A10" s="3" t="inlineStr">
        <is>
          <t>Debt Instrument [Line Items]</t>
        </is>
      </c>
    </row>
    <row r="11">
      <c r="A11" s="4" t="inlineStr">
        <is>
          <t>Guarantor obligations, maximum exposure, undiscounted</t>
        </is>
      </c>
      <c r="C11" s="6" t="n">
        <v>10400000</v>
      </c>
      <c r="E11" s="6" t="n">
        <v>10400000</v>
      </c>
    </row>
    <row r="12">
      <c r="A12" s="4" t="inlineStr">
        <is>
          <t>Three Point Zero Percentage Convertible Notes</t>
        </is>
      </c>
    </row>
    <row r="13">
      <c r="A13" s="3" t="inlineStr">
        <is>
          <t>Debt Instrument [Line Items]</t>
        </is>
      </c>
    </row>
    <row r="14">
      <c r="A14" s="4" t="inlineStr">
        <is>
          <t>Debt instrument, interest rate, stated percentage</t>
        </is>
      </c>
      <c r="C14" s="4" t="inlineStr">
        <is>
          <t>3.00%</t>
        </is>
      </c>
      <c r="E14" s="4" t="inlineStr">
        <is>
          <t>3.00%</t>
        </is>
      </c>
    </row>
    <row r="15">
      <c r="A15" s="4" t="inlineStr">
        <is>
          <t>Two Point Five Percentage Convertible Notes</t>
        </is>
      </c>
    </row>
    <row r="16">
      <c r="A16" s="3" t="inlineStr">
        <is>
          <t>Debt Instrument [Line Items]</t>
        </is>
      </c>
    </row>
    <row r="17">
      <c r="A17" s="4" t="inlineStr">
        <is>
          <t>Debt instrument, interest rate, stated percentage</t>
        </is>
      </c>
      <c r="C17" s="4" t="inlineStr">
        <is>
          <t>2.50%</t>
        </is>
      </c>
      <c r="E17" s="4" t="inlineStr">
        <is>
          <t>2.50%</t>
        </is>
      </c>
    </row>
    <row r="18">
      <c r="A18" s="4" t="inlineStr">
        <is>
          <t>Three Point Two Five Percentage Convertible Notes</t>
        </is>
      </c>
    </row>
    <row r="19">
      <c r="A19" s="3" t="inlineStr">
        <is>
          <t>Debt Instrument [Line Items]</t>
        </is>
      </c>
    </row>
    <row r="20">
      <c r="A20" s="4" t="inlineStr">
        <is>
          <t>Debt instrument, interest rate, stated percentage</t>
        </is>
      </c>
      <c r="C20" s="4" t="inlineStr">
        <is>
          <t>3.25%</t>
        </is>
      </c>
      <c r="E20" s="4" t="inlineStr">
        <is>
          <t>3.25%</t>
        </is>
      </c>
    </row>
    <row r="21">
      <c r="A21" s="4" t="inlineStr">
        <is>
          <t>Convertible Debt | Three Point Zero Percentage Convertible Notes</t>
        </is>
      </c>
    </row>
    <row r="22">
      <c r="A22" s="3" t="inlineStr">
        <is>
          <t>Debt Instrument [Line Items]</t>
        </is>
      </c>
    </row>
    <row r="23">
      <c r="A23" s="4" t="inlineStr">
        <is>
          <t>Debt instrument, interest rate, stated percentage</t>
        </is>
      </c>
      <c r="C23" s="4" t="inlineStr">
        <is>
          <t>3.00%</t>
        </is>
      </c>
      <c r="E23" s="4" t="inlineStr">
        <is>
          <t>3.00%</t>
        </is>
      </c>
    </row>
    <row r="24">
      <c r="A24" s="4" t="inlineStr">
        <is>
          <t>Debt instrument, repurchased face amount</t>
        </is>
      </c>
      <c r="B24" s="6" t="n">
        <v>34500000</v>
      </c>
      <c r="C24" s="6" t="n">
        <v>15600000</v>
      </c>
      <c r="E24" s="6" t="n">
        <v>15600000</v>
      </c>
    </row>
    <row r="25">
      <c r="A25" s="4" t="inlineStr">
        <is>
          <t>Repayments of Long-term Debt and Payments for Conversion Option in Convertible Debt</t>
        </is>
      </c>
      <c r="E25" s="5" t="n">
        <v>15400000</v>
      </c>
    </row>
    <row r="26">
      <c r="A26" s="4" t="inlineStr">
        <is>
          <t>Debt Instrument, Redemption Price, Percentage</t>
        </is>
      </c>
      <c r="B26" s="4" t="inlineStr">
        <is>
          <t>100.00%</t>
        </is>
      </c>
    </row>
    <row r="27">
      <c r="A27" s="4" t="inlineStr">
        <is>
          <t>Debt extinguishment gains (losses), net</t>
        </is>
      </c>
      <c r="E27" s="6" t="n">
        <v>-600000</v>
      </c>
    </row>
    <row r="28">
      <c r="A28" s="4" t="inlineStr">
        <is>
          <t>Convertible Debt | Two Point Five Percentage Convertible Notes</t>
        </is>
      </c>
    </row>
    <row r="29">
      <c r="A29" s="3" t="inlineStr">
        <is>
          <t>Debt Instrument [Line Items]</t>
        </is>
      </c>
    </row>
    <row r="30">
      <c r="A30" s="4" t="inlineStr">
        <is>
          <t>Debt instrument, interest rate, stated percentage</t>
        </is>
      </c>
      <c r="C30" s="4" t="inlineStr">
        <is>
          <t>2.50%</t>
        </is>
      </c>
      <c r="E30" s="4" t="inlineStr">
        <is>
          <t>2.50%</t>
        </is>
      </c>
    </row>
    <row r="31">
      <c r="A31" s="4" t="inlineStr">
        <is>
          <t>Debt instrument, repurchased face amount</t>
        </is>
      </c>
      <c r="C31" s="6" t="n">
        <v>12900000</v>
      </c>
      <c r="E31" s="6" t="n">
        <v>12900000</v>
      </c>
    </row>
    <row r="32">
      <c r="A32" s="4" t="inlineStr">
        <is>
          <t>Repayments of Long-term Debt and Payments for Conversion Option in Convertible Debt</t>
        </is>
      </c>
      <c r="E32" s="5" t="n">
        <v>10900000</v>
      </c>
    </row>
    <row r="33">
      <c r="A33" s="4" t="inlineStr">
        <is>
          <t>Debt extinguishment gains (losses), net</t>
        </is>
      </c>
      <c r="E33" s="5" t="n">
        <v>1900000</v>
      </c>
    </row>
    <row r="34">
      <c r="A34" s="4" t="inlineStr">
        <is>
          <t>Long-term Debt, Gross</t>
        </is>
      </c>
      <c r="C34" s="6" t="n">
        <v>51600000</v>
      </c>
      <c r="E34" s="6" t="n">
        <v>51600000</v>
      </c>
    </row>
    <row r="35">
      <c r="A35" s="4" t="inlineStr">
        <is>
          <t>Convertible Debt | Three Point Two Five Percentage Convertible Notes</t>
        </is>
      </c>
    </row>
    <row r="36">
      <c r="A36" s="3" t="inlineStr">
        <is>
          <t>Debt Instrument [Line Items]</t>
        </is>
      </c>
    </row>
    <row r="37">
      <c r="A37" s="4" t="inlineStr">
        <is>
          <t>Debt instrument, interest rate, stated percentage</t>
        </is>
      </c>
      <c r="C37" s="4" t="inlineStr">
        <is>
          <t>3.25%</t>
        </is>
      </c>
      <c r="E37" s="4" t="inlineStr">
        <is>
          <t>3.25%</t>
        </is>
      </c>
    </row>
    <row r="38">
      <c r="A38" s="4" t="inlineStr">
        <is>
          <t>Line of Credit | Revolving Credit Facility | SEACOR Revolving Credit Facility</t>
        </is>
      </c>
    </row>
    <row r="39">
      <c r="A39" s="3" t="inlineStr">
        <is>
          <t>Debt Instrument [Line Items]</t>
        </is>
      </c>
    </row>
    <row r="40">
      <c r="A40" s="4" t="inlineStr">
        <is>
          <t>Line of credit facility, remaining borrowing capacity</t>
        </is>
      </c>
      <c r="C40" s="6" t="n">
        <v>125000000</v>
      </c>
      <c r="E40" s="6" t="n">
        <v>125000000</v>
      </c>
    </row>
    <row r="41">
      <c r="A41" s="4" t="inlineStr">
        <is>
          <t>Line of Credit | Revolving Credit Facility | SEA-Vista 2019 Credit Facility</t>
        </is>
      </c>
    </row>
    <row r="42">
      <c r="A42" s="3" t="inlineStr">
        <is>
          <t>Debt Instrument [Line Items]</t>
        </is>
      </c>
    </row>
    <row r="43">
      <c r="A43" s="4" t="inlineStr">
        <is>
          <t>Line of credit facility, remaining borrowing capacity</t>
        </is>
      </c>
      <c r="C43" s="6" t="n">
        <v>100000000</v>
      </c>
      <c r="E43" s="5" t="n">
        <v>100000000</v>
      </c>
    </row>
    <row r="44">
      <c r="A44" s="4" t="inlineStr">
        <is>
          <t>Line of Credit | Secured Debt | SEA-Vista 2019 Credit Facility, Term Loan</t>
        </is>
      </c>
    </row>
    <row r="45">
      <c r="A45" s="3" t="inlineStr">
        <is>
          <t>Debt Instrument [Line Items]</t>
        </is>
      </c>
    </row>
    <row r="46">
      <c r="A46" s="4" t="inlineStr">
        <is>
          <t>Repayments of long-term debt</t>
        </is>
      </c>
      <c r="E46" s="5" t="n">
        <v>7500000</v>
      </c>
    </row>
    <row r="47">
      <c r="A47" s="4" t="inlineStr">
        <is>
          <t>Notes Payable, Other Payables</t>
        </is>
      </c>
    </row>
    <row r="48">
      <c r="A48" s="3" t="inlineStr">
        <is>
          <t>Debt Instrument [Line Items]</t>
        </is>
      </c>
    </row>
    <row r="49">
      <c r="A49" s="4" t="inlineStr">
        <is>
          <t>Repayments of long-term debt</t>
        </is>
      </c>
      <c r="E49" s="6" t="n">
        <v>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4" customWidth="1" min="2" max="2"/>
    <col width="23" customWidth="1" min="3" max="3"/>
  </cols>
  <sheetData>
    <row r="1">
      <c r="A1" s="1" t="inlineStr">
        <is>
          <t>Operating Leases (Details)</t>
        </is>
      </c>
      <c r="B1" s="2" t="inlineStr">
        <is>
          <t>Sep. 30, 2020</t>
        </is>
      </c>
      <c r="C1" s="2" t="inlineStr">
        <is>
          <t>Sep. 30, 2020equipment</t>
        </is>
      </c>
    </row>
    <row r="2">
      <c r="A2" s="4" t="inlineStr">
        <is>
          <t>Petroleum and Chemical Carriers - U.S.-flag</t>
        </is>
      </c>
    </row>
    <row r="3">
      <c r="A3" s="3" t="inlineStr">
        <is>
          <t>Operating Leases [Line Items]</t>
        </is>
      </c>
    </row>
    <row r="4">
      <c r="A4" s="4" t="inlineStr">
        <is>
          <t>Equipment Subject to Operating Lease, Number of Units</t>
        </is>
      </c>
      <c r="C4" s="5" t="n">
        <v>2</v>
      </c>
    </row>
    <row r="5">
      <c r="A5" s="4" t="inlineStr">
        <is>
          <t>Petroleum and Chemical Carriers - U.S.-flag | Minimum</t>
        </is>
      </c>
    </row>
    <row r="6">
      <c r="A6" s="3" t="inlineStr">
        <is>
          <t>Operating Leases [Line Items]</t>
        </is>
      </c>
    </row>
    <row r="7">
      <c r="A7" s="4" t="inlineStr">
        <is>
          <t>Sale Leaseback Transaction, Lease Terms</t>
        </is>
      </c>
      <c r="B7" s="4" t="inlineStr">
        <is>
          <t>24</t>
        </is>
      </c>
    </row>
    <row r="8">
      <c r="A8" s="4" t="inlineStr">
        <is>
          <t>Petroleum and Chemical Carriers - U.S.-flag | Maximum</t>
        </is>
      </c>
    </row>
    <row r="9">
      <c r="A9" s="3" t="inlineStr">
        <is>
          <t>Operating Leases [Line Items]</t>
        </is>
      </c>
    </row>
    <row r="10">
      <c r="A10" s="4" t="inlineStr">
        <is>
          <t>Sale Leaseback Transaction, Lease Terms</t>
        </is>
      </c>
      <c r="B10" s="4" t="inlineStr">
        <is>
          <t>71</t>
        </is>
      </c>
    </row>
    <row r="11">
      <c r="A11" s="4" t="inlineStr">
        <is>
          <t>U.S.-flag - Harbor Tugs</t>
        </is>
      </c>
    </row>
    <row r="12">
      <c r="A12" s="3" t="inlineStr">
        <is>
          <t>Operating Leases [Line Items]</t>
        </is>
      </c>
    </row>
    <row r="13">
      <c r="A13" s="4" t="inlineStr">
        <is>
          <t>Equipment Subject to Operating Lease, Number of Units</t>
        </is>
      </c>
      <c r="C13" s="5" t="n">
        <v>4</v>
      </c>
    </row>
    <row r="14">
      <c r="A14" s="4" t="inlineStr">
        <is>
          <t>U.S.-flag Offshore Tug</t>
        </is>
      </c>
    </row>
    <row r="15">
      <c r="A15" s="3" t="inlineStr">
        <is>
          <t>Operating Leases [Line Items]</t>
        </is>
      </c>
    </row>
    <row r="16">
      <c r="A16" s="4" t="inlineStr">
        <is>
          <t>Equipment Subject to Operating Lease, Number of Units</t>
        </is>
      </c>
      <c r="C16" s="5" t="n">
        <v>1</v>
      </c>
    </row>
    <row r="17">
      <c r="A17" s="4" t="inlineStr">
        <is>
          <t>Pure Car/Truck Carriers - U.S.-flag</t>
        </is>
      </c>
    </row>
    <row r="18">
      <c r="A18" s="3" t="inlineStr">
        <is>
          <t>Operating Leases [Line Items]</t>
        </is>
      </c>
    </row>
    <row r="19">
      <c r="A19" s="4" t="inlineStr">
        <is>
          <t>Equipment Subject to Operating Lease, Number of Units</t>
        </is>
      </c>
      <c r="C19" s="5" t="n">
        <v>4</v>
      </c>
    </row>
    <row r="20">
      <c r="A20" s="4" t="inlineStr">
        <is>
          <t>Inland River Dry-Cargo Barges</t>
        </is>
      </c>
    </row>
    <row r="21">
      <c r="A21" s="3" t="inlineStr">
        <is>
          <t>Operating Leases [Line Items]</t>
        </is>
      </c>
    </row>
    <row r="22">
      <c r="A22" s="4" t="inlineStr">
        <is>
          <t>Equipment Subject to Operating Lease, Number of Units</t>
        </is>
      </c>
      <c r="C22" s="5" t="n">
        <v>50</v>
      </c>
    </row>
    <row r="23">
      <c r="A23" s="4" t="inlineStr">
        <is>
          <t>Inland River Towboats</t>
        </is>
      </c>
    </row>
    <row r="24">
      <c r="A24" s="3" t="inlineStr">
        <is>
          <t>Operating Leases [Line Items]</t>
        </is>
      </c>
    </row>
    <row r="25">
      <c r="A25" s="4" t="inlineStr">
        <is>
          <t>Equipment Subject to Operating Lease, Number of Units</t>
        </is>
      </c>
      <c r="C25" s="5" t="n">
        <v>4</v>
      </c>
    </row>
    <row r="26">
      <c r="A26" s="4" t="inlineStr">
        <is>
          <t>Inland River Harbor Boats</t>
        </is>
      </c>
    </row>
    <row r="27">
      <c r="A27" s="3" t="inlineStr">
        <is>
          <t>Operating Leases [Line Items]</t>
        </is>
      </c>
    </row>
    <row r="28">
      <c r="A28" s="4" t="inlineStr">
        <is>
          <t>Equipment Subject to Operating Lease, Number of Units</t>
        </is>
      </c>
      <c r="C28" s="5" t="n">
        <v>6</v>
      </c>
    </row>
    <row r="29">
      <c r="A29" s="4" t="inlineStr">
        <is>
          <t>Other Equipment | Minimum</t>
        </is>
      </c>
    </row>
    <row r="30">
      <c r="A30" s="3" t="inlineStr">
        <is>
          <t>Operating Leases [Line Items]</t>
        </is>
      </c>
    </row>
    <row r="31">
      <c r="A31" s="4" t="inlineStr">
        <is>
          <t>Lessee, Operating Lease, Term of Contract</t>
        </is>
      </c>
      <c r="B31" s="4" t="inlineStr">
        <is>
          <t>1 month</t>
        </is>
      </c>
      <c r="C31" s="4" t="inlineStr">
        <is>
          <t>1 month</t>
        </is>
      </c>
    </row>
    <row r="32">
      <c r="A32" s="4" t="inlineStr">
        <is>
          <t>Other Equipment | Maximum</t>
        </is>
      </c>
    </row>
    <row r="33">
      <c r="A33" s="3" t="inlineStr">
        <is>
          <t>Operating Leases [Line Items]</t>
        </is>
      </c>
    </row>
    <row r="34">
      <c r="A34" s="4" t="inlineStr">
        <is>
          <t>Lessee, Operating Lease, Term of Contract</t>
        </is>
      </c>
      <c r="B34" s="4" t="inlineStr">
        <is>
          <t>186 months</t>
        </is>
      </c>
      <c r="C34" s="4" t="inlineStr">
        <is>
          <t>186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Lease, Cost (Details) - USD ($) $ in Thousands</t>
        </is>
      </c>
      <c r="B1" s="2" t="inlineStr">
        <is>
          <t>9 Months Ended</t>
        </is>
      </c>
    </row>
    <row r="2">
      <c r="B2" s="2" t="inlineStr">
        <is>
          <t>Sep. 30, 2020</t>
        </is>
      </c>
      <c r="C2" s="2" t="inlineStr">
        <is>
          <t>Sep. 30, 2019</t>
        </is>
      </c>
    </row>
    <row r="3">
      <c r="A3" s="3" t="inlineStr">
        <is>
          <t>Leases [Abstract]</t>
        </is>
      </c>
    </row>
    <row r="4">
      <c r="A4" s="4" t="inlineStr">
        <is>
          <t>Operating lease expense</t>
        </is>
      </c>
      <c r="B4" s="6" t="n">
        <v>33596</v>
      </c>
      <c r="C4" s="6" t="n">
        <v>32009</v>
      </c>
    </row>
    <row r="5">
      <c r="A5" s="4" t="inlineStr">
        <is>
          <t>Short-term lease expense (lease duration of twelve months or less at lease commencement)</t>
        </is>
      </c>
      <c r="B5" s="5" t="n">
        <v>14105</v>
      </c>
      <c r="C5" s="5" t="n">
        <v>17136</v>
      </c>
    </row>
    <row r="6">
      <c r="A6" s="4" t="inlineStr">
        <is>
          <t>Sublease income</t>
        </is>
      </c>
      <c r="B6" s="5" t="n">
        <v>-26216</v>
      </c>
      <c r="C6" s="5" t="n">
        <v>-24129</v>
      </c>
    </row>
    <row r="7">
      <c r="A7" s="4" t="inlineStr">
        <is>
          <t>Lease cost</t>
        </is>
      </c>
      <c r="B7" s="6" t="n">
        <v>21485</v>
      </c>
      <c r="C7" s="6" t="n">
        <v>250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5" customWidth="1" min="2" max="2"/>
  </cols>
  <sheetData>
    <row r="1">
      <c r="A1" s="1" t="inlineStr">
        <is>
          <t>Operating Leases Operating Leases Other Information (Details) $ in Thousands</t>
        </is>
      </c>
      <c r="B1" s="2" t="inlineStr">
        <is>
          <t>9 Months Ended</t>
        </is>
      </c>
    </row>
    <row r="2">
      <c r="B2" s="2" t="inlineStr">
        <is>
          <t>Sep. 30, 2020USD ($)</t>
        </is>
      </c>
    </row>
    <row r="3">
      <c r="A3" s="3" t="inlineStr">
        <is>
          <t>Leases [Abstract]</t>
        </is>
      </c>
    </row>
    <row r="4">
      <c r="A4" s="4" t="inlineStr">
        <is>
          <t>Operating cash outflows from operating leases</t>
        </is>
      </c>
      <c r="B4" s="6" t="n">
        <v>33515</v>
      </c>
    </row>
    <row r="5">
      <c r="A5" s="4" t="inlineStr">
        <is>
          <t>Right-of-use assets obtained in exchange for operating lease liabilities</t>
        </is>
      </c>
      <c r="B5" s="6" t="n">
        <v>9183</v>
      </c>
    </row>
    <row r="6">
      <c r="A6" s="4" t="inlineStr">
        <is>
          <t>Weighted average remaining lease term, in years</t>
        </is>
      </c>
      <c r="B6" s="4" t="inlineStr">
        <is>
          <t>4 years 9 months 18 days</t>
        </is>
      </c>
    </row>
    <row r="7">
      <c r="A7" s="4" t="inlineStr">
        <is>
          <t>Weighted average discount rate</t>
        </is>
      </c>
      <c r="B7" s="4" t="inlineStr">
        <is>
          <t>4.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9 Months Ended</t>
        </is>
      </c>
    </row>
    <row r="2">
      <c r="B2" s="2" t="inlineStr">
        <is>
          <t>Sep. 30, 2020</t>
        </is>
      </c>
      <c r="C2" s="2" t="inlineStr">
        <is>
          <t>Sep. 30, 2019</t>
        </is>
      </c>
    </row>
    <row r="3">
      <c r="A3" s="3" t="inlineStr">
        <is>
          <t>Income Tax Disclosure [Abstract]</t>
        </is>
      </c>
    </row>
    <row r="4">
      <c r="A4" s="4" t="inlineStr">
        <is>
          <t>Statutory rate</t>
        </is>
      </c>
      <c r="B4" s="4" t="inlineStr">
        <is>
          <t>21.00%</t>
        </is>
      </c>
    </row>
    <row r="5">
      <c r="A5" s="4" t="inlineStr">
        <is>
          <t>Income subject to tonnage tax</t>
        </is>
      </c>
      <c r="B5" s="4" t="inlineStr">
        <is>
          <t>(9.70%)</t>
        </is>
      </c>
    </row>
    <row r="6">
      <c r="A6" s="4" t="inlineStr">
        <is>
          <t>U.S. federal income tax statutory changes</t>
        </is>
      </c>
      <c r="B6" s="4" t="inlineStr">
        <is>
          <t>(106.00%)</t>
        </is>
      </c>
    </row>
    <row r="7">
      <c r="A7" s="4" t="inlineStr">
        <is>
          <t>Non-deductible expenses</t>
        </is>
      </c>
      <c r="B7" s="4" t="inlineStr">
        <is>
          <t>3.30%</t>
        </is>
      </c>
    </row>
    <row r="8">
      <c r="A8" s="4" t="inlineStr">
        <is>
          <t>Noncontrolling interests</t>
        </is>
      </c>
      <c r="B8" s="4" t="inlineStr">
        <is>
          <t>0.10%</t>
        </is>
      </c>
    </row>
    <row r="9">
      <c r="A9" s="4" t="inlineStr">
        <is>
          <t>Foreign earnings not subject to U.S. income tax</t>
        </is>
      </c>
      <c r="B9" s="4" t="inlineStr">
        <is>
          <t>0.30%</t>
        </is>
      </c>
    </row>
    <row r="10">
      <c r="A10" s="4" t="inlineStr">
        <is>
          <t>Foreign taxes not creditable against U.S. income tax</t>
        </is>
      </c>
      <c r="B10" s="4" t="inlineStr">
        <is>
          <t>2.90%</t>
        </is>
      </c>
    </row>
    <row r="11">
      <c r="A11" s="4" t="inlineStr">
        <is>
          <t>Subpart F income</t>
        </is>
      </c>
      <c r="B11" s="4" t="inlineStr">
        <is>
          <t>4.80%</t>
        </is>
      </c>
    </row>
    <row r="12">
      <c r="A12" s="4" t="inlineStr">
        <is>
          <t>State taxes</t>
        </is>
      </c>
      <c r="B12" s="4" t="inlineStr">
        <is>
          <t>3.50%</t>
        </is>
      </c>
    </row>
    <row r="13">
      <c r="A13" s="4" t="inlineStr">
        <is>
          <t>Share award plans</t>
        </is>
      </c>
      <c r="B13" s="4" t="inlineStr">
        <is>
          <t>1.80%</t>
        </is>
      </c>
    </row>
    <row r="14">
      <c r="A14" s="4" t="inlineStr">
        <is>
          <t>Effective income tax rate</t>
        </is>
      </c>
      <c r="B14" s="4" t="inlineStr">
        <is>
          <t>(78.00%)</t>
        </is>
      </c>
      <c r="C14" s="4" t="inlineStr">
        <is>
          <t>15.10%</t>
        </is>
      </c>
    </row>
    <row r="15">
      <c r="A15" s="4" t="inlineStr">
        <is>
          <t>Coronavirus Aid, Relief, and Economic Security Act, NOL Carryback, Income Tax Benefit</t>
        </is>
      </c>
      <c r="B15" s="8" t="n">
        <v>12.7</v>
      </c>
    </row>
    <row r="16">
      <c r="A16" s="4" t="inlineStr">
        <is>
          <t>Other Receivables</t>
        </is>
      </c>
    </row>
    <row r="17">
      <c r="A17" s="4" t="inlineStr">
        <is>
          <t>Income Taxes Receivable</t>
        </is>
      </c>
      <c r="B17" s="8" t="n">
        <v>3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 [Line Items]</t>
        </is>
      </c>
    </row>
    <row r="4">
      <c r="A4" s="4" t="inlineStr">
        <is>
          <t>Other Comprehensive Income (Loss), Unrealized Loss on Derivatives Arising During Period, before Tax</t>
        </is>
      </c>
      <c r="B4" s="6" t="n">
        <v>24</v>
      </c>
      <c r="C4" s="6" t="n">
        <v>0</v>
      </c>
      <c r="D4" s="6" t="n">
        <v>-1031</v>
      </c>
      <c r="E4" s="6" t="n">
        <v>0</v>
      </c>
    </row>
    <row r="5">
      <c r="A5" s="4" t="inlineStr">
        <is>
          <t>Interest Rate Swap [Member] | Cash Flow Hedging [Member]</t>
        </is>
      </c>
    </row>
    <row r="6">
      <c r="A6" s="3" t="inlineStr">
        <is>
          <t>Derivative Instruments and Hedging Activities Disclosures [Line Items]</t>
        </is>
      </c>
    </row>
    <row r="7">
      <c r="A7" s="4" t="inlineStr">
        <is>
          <t>Derivative, Notional Amount</t>
        </is>
      </c>
      <c r="B7" s="6" t="n">
        <v>48000</v>
      </c>
      <c r="D7" s="6" t="n">
        <v>48000</v>
      </c>
    </row>
    <row r="8">
      <c r="A8" s="4" t="inlineStr">
        <is>
          <t>Derivative, Fixed Interest Rate</t>
        </is>
      </c>
      <c r="B8" s="4" t="inlineStr">
        <is>
          <t>1.74%</t>
        </is>
      </c>
      <c r="D8" s="4" t="inlineStr">
        <is>
          <t>1.74%</t>
        </is>
      </c>
    </row>
    <row r="9">
      <c r="A9" s="4" t="inlineStr">
        <is>
          <t>Other Comprehensive Income (Loss), Unrealized Loss on Derivatives Arising During Period, before Tax</t>
        </is>
      </c>
      <c r="D9" s="6" t="n">
        <v>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inancial Assets and Liabilities Measured at Fair Value on a Recurring Basi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Marketable security gains (losses), net</t>
        </is>
      </c>
      <c r="B4" s="6" t="n">
        <v>1000</v>
      </c>
      <c r="C4" s="6" t="n">
        <v>-100</v>
      </c>
      <c r="D4" s="6" t="n">
        <v>-600</v>
      </c>
      <c r="E4" s="6" t="n">
        <v>300</v>
      </c>
    </row>
    <row r="5">
      <c r="A5" s="4" t="inlineStr">
        <is>
          <t>Fair Value, Measurements, Recurring | Level 1</t>
        </is>
      </c>
    </row>
    <row r="6">
      <c r="A6" s="3" t="inlineStr">
        <is>
          <t>Fair Value, Assets and Liabilities Measured on Recurring and Nonrecurring Basis [Line Items]</t>
        </is>
      </c>
    </row>
    <row r="7">
      <c r="A7" s="4" t="inlineStr">
        <is>
          <t>Cash, cash equivalents, restricted cash and restricted cash equivalents</t>
        </is>
      </c>
      <c r="B7" s="5" t="n">
        <v>99134</v>
      </c>
      <c r="D7" s="5" t="n">
        <v>99134</v>
      </c>
    </row>
    <row r="8">
      <c r="A8" s="4" t="inlineStr">
        <is>
          <t>Marketable securities</t>
        </is>
      </c>
      <c r="B8" s="5" t="n">
        <v>7597</v>
      </c>
      <c r="D8" s="5" t="n">
        <v>7597</v>
      </c>
    </row>
    <row r="9">
      <c r="A9" s="4" t="inlineStr">
        <is>
          <t>Fair Value, Measurements, Recurring | Level 2</t>
        </is>
      </c>
    </row>
    <row r="10">
      <c r="A10" s="3" t="inlineStr">
        <is>
          <t>Fair Value, Assets and Liabilities Measured on Recurring and Nonrecurring Basis [Line Items]</t>
        </is>
      </c>
    </row>
    <row r="11">
      <c r="A11" s="4" t="inlineStr">
        <is>
          <t>Cash, cash equivalents, restricted cash and restricted cash equivalents</t>
        </is>
      </c>
      <c r="B11" s="5" t="n">
        <v>0</v>
      </c>
      <c r="D11" s="5" t="n">
        <v>0</v>
      </c>
    </row>
    <row r="12">
      <c r="A12" s="4" t="inlineStr">
        <is>
          <t>Marketable securities</t>
        </is>
      </c>
      <c r="B12" s="5" t="n">
        <v>0</v>
      </c>
      <c r="D12" s="5" t="n">
        <v>0</v>
      </c>
    </row>
    <row r="13">
      <c r="A13" s="4" t="inlineStr">
        <is>
          <t>Fair Value, Measurements, Recurring | Level 3</t>
        </is>
      </c>
    </row>
    <row r="14">
      <c r="A14" s="3" t="inlineStr">
        <is>
          <t>Fair Value, Assets and Liabilities Measured on Recurring and Nonrecurring Basis [Line Items]</t>
        </is>
      </c>
    </row>
    <row r="15">
      <c r="A15" s="4" t="inlineStr">
        <is>
          <t>Cash, cash equivalents, restricted cash and restricted cash equivalents</t>
        </is>
      </c>
      <c r="B15" s="5" t="n">
        <v>0</v>
      </c>
      <c r="D15" s="5" t="n">
        <v>0</v>
      </c>
    </row>
    <row r="16">
      <c r="A16" s="4" t="inlineStr">
        <is>
          <t>Marketable securities</t>
        </is>
      </c>
      <c r="B16" s="6" t="n">
        <v>0</v>
      </c>
      <c r="D1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15" customWidth="1" min="6" max="6"/>
    <col width="46" customWidth="1" min="7" max="7"/>
    <col width="41" customWidth="1" min="8" max="8"/>
  </cols>
  <sheetData>
    <row r="1">
      <c r="A1" s="1" t="inlineStr">
        <is>
          <t>Condensed Consolidated Statement Of Changes In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c r="H1" s="2" t="inlineStr">
        <is>
          <t>Noncontrolling Interests In Subsidiaries</t>
        </is>
      </c>
    </row>
    <row r="2">
      <c r="A2" s="4" t="inlineStr">
        <is>
          <t>Total equity, beginning balance at Dec. 31, 2018</t>
        </is>
      </c>
      <c r="B2" s="6" t="n">
        <v>853842</v>
      </c>
      <c r="C2" s="6" t="n">
        <v>390</v>
      </c>
      <c r="D2" s="6" t="n">
        <v>1596642</v>
      </c>
      <c r="E2" s="6" t="n">
        <v>474809</v>
      </c>
      <c r="F2" s="6" t="n">
        <v>-1366773</v>
      </c>
      <c r="G2" s="6" t="n">
        <v>-914</v>
      </c>
      <c r="H2" s="6" t="n">
        <v>149688</v>
      </c>
    </row>
    <row r="3">
      <c r="A3" s="3" t="inlineStr">
        <is>
          <t>Issuance of common stock:</t>
        </is>
      </c>
    </row>
    <row r="4">
      <c r="A4" s="4" t="inlineStr">
        <is>
          <t>Employee Stock Purchase Plan</t>
        </is>
      </c>
      <c r="B4" s="5" t="n">
        <v>1695</v>
      </c>
      <c r="F4" s="5" t="n">
        <v>1695</v>
      </c>
    </row>
    <row r="5">
      <c r="A5" s="4" t="inlineStr">
        <is>
          <t>Exercise of stock options</t>
        </is>
      </c>
      <c r="B5" s="5" t="n">
        <v>5220</v>
      </c>
      <c r="C5" s="5" t="n">
        <v>1</v>
      </c>
      <c r="D5" s="5" t="n">
        <v>5219</v>
      </c>
    </row>
    <row r="6">
      <c r="A6" s="4" t="inlineStr">
        <is>
          <t>Director stock awards</t>
        </is>
      </c>
      <c r="B6" s="5" t="n">
        <v>76</v>
      </c>
      <c r="D6" s="5" t="n">
        <v>76</v>
      </c>
    </row>
    <row r="7">
      <c r="A7" s="4" t="inlineStr">
        <is>
          <t>Restricted stock</t>
        </is>
      </c>
      <c r="B7" s="5" t="n">
        <v>0</v>
      </c>
      <c r="C7" s="5" t="n">
        <v>2</v>
      </c>
      <c r="D7" s="5" t="n">
        <v>-2</v>
      </c>
    </row>
    <row r="8">
      <c r="A8" s="4" t="inlineStr">
        <is>
          <t>Purchase of conversion option in convertible debt, net of tax</t>
        </is>
      </c>
      <c r="B8" s="5" t="n">
        <v>-115</v>
      </c>
      <c r="D8" s="5" t="n">
        <v>-115</v>
      </c>
    </row>
    <row r="9">
      <c r="A9" s="4" t="inlineStr">
        <is>
          <t>Purchase of treasury shares</t>
        </is>
      </c>
      <c r="B9" s="5" t="n">
        <v>-516</v>
      </c>
      <c r="F9" s="5" t="n">
        <v>-516</v>
      </c>
    </row>
    <row r="10">
      <c r="A10" s="4" t="inlineStr">
        <is>
          <t>Amortization of share awards</t>
        </is>
      </c>
      <c r="B10" s="5" t="n">
        <v>3794</v>
      </c>
      <c r="D10" s="5" t="n">
        <v>3794</v>
      </c>
    </row>
    <row r="11">
      <c r="A11" s="4" t="inlineStr">
        <is>
          <t>Purchase of subsidiary shares from noncontrolling interests</t>
        </is>
      </c>
      <c r="B11" s="5" t="n">
        <v>-106989</v>
      </c>
      <c r="C11" s="5" t="n">
        <v>15</v>
      </c>
      <c r="D11" s="5" t="n">
        <v>53814</v>
      </c>
      <c r="H11" s="5" t="n">
        <v>-160818</v>
      </c>
    </row>
    <row r="12">
      <c r="A12" s="4" t="inlineStr">
        <is>
          <t>Distributions to noncontrolling interests</t>
        </is>
      </c>
      <c r="B12" s="5" t="n">
        <v>-5162</v>
      </c>
      <c r="H12" s="5" t="n">
        <v>-5162</v>
      </c>
    </row>
    <row r="13">
      <c r="A13" s="4" t="inlineStr">
        <is>
          <t>Net income (loss)</t>
        </is>
      </c>
      <c r="B13" s="5" t="n">
        <v>35930</v>
      </c>
      <c r="E13" s="5" t="n">
        <v>28691</v>
      </c>
      <c r="H13" s="5" t="n">
        <v>7239</v>
      </c>
    </row>
    <row r="14">
      <c r="A14" s="4" t="inlineStr">
        <is>
          <t>Other comprehensive income (loss)</t>
        </is>
      </c>
      <c r="B14" s="5" t="n">
        <v>-486</v>
      </c>
      <c r="G14" s="5" t="n">
        <v>-486</v>
      </c>
    </row>
    <row r="15">
      <c r="A15" s="4" t="inlineStr">
        <is>
          <t>Total equity, ending balance at Sep. 30, 2019</t>
        </is>
      </c>
      <c r="B15" s="5" t="n">
        <v>812648</v>
      </c>
      <c r="C15" s="5" t="n">
        <v>408</v>
      </c>
      <c r="D15" s="5" t="n">
        <v>1659428</v>
      </c>
      <c r="E15" s="5" t="n">
        <v>519023</v>
      </c>
      <c r="F15" s="5" t="n">
        <v>-1365594</v>
      </c>
      <c r="G15" s="5" t="n">
        <v>-1400</v>
      </c>
      <c r="H15" s="5" t="n">
        <v>783</v>
      </c>
    </row>
    <row r="16">
      <c r="A16" s="4" t="inlineStr">
        <is>
          <t>Total equity, beginning balance at Jun. 30, 2019</t>
        </is>
      </c>
      <c r="B16" s="5" t="n">
        <v>908657</v>
      </c>
      <c r="C16" s="5" t="n">
        <v>392</v>
      </c>
      <c r="D16" s="5" t="n">
        <v>1600838</v>
      </c>
      <c r="E16" s="5" t="n">
        <v>512618</v>
      </c>
      <c r="F16" s="5" t="n">
        <v>-1366432</v>
      </c>
      <c r="G16" s="5" t="n">
        <v>-995</v>
      </c>
      <c r="H16" s="5" t="n">
        <v>162236</v>
      </c>
    </row>
    <row r="17">
      <c r="A17" s="3" t="inlineStr">
        <is>
          <t>Issuance of common stock:</t>
        </is>
      </c>
    </row>
    <row r="18">
      <c r="A18" s="4" t="inlineStr">
        <is>
          <t>Employee Stock Purchase Plan</t>
        </is>
      </c>
      <c r="B18" s="5" t="n">
        <v>838</v>
      </c>
      <c r="F18" s="5" t="n">
        <v>838</v>
      </c>
    </row>
    <row r="19">
      <c r="A19" s="4" t="inlineStr">
        <is>
          <t>Exercise of stock options</t>
        </is>
      </c>
      <c r="B19" s="5" t="n">
        <v>3486</v>
      </c>
      <c r="C19" s="5" t="n">
        <v>1</v>
      </c>
      <c r="D19" s="5" t="n">
        <v>3485</v>
      </c>
    </row>
    <row r="20">
      <c r="A20" s="4" t="inlineStr">
        <is>
          <t>Director stock awards</t>
        </is>
      </c>
      <c r="B20" s="5" t="n">
        <v>21</v>
      </c>
      <c r="D20" s="5" t="n">
        <v>21</v>
      </c>
    </row>
    <row r="21">
      <c r="A21" s="4" t="inlineStr">
        <is>
          <t>Purchase of conversion option in convertible debt, net of tax</t>
        </is>
      </c>
      <c r="B21" s="5" t="n">
        <v>-12</v>
      </c>
      <c r="D21" s="5" t="n">
        <v>-12</v>
      </c>
    </row>
    <row r="22">
      <c r="A22" s="4" t="inlineStr">
        <is>
          <t>Amortization of share awards</t>
        </is>
      </c>
      <c r="B22" s="5" t="n">
        <v>1282</v>
      </c>
      <c r="D22" s="5" t="n">
        <v>1282</v>
      </c>
    </row>
    <row r="23">
      <c r="A23" s="4" t="inlineStr">
        <is>
          <t>Purchase of subsidiary shares from noncontrolling interests</t>
        </is>
      </c>
      <c r="B23" s="5" t="n">
        <v>-106989</v>
      </c>
      <c r="C23" s="5" t="n">
        <v>15</v>
      </c>
      <c r="D23" s="5" t="n">
        <v>53814</v>
      </c>
      <c r="H23" s="5" t="n">
        <v>-160818</v>
      </c>
    </row>
    <row r="24">
      <c r="A24" s="4" t="inlineStr">
        <is>
          <t>Distributions to noncontrolling interests</t>
        </is>
      </c>
      <c r="B24" s="5" t="n">
        <v>-91</v>
      </c>
      <c r="H24" s="5" t="n">
        <v>-91</v>
      </c>
    </row>
    <row r="25">
      <c r="A25" s="4" t="inlineStr">
        <is>
          <t>Net income (loss)</t>
        </is>
      </c>
      <c r="B25" s="5" t="n">
        <v>5861</v>
      </c>
      <c r="E25" s="5" t="n">
        <v>6405</v>
      </c>
      <c r="H25" s="5" t="n">
        <v>-544</v>
      </c>
    </row>
    <row r="26">
      <c r="A26" s="4" t="inlineStr">
        <is>
          <t>Other comprehensive income (loss)</t>
        </is>
      </c>
      <c r="B26" s="5" t="n">
        <v>-405</v>
      </c>
      <c r="G26" s="5" t="n">
        <v>-405</v>
      </c>
    </row>
    <row r="27">
      <c r="A27" s="4" t="inlineStr">
        <is>
          <t>Total equity, ending balance at Sep. 30, 2019</t>
        </is>
      </c>
      <c r="B27" s="5" t="n">
        <v>812648</v>
      </c>
      <c r="C27" s="5" t="n">
        <v>408</v>
      </c>
      <c r="D27" s="5" t="n">
        <v>1659428</v>
      </c>
      <c r="E27" s="5" t="n">
        <v>519023</v>
      </c>
      <c r="F27" s="5" t="n">
        <v>-1365594</v>
      </c>
      <c r="G27" s="5" t="n">
        <v>-1400</v>
      </c>
      <c r="H27" s="5" t="n">
        <v>783</v>
      </c>
    </row>
    <row r="28">
      <c r="A28" s="4" t="inlineStr">
        <is>
          <t>Total equity, beginning balance at Dec. 31, 2019</t>
        </is>
      </c>
      <c r="B28" s="5" t="n">
        <v>812514</v>
      </c>
      <c r="C28" s="5" t="n">
        <v>408</v>
      </c>
      <c r="D28" s="5" t="n">
        <v>1661002</v>
      </c>
      <c r="E28" s="5" t="n">
        <v>517106</v>
      </c>
      <c r="F28" s="5" t="n">
        <v>-1365792</v>
      </c>
      <c r="G28" s="5" t="n">
        <v>-998</v>
      </c>
      <c r="H28" s="5" t="n">
        <v>788</v>
      </c>
    </row>
    <row r="29">
      <c r="A29" s="3" t="inlineStr">
        <is>
          <t>Issuance of common stock:</t>
        </is>
      </c>
    </row>
    <row r="30">
      <c r="A30" s="4" t="inlineStr">
        <is>
          <t>Employee Stock Purchase Plan</t>
        </is>
      </c>
      <c r="B30" s="5" t="n">
        <v>1815</v>
      </c>
      <c r="F30" s="5" t="n">
        <v>1815</v>
      </c>
    </row>
    <row r="31">
      <c r="A31" s="4" t="inlineStr">
        <is>
          <t>Exercise of stock options</t>
        </is>
      </c>
      <c r="B31" s="5" t="n">
        <v>563</v>
      </c>
      <c r="D31" s="5" t="n">
        <v>563</v>
      </c>
    </row>
    <row r="32">
      <c r="A32" s="4" t="inlineStr">
        <is>
          <t>Director stock awards</t>
        </is>
      </c>
      <c r="B32" s="5" t="n">
        <v>55</v>
      </c>
      <c r="D32" s="5" t="n">
        <v>55</v>
      </c>
    </row>
    <row r="33">
      <c r="A33" s="4" t="inlineStr">
        <is>
          <t>Restricted stock</t>
        </is>
      </c>
      <c r="B33" s="5" t="n">
        <v>0</v>
      </c>
      <c r="C33" s="5" t="n">
        <v>2</v>
      </c>
      <c r="D33" s="5" t="n">
        <v>-2</v>
      </c>
    </row>
    <row r="34">
      <c r="A34" s="4" t="inlineStr">
        <is>
          <t>Purchase of treasury shares</t>
        </is>
      </c>
      <c r="B34" s="5" t="n">
        <v>-1944</v>
      </c>
      <c r="F34" s="5" t="n">
        <v>-1944</v>
      </c>
    </row>
    <row r="35">
      <c r="A35" s="4" t="inlineStr">
        <is>
          <t>Amortization of share awards</t>
        </is>
      </c>
      <c r="B35" s="5" t="n">
        <v>4600</v>
      </c>
      <c r="D35" s="5" t="n">
        <v>4600</v>
      </c>
    </row>
    <row r="36">
      <c r="A36" s="4" t="inlineStr">
        <is>
          <t>Distributions to noncontrolling interests</t>
        </is>
      </c>
      <c r="B36" s="5" t="n">
        <v>-2</v>
      </c>
      <c r="H36" s="5" t="n">
        <v>-2</v>
      </c>
    </row>
    <row r="37">
      <c r="A37" s="4" t="inlineStr">
        <is>
          <t>Net income (loss)</t>
        </is>
      </c>
      <c r="B37" s="5" t="n">
        <v>12533</v>
      </c>
      <c r="E37" s="5" t="n">
        <v>12541</v>
      </c>
      <c r="H37" s="5" t="n">
        <v>-8</v>
      </c>
    </row>
    <row r="38">
      <c r="A38" s="4" t="inlineStr">
        <is>
          <t>Other comprehensive income (loss)</t>
        </is>
      </c>
      <c r="B38" s="5" t="n">
        <v>-1781</v>
      </c>
      <c r="G38" s="5" t="n">
        <v>-1781</v>
      </c>
    </row>
    <row r="39">
      <c r="A39" s="4" t="inlineStr">
        <is>
          <t>Total equity, ending balance at Sep. 30, 2020</t>
        </is>
      </c>
      <c r="B39" s="5" t="n">
        <v>828353</v>
      </c>
      <c r="C39" s="5" t="n">
        <v>410</v>
      </c>
      <c r="D39" s="5" t="n">
        <v>1666218</v>
      </c>
      <c r="E39" s="5" t="n">
        <v>529647</v>
      </c>
      <c r="F39" s="5" t="n">
        <v>-1365921</v>
      </c>
      <c r="G39" s="5" t="n">
        <v>-2779</v>
      </c>
      <c r="H39" s="5" t="n">
        <v>778</v>
      </c>
    </row>
    <row r="40">
      <c r="A40" s="4" t="inlineStr">
        <is>
          <t>Total equity, beginning balance at Jun. 30, 2020</t>
        </is>
      </c>
      <c r="B40" s="5" t="n">
        <v>822479</v>
      </c>
      <c r="C40" s="5" t="n">
        <v>410</v>
      </c>
      <c r="D40" s="5" t="n">
        <v>1664617</v>
      </c>
      <c r="E40" s="5" t="n">
        <v>526457</v>
      </c>
      <c r="F40" s="5" t="n">
        <v>-1366787</v>
      </c>
      <c r="G40" s="5" t="n">
        <v>-2998</v>
      </c>
      <c r="H40" s="5" t="n">
        <v>780</v>
      </c>
    </row>
    <row r="41">
      <c r="A41" s="3" t="inlineStr">
        <is>
          <t>Issuance of common stock:</t>
        </is>
      </c>
    </row>
    <row r="42">
      <c r="A42" s="4" t="inlineStr">
        <is>
          <t>Employee Stock Purchase Plan</t>
        </is>
      </c>
      <c r="B42" s="5" t="n">
        <v>866</v>
      </c>
      <c r="F42" s="5" t="n">
        <v>866</v>
      </c>
    </row>
    <row r="43">
      <c r="A43" s="4" t="inlineStr">
        <is>
          <t>Director stock awards</t>
        </is>
      </c>
      <c r="B43" s="5" t="n">
        <v>17</v>
      </c>
      <c r="D43" s="5" t="n">
        <v>17</v>
      </c>
    </row>
    <row r="44">
      <c r="A44" s="4" t="inlineStr">
        <is>
          <t>Amortization of share awards</t>
        </is>
      </c>
      <c r="B44" s="5" t="n">
        <v>1584</v>
      </c>
      <c r="D44" s="5" t="n">
        <v>1584</v>
      </c>
    </row>
    <row r="45">
      <c r="A45" s="4" t="inlineStr">
        <is>
          <t>Distributions to noncontrolling interests</t>
        </is>
      </c>
      <c r="B45" s="5" t="n">
        <v>-1</v>
      </c>
      <c r="H45" s="5" t="n">
        <v>-1</v>
      </c>
    </row>
    <row r="46">
      <c r="A46" s="4" t="inlineStr">
        <is>
          <t>Net income (loss)</t>
        </is>
      </c>
      <c r="B46" s="5" t="n">
        <v>3189</v>
      </c>
      <c r="E46" s="5" t="n">
        <v>3190</v>
      </c>
      <c r="H46" s="5" t="n">
        <v>-1</v>
      </c>
    </row>
    <row r="47">
      <c r="A47" s="4" t="inlineStr">
        <is>
          <t>Other comprehensive income (loss)</t>
        </is>
      </c>
      <c r="B47" s="5" t="n">
        <v>219</v>
      </c>
      <c r="G47" s="5" t="n">
        <v>219</v>
      </c>
    </row>
    <row r="48">
      <c r="A48" s="4" t="inlineStr">
        <is>
          <t>Total equity, ending balance at Sep. 30, 2020</t>
        </is>
      </c>
      <c r="B48" s="6" t="n">
        <v>828353</v>
      </c>
      <c r="C48" s="6" t="n">
        <v>410</v>
      </c>
      <c r="D48" s="6" t="n">
        <v>1666218</v>
      </c>
      <c r="E48" s="6" t="n">
        <v>529647</v>
      </c>
      <c r="F48" s="6" t="n">
        <v>-1365921</v>
      </c>
      <c r="G48" s="6" t="n">
        <v>-2779</v>
      </c>
      <c r="H48" s="6" t="n">
        <v>7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Measurements (Estimated Fair Value of Other Financial Assets and Liabilities) (Details) $ in Thousands</t>
        </is>
      </c>
      <c r="B1" s="2" t="inlineStr">
        <is>
          <t>Sep. 30, 2020USD ($)</t>
        </is>
      </c>
    </row>
    <row r="2">
      <c r="A2" s="4" t="inlineStr">
        <is>
          <t>2.5% Convertible Senior Notes</t>
        </is>
      </c>
    </row>
    <row r="3">
      <c r="A3" s="3" t="inlineStr">
        <is>
          <t>Fair Value, Balance Sheet Grouping, Financial Statement Captions [Line Items]</t>
        </is>
      </c>
    </row>
    <row r="4">
      <c r="A4" s="4" t="inlineStr">
        <is>
          <t>Debt instrument, interest rate, stated percentage</t>
        </is>
      </c>
      <c r="B4" s="4" t="inlineStr">
        <is>
          <t>2.50%</t>
        </is>
      </c>
    </row>
    <row r="5">
      <c r="A5" s="4" t="inlineStr">
        <is>
          <t>3.25% Convertible Senior Notes</t>
        </is>
      </c>
    </row>
    <row r="6">
      <c r="A6" s="3" t="inlineStr">
        <is>
          <t>Fair Value, Balance Sheet Grouping, Financial Statement Captions [Line Items]</t>
        </is>
      </c>
    </row>
    <row r="7">
      <c r="A7" s="4" t="inlineStr">
        <is>
          <t>Debt instrument, interest rate, stated percentage</t>
        </is>
      </c>
      <c r="B7" s="4" t="inlineStr">
        <is>
          <t>3.25%</t>
        </is>
      </c>
    </row>
    <row r="8">
      <c r="A8" s="4" t="inlineStr">
        <is>
          <t>Convertible Debt | 2.5% Convertible Senior Notes</t>
        </is>
      </c>
    </row>
    <row r="9">
      <c r="A9" s="3" t="inlineStr">
        <is>
          <t>Fair Value, Balance Sheet Grouping, Financial Statement Captions [Line Items]</t>
        </is>
      </c>
    </row>
    <row r="10">
      <c r="A10" s="4" t="inlineStr">
        <is>
          <t>Debt instrument, interest rate, stated percentage</t>
        </is>
      </c>
      <c r="B10" s="4" t="inlineStr">
        <is>
          <t>2.50%</t>
        </is>
      </c>
    </row>
    <row r="11">
      <c r="A11" s="4" t="inlineStr">
        <is>
          <t>Convertible Debt | 3.25% Convertible Senior Notes</t>
        </is>
      </c>
    </row>
    <row r="12">
      <c r="A12" s="3" t="inlineStr">
        <is>
          <t>Fair Value, Balance Sheet Grouping, Financial Statement Captions [Line Items]</t>
        </is>
      </c>
    </row>
    <row r="13">
      <c r="A13" s="4" t="inlineStr">
        <is>
          <t>Debt instrument, interest rate, stated percentage</t>
        </is>
      </c>
      <c r="B13" s="4" t="inlineStr">
        <is>
          <t>3.25%</t>
        </is>
      </c>
    </row>
    <row r="14">
      <c r="A14" s="4" t="inlineStr">
        <is>
          <t>Reported Value Measurement</t>
        </is>
      </c>
    </row>
    <row r="15">
      <c r="A15" s="3" t="inlineStr">
        <is>
          <t>Fair Value, Balance Sheet Grouping, Financial Statement Captions [Line Items]</t>
        </is>
      </c>
    </row>
    <row r="16">
      <c r="A16" s="4" t="inlineStr">
        <is>
          <t>Notes receivable from third parties (included in other receivables and other assets)</t>
        </is>
      </c>
      <c r="B16" s="6" t="n">
        <v>2334</v>
      </c>
    </row>
    <row r="17">
      <c r="A17" s="4" t="inlineStr">
        <is>
          <t>Investments, at cost, in 50% or less owned companies (included in other assets)</t>
        </is>
      </c>
      <c r="B17" s="5" t="n">
        <v>4201</v>
      </c>
    </row>
    <row r="18">
      <c r="A18" s="4" t="inlineStr">
        <is>
          <t>Long-term debt, including current portion</t>
        </is>
      </c>
      <c r="B18" s="5" t="n">
        <v>248850</v>
      </c>
    </row>
    <row r="19">
      <c r="A19" s="4" t="inlineStr">
        <is>
          <t>Estimate of Fair Value Measurement | Level 1</t>
        </is>
      </c>
    </row>
    <row r="20">
      <c r="A20" s="3" t="inlineStr">
        <is>
          <t>Fair Value, Balance Sheet Grouping, Financial Statement Captions [Line Items]</t>
        </is>
      </c>
    </row>
    <row r="21">
      <c r="A21" s="4" t="inlineStr">
        <is>
          <t>Notes receivable from third parties (included in other receivables and other assets)</t>
        </is>
      </c>
      <c r="B21" s="5" t="n">
        <v>0</v>
      </c>
    </row>
    <row r="22">
      <c r="A22" s="4" t="inlineStr">
        <is>
          <t>Long-term debt, including current portion</t>
        </is>
      </c>
      <c r="B22" s="5" t="n">
        <v>0</v>
      </c>
    </row>
    <row r="23">
      <c r="A23" s="4" t="inlineStr">
        <is>
          <t>Estimate of Fair Value Measurement | Level 2</t>
        </is>
      </c>
    </row>
    <row r="24">
      <c r="A24" s="3" t="inlineStr">
        <is>
          <t>Fair Value, Balance Sheet Grouping, Financial Statement Captions [Line Items]</t>
        </is>
      </c>
    </row>
    <row r="25">
      <c r="A25" s="4" t="inlineStr">
        <is>
          <t>Notes receivable from third parties (included in other receivables and other assets)</t>
        </is>
      </c>
      <c r="B25" s="5" t="n">
        <v>2334</v>
      </c>
    </row>
    <row r="26">
      <c r="A26" s="4" t="inlineStr">
        <is>
          <t>Long-term debt, including current portion</t>
        </is>
      </c>
      <c r="B26" s="5" t="n">
        <v>236065</v>
      </c>
    </row>
    <row r="27">
      <c r="A27" s="4" t="inlineStr">
        <is>
          <t>Estimate of Fair Value Measurement | Level 3</t>
        </is>
      </c>
    </row>
    <row r="28">
      <c r="A28" s="3" t="inlineStr">
        <is>
          <t>Fair Value, Balance Sheet Grouping, Financial Statement Captions [Line Items]</t>
        </is>
      </c>
    </row>
    <row r="29">
      <c r="A29" s="4" t="inlineStr">
        <is>
          <t>Notes receivable from third parties (included in other receivables and other assets)</t>
        </is>
      </c>
      <c r="B29" s="5" t="n">
        <v>0</v>
      </c>
    </row>
    <row r="30">
      <c r="A30" s="4" t="inlineStr">
        <is>
          <t>Long-term debt, including current portion</t>
        </is>
      </c>
      <c r="B3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 Repurchases (Details) - USD ($) $ in Thousands</t>
        </is>
      </c>
      <c r="B1" s="2" t="inlineStr">
        <is>
          <t>9 Months Ended</t>
        </is>
      </c>
    </row>
    <row r="2">
      <c r="B2" s="2" t="inlineStr">
        <is>
          <t>Sep. 30, 2020</t>
        </is>
      </c>
      <c r="C2" s="2" t="inlineStr">
        <is>
          <t>Sep. 30, 2019</t>
        </is>
      </c>
    </row>
    <row r="3">
      <c r="A3" s="3" t="inlineStr">
        <is>
          <t>Equity, Class of Treasury Stock [Line Items]</t>
        </is>
      </c>
    </row>
    <row r="4">
      <c r="A4" s="4" t="inlineStr">
        <is>
          <t>Treasury Stock, Value, Acquired, Cost Method</t>
        </is>
      </c>
      <c r="B4" s="6" t="n">
        <v>1944</v>
      </c>
      <c r="C4" s="6" t="n">
        <v>516</v>
      </c>
    </row>
    <row r="5">
      <c r="A5" s="4" t="inlineStr">
        <is>
          <t>Securities Repurchase Plan, Remaining Authorized Repurchase Amount</t>
        </is>
      </c>
      <c r="B5" s="6" t="n">
        <v>102200</v>
      </c>
    </row>
    <row r="6">
      <c r="A6" s="4" t="inlineStr">
        <is>
          <t>Share Incentive Plans</t>
        </is>
      </c>
    </row>
    <row r="7">
      <c r="A7" s="3" t="inlineStr">
        <is>
          <t>Equity, Class of Treasury Stock [Line Items]</t>
        </is>
      </c>
    </row>
    <row r="8">
      <c r="A8" s="4" t="inlineStr">
        <is>
          <t>Treasury Stock, Shares, Acquired</t>
        </is>
      </c>
      <c r="B8" s="5" t="n">
        <v>17144</v>
      </c>
    </row>
    <row r="9">
      <c r="A9" s="4" t="inlineStr">
        <is>
          <t>Treasury Stock, Value, Acquired, Cost Method</t>
        </is>
      </c>
      <c r="B9" s="6" t="n">
        <v>500</v>
      </c>
    </row>
    <row r="10">
      <c r="A10" s="4" t="inlineStr">
        <is>
          <t>Share Repurchase Program</t>
        </is>
      </c>
    </row>
    <row r="11">
      <c r="A11" s="3" t="inlineStr">
        <is>
          <t>Equity, Class of Treasury Stock [Line Items]</t>
        </is>
      </c>
    </row>
    <row r="12">
      <c r="A12" s="4" t="inlineStr">
        <is>
          <t>Treasury Stock, Shares, Acquired</t>
        </is>
      </c>
      <c r="B12" s="5" t="n">
        <v>41600</v>
      </c>
    </row>
    <row r="13">
      <c r="A13" s="4" t="inlineStr">
        <is>
          <t>Treasury Stock, Value, Acquired, Cost Method</t>
        </is>
      </c>
      <c r="B13" s="6" t="n">
        <v>14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4" customWidth="1" min="6" max="6"/>
  </cols>
  <sheetData>
    <row r="1">
      <c r="A1" s="1" t="inlineStr">
        <is>
          <t>Noncontrolling Interests in Subsidiaries (Details) - USD ($) $ in Thousands</t>
        </is>
      </c>
      <c r="B1" s="2" t="inlineStr">
        <is>
          <t>3 Months Ended</t>
        </is>
      </c>
      <c r="D1" s="2" t="inlineStr">
        <is>
          <t>7 Months Ended</t>
        </is>
      </c>
      <c r="E1" s="2" t="inlineStr">
        <is>
          <t>9 Months Ended</t>
        </is>
      </c>
    </row>
    <row r="2">
      <c r="B2" s="2" t="inlineStr">
        <is>
          <t>Sep. 30, 2020</t>
        </is>
      </c>
      <c r="C2" s="2" t="inlineStr">
        <is>
          <t>Sep. 30, 2019</t>
        </is>
      </c>
      <c r="D2" s="2" t="inlineStr">
        <is>
          <t>Jul. 31, 2019</t>
        </is>
      </c>
      <c r="E2" s="2" t="inlineStr">
        <is>
          <t>Sep. 30, 2020</t>
        </is>
      </c>
      <c r="F2" s="2" t="inlineStr">
        <is>
          <t>Sep. 30, 2019</t>
        </is>
      </c>
    </row>
    <row r="3">
      <c r="A3" s="3" t="inlineStr">
        <is>
          <t>Noncontrolling Interests in Subsidiaries [Line Items]</t>
        </is>
      </c>
    </row>
    <row r="4">
      <c r="A4" s="4" t="inlineStr">
        <is>
          <t>Net Income</t>
        </is>
      </c>
      <c r="B4" s="6" t="n">
        <v>3189</v>
      </c>
      <c r="C4" s="6" t="n">
        <v>5861</v>
      </c>
      <c r="E4" s="6" t="n">
        <v>12533</v>
      </c>
      <c r="F4" s="6" t="n">
        <v>35930</v>
      </c>
    </row>
    <row r="5">
      <c r="A5" s="4" t="inlineStr">
        <is>
          <t>Net income attributable to noncontrolling interest</t>
        </is>
      </c>
      <c r="B5" s="6" t="n">
        <v>-1</v>
      </c>
      <c r="C5" s="6" t="n">
        <v>-544</v>
      </c>
      <c r="E5" s="6" t="n">
        <v>-8</v>
      </c>
      <c r="F5" s="6" t="n">
        <v>7239</v>
      </c>
    </row>
    <row r="6">
      <c r="A6" s="4" t="inlineStr">
        <is>
          <t>SEA-Vista | Ocean Services</t>
        </is>
      </c>
    </row>
    <row r="7">
      <c r="A7" s="3" t="inlineStr">
        <is>
          <t>Noncontrolling Interests in Subsidiaries [Line Items]</t>
        </is>
      </c>
    </row>
    <row r="8">
      <c r="A8" s="4" t="inlineStr">
        <is>
          <t>Net Income</t>
        </is>
      </c>
      <c r="D8" s="6" t="n">
        <v>14800</v>
      </c>
    </row>
    <row r="9">
      <c r="A9" s="4" t="inlineStr">
        <is>
          <t>Net income attributable to noncontrolling interest</t>
        </is>
      </c>
      <c r="D9" s="6" t="n">
        <v>7200</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ulti-Employer and Defined Benefit Pension Plans (Details) $ in Millions</t>
        </is>
      </c>
      <c r="B1" s="2" t="inlineStr">
        <is>
          <t>Sep. 30, 2019USD ($)</t>
        </is>
      </c>
    </row>
    <row r="2">
      <c r="A2" s="4" t="inlineStr">
        <is>
          <t>Withdrawal from Multiemployer Defined Benefit Plan | American Maritime Officers Pension Plan</t>
        </is>
      </c>
    </row>
    <row r="3">
      <c r="A3" s="3" t="inlineStr">
        <is>
          <t>Defined Benefit Plan Disclosure [Line Items]</t>
        </is>
      </c>
    </row>
    <row r="4">
      <c r="A4" s="4" t="inlineStr">
        <is>
          <t>Pension and other postretirement benefit plans, withdrawal liability</t>
        </is>
      </c>
      <c r="B4" s="8" t="n">
        <v>2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Based Compensation (Details) - shares</t>
        </is>
      </c>
      <c r="B1" s="2" t="inlineStr">
        <is>
          <t>Jun. 02, 2020</t>
        </is>
      </c>
      <c r="C1" s="2" t="inlineStr">
        <is>
          <t>Sep. 30, 2020</t>
        </is>
      </c>
    </row>
    <row r="2">
      <c r="A2" s="3" t="inlineStr">
        <is>
          <t>Share-based Payment Arrangement [Abstract]</t>
        </is>
      </c>
    </row>
    <row r="3">
      <c r="A3" s="4" t="inlineStr">
        <is>
          <t>Director stock awards granted (in shares)</t>
        </is>
      </c>
      <c r="C3" s="5" t="n">
        <v>1750</v>
      </c>
    </row>
    <row r="4">
      <c r="A4" s="4" t="inlineStr">
        <is>
          <t>Employee Stock Purchase Plan shares issued (in shares)</t>
        </is>
      </c>
      <c r="C4" s="5" t="n">
        <v>62161</v>
      </c>
    </row>
    <row r="5">
      <c r="A5" s="4" t="inlineStr">
        <is>
          <t>Restricted stock awards granted (in shares)</t>
        </is>
      </c>
      <c r="C5" s="5" t="n">
        <v>167650</v>
      </c>
    </row>
    <row r="6">
      <c r="A6" s="3" t="inlineStr">
        <is>
          <t>Share-based Compensation Arrangement by Share-based Payment Award, Options, Outstanding [Roll Forward]</t>
        </is>
      </c>
    </row>
    <row r="7">
      <c r="A7" s="4" t="inlineStr">
        <is>
          <t>Stock options, outstanding as of December 31, 2019 (in shares)</t>
        </is>
      </c>
      <c r="C7" s="5" t="n">
        <v>1454074</v>
      </c>
    </row>
    <row r="8">
      <c r="A8" s="4" t="inlineStr">
        <is>
          <t>Stock options, granted (in shares)</t>
        </is>
      </c>
      <c r="C8" s="5" t="n">
        <v>135783</v>
      </c>
    </row>
    <row r="9">
      <c r="A9" s="4" t="inlineStr">
        <is>
          <t>Stock options, exercised (in shares)</t>
        </is>
      </c>
      <c r="C9" s="5" t="n">
        <v>-23525</v>
      </c>
    </row>
    <row r="10">
      <c r="A10" s="4" t="inlineStr">
        <is>
          <t>Share options, expired (in shares)</t>
        </is>
      </c>
      <c r="C10" s="5" t="n">
        <v>-5986</v>
      </c>
    </row>
    <row r="11">
      <c r="A11" s="4" t="inlineStr">
        <is>
          <t>Stock options, outstanding as of September 30, 2020 (in shares)</t>
        </is>
      </c>
      <c r="C11" s="5" t="n">
        <v>1560346</v>
      </c>
    </row>
    <row r="12">
      <c r="A12" s="4" t="inlineStr">
        <is>
          <t>Shares available for future grants and ESPP purchases as of September 30, 2020 (in shares)</t>
        </is>
      </c>
      <c r="C12" s="5" t="n">
        <v>1078056</v>
      </c>
    </row>
    <row r="13">
      <c r="A13" s="4" t="inlineStr">
        <is>
          <t>Share Incentive Plans</t>
        </is>
      </c>
    </row>
    <row r="14">
      <c r="A14" s="3" t="inlineStr">
        <is>
          <t>Share-based Compensation Arrangement by Share-based Payment Award [Line Items]</t>
        </is>
      </c>
    </row>
    <row r="15">
      <c r="A15" s="4" t="inlineStr">
        <is>
          <t>Share-based Compensation Arrangement by Share-based Payment Award, Number of Additional Shares Authorized</t>
        </is>
      </c>
      <c r="B15" s="5" t="n">
        <v>9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1" customWidth="1" min="1" max="1"/>
    <col width="19" customWidth="1" min="2" max="2"/>
    <col width="19" customWidth="1" min="3" max="3"/>
    <col width="19" customWidth="1" min="4" max="4"/>
    <col width="41" customWidth="1" min="5" max="5"/>
  </cols>
  <sheetData>
    <row r="1">
      <c r="A1" s="1" t="inlineStr">
        <is>
          <t>Commitments And Contingencies (Details) $ in Thousands</t>
        </is>
      </c>
      <c r="B1" s="2" t="inlineStr">
        <is>
          <t>Oct. 29, 2020claim</t>
        </is>
      </c>
      <c r="C1" s="2" t="inlineStr">
        <is>
          <t>Aug. 02, 2016claim</t>
        </is>
      </c>
      <c r="D1" s="2" t="inlineStr">
        <is>
          <t>Feb. 16, 2016claim</t>
        </is>
      </c>
      <c r="E1" s="2" t="inlineStr">
        <is>
          <t>Sep. 30, 2020USD ($)vesselclaimequipment</t>
        </is>
      </c>
    </row>
    <row r="2">
      <c r="A2" s="3" t="inlineStr">
        <is>
          <t>Loss Contingencies [Line Items]</t>
        </is>
      </c>
    </row>
    <row r="3">
      <c r="A3" s="4" t="inlineStr">
        <is>
          <t>Unrecorded unconditional purchase obligation, due in remainder of 2020</t>
        </is>
      </c>
      <c r="E3" s="6" t="n">
        <v>15137</v>
      </c>
    </row>
    <row r="4">
      <c r="A4" s="4" t="inlineStr">
        <is>
          <t>Unrecorded unconditional purchase obligation, due within 2021</t>
        </is>
      </c>
      <c r="E4" s="5" t="n">
        <v>37506</v>
      </c>
    </row>
    <row r="5">
      <c r="A5" s="4" t="inlineStr">
        <is>
          <t>Unrecorded unconditional purchase obligation, due within 2022</t>
        </is>
      </c>
      <c r="E5" s="5" t="n">
        <v>2636</v>
      </c>
    </row>
    <row r="6">
      <c r="A6" s="4" t="inlineStr">
        <is>
          <t>Unrecorded unconditional purchase obligation</t>
        </is>
      </c>
      <c r="E6" s="6" t="n">
        <v>55279</v>
      </c>
    </row>
    <row r="7">
      <c r="A7" s="4" t="inlineStr">
        <is>
          <t>Deepwater Horizon Oil Spill Multi District Litigation</t>
        </is>
      </c>
    </row>
    <row r="8">
      <c r="A8" s="3" t="inlineStr">
        <is>
          <t>Loss Contingencies [Line Items]</t>
        </is>
      </c>
    </row>
    <row r="9">
      <c r="A9" s="4" t="inlineStr">
        <is>
          <t>Claims dismissed | claim</t>
        </is>
      </c>
      <c r="C9" s="5" t="n">
        <v>11</v>
      </c>
      <c r="D9" s="5" t="n">
        <v>11</v>
      </c>
    </row>
    <row r="10">
      <c r="A10" s="4" t="inlineStr">
        <is>
          <t>BELO/ORM | Subsequent Event</t>
        </is>
      </c>
    </row>
    <row r="11">
      <c r="A11" s="3" t="inlineStr">
        <is>
          <t>Loss Contingencies [Line Items]</t>
        </is>
      </c>
    </row>
    <row r="12">
      <c r="A12" s="4" t="inlineStr">
        <is>
          <t>Claims dismissed | claim</t>
        </is>
      </c>
      <c r="B12" s="5" t="n">
        <v>785</v>
      </c>
    </row>
    <row r="13">
      <c r="A13" s="4" t="inlineStr">
        <is>
          <t>Claims filed | claim</t>
        </is>
      </c>
      <c r="B13" s="5" t="n">
        <v>2400</v>
      </c>
    </row>
    <row r="14">
      <c r="A14" s="4" t="inlineStr">
        <is>
          <t>BELO/NRC | Subsequent Event</t>
        </is>
      </c>
    </row>
    <row r="15">
      <c r="A15" s="3" t="inlineStr">
        <is>
          <t>Loss Contingencies [Line Items]</t>
        </is>
      </c>
    </row>
    <row r="16">
      <c r="A16" s="4" t="inlineStr">
        <is>
          <t>Claims dismissed | claim</t>
        </is>
      </c>
      <c r="B16" s="5" t="n">
        <v>80</v>
      </c>
    </row>
    <row r="17">
      <c r="A17" s="4" t="inlineStr">
        <is>
          <t>Claims filed | claim</t>
        </is>
      </c>
      <c r="B17" s="5" t="n">
        <v>230</v>
      </c>
    </row>
    <row r="18">
      <c r="A18" s="4" t="inlineStr">
        <is>
          <t>BP counter claims ORM and NRC</t>
        </is>
      </c>
    </row>
    <row r="19">
      <c r="A19" s="3" t="inlineStr">
        <is>
          <t>Loss Contingencies [Line Items]</t>
        </is>
      </c>
    </row>
    <row r="20">
      <c r="A20" s="4" t="inlineStr">
        <is>
          <t>Loss Contingency, Pending Claims, Number | claim</t>
        </is>
      </c>
      <c r="E20" s="5" t="n">
        <v>4</v>
      </c>
    </row>
    <row r="21">
      <c r="A21" s="4" t="inlineStr">
        <is>
          <t>BP counterclaim ORM insurer</t>
        </is>
      </c>
    </row>
    <row r="22">
      <c r="A22" s="3" t="inlineStr">
        <is>
          <t>Loss Contingencies [Line Items]</t>
        </is>
      </c>
    </row>
    <row r="23">
      <c r="A23" s="4" t="inlineStr">
        <is>
          <t>Loss Contingency, Pending Claims, Number | claim</t>
        </is>
      </c>
      <c r="E23" s="5" t="n">
        <v>2</v>
      </c>
    </row>
    <row r="24">
      <c r="A24" s="4" t="inlineStr">
        <is>
          <t>U.S.-flag - Harbor Tugs</t>
        </is>
      </c>
    </row>
    <row r="25">
      <c r="A25" s="3" t="inlineStr">
        <is>
          <t>Loss Contingencies [Line Items]</t>
        </is>
      </c>
    </row>
    <row r="26">
      <c r="A26" s="4" t="inlineStr">
        <is>
          <t>Number of equipment committed to purchase | equipment</t>
        </is>
      </c>
      <c r="E26" s="5" t="n">
        <v>4</v>
      </c>
    </row>
    <row r="27">
      <c r="A27" s="4" t="inlineStr">
        <is>
          <t>Ocean Services</t>
        </is>
      </c>
    </row>
    <row r="28">
      <c r="A28" s="3" t="inlineStr">
        <is>
          <t>Loss Contingencies [Line Items]</t>
        </is>
      </c>
    </row>
    <row r="29">
      <c r="A29" s="4" t="inlineStr">
        <is>
          <t>Unrecorded unconditional purchase obligation, due in remainder of 2020</t>
        </is>
      </c>
      <c r="E29" s="6" t="n">
        <v>8424</v>
      </c>
    </row>
    <row r="30">
      <c r="A30" s="4" t="inlineStr">
        <is>
          <t>Unrecorded unconditional purchase obligation, due within 2021</t>
        </is>
      </c>
      <c r="E30" s="5" t="n">
        <v>36657</v>
      </c>
    </row>
    <row r="31">
      <c r="A31" s="4" t="inlineStr">
        <is>
          <t>Unrecorded unconditional purchase obligation, due within 2022</t>
        </is>
      </c>
      <c r="E31" s="5" t="n">
        <v>2636</v>
      </c>
    </row>
    <row r="32">
      <c r="A32" s="4" t="inlineStr">
        <is>
          <t>Unrecorded unconditional purchase obligation</t>
        </is>
      </c>
      <c r="E32" s="6" t="n">
        <v>47717</v>
      </c>
    </row>
    <row r="33">
      <c r="A33" s="4" t="inlineStr">
        <is>
          <t>Ocean Services | Foreign-flag Rail Ferries</t>
        </is>
      </c>
    </row>
    <row r="34">
      <c r="A34" s="3" t="inlineStr">
        <is>
          <t>Loss Contingencies [Line Items]</t>
        </is>
      </c>
    </row>
    <row r="35">
      <c r="A35" s="4" t="inlineStr">
        <is>
          <t>Number of equipment committed to purchase | vessel</t>
        </is>
      </c>
      <c r="E35" s="5" t="n">
        <v>2</v>
      </c>
    </row>
    <row r="36">
      <c r="A36" s="4" t="inlineStr">
        <is>
          <t>Inland Services</t>
        </is>
      </c>
    </row>
    <row r="37">
      <c r="A37" s="3" t="inlineStr">
        <is>
          <t>Loss Contingencies [Line Items]</t>
        </is>
      </c>
    </row>
    <row r="38">
      <c r="A38" s="4" t="inlineStr">
        <is>
          <t>Unrecorded unconditional purchase obligation, due in remainder of 2020</t>
        </is>
      </c>
      <c r="E38" s="6" t="n">
        <v>6585</v>
      </c>
    </row>
    <row r="39">
      <c r="A39" s="4" t="inlineStr">
        <is>
          <t>Unrecorded unconditional purchase obligation, due within 2021</t>
        </is>
      </c>
      <c r="E39" s="5" t="n">
        <v>849</v>
      </c>
    </row>
    <row r="40">
      <c r="A40" s="4" t="inlineStr">
        <is>
          <t>Unrecorded unconditional purchase obligation, due within 2022</t>
        </is>
      </c>
      <c r="E40" s="5" t="n">
        <v>0</v>
      </c>
    </row>
    <row r="41">
      <c r="A41" s="4" t="inlineStr">
        <is>
          <t>Unrecorded unconditional purchase obligation</t>
        </is>
      </c>
      <c r="E41" s="6" t="n">
        <v>7434</v>
      </c>
    </row>
    <row r="42">
      <c r="A42" s="4" t="inlineStr">
        <is>
          <t>Inland Services | Inland River Dry-Cargo Barges</t>
        </is>
      </c>
    </row>
    <row r="43">
      <c r="A43" s="3" t="inlineStr">
        <is>
          <t>Loss Contingencies [Line Items]</t>
        </is>
      </c>
    </row>
    <row r="44">
      <c r="A44" s="4" t="inlineStr">
        <is>
          <t>Number of equipment committed to purchase | equipment</t>
        </is>
      </c>
      <c r="E44" s="5" t="n">
        <v>6</v>
      </c>
    </row>
    <row r="45">
      <c r="A45" s="4" t="inlineStr">
        <is>
          <t>Inland Services | Inland River Towboat</t>
        </is>
      </c>
    </row>
    <row r="46">
      <c r="A46" s="3" t="inlineStr">
        <is>
          <t>Loss Contingencies [Line Items]</t>
        </is>
      </c>
    </row>
    <row r="47">
      <c r="A47" s="4" t="inlineStr">
        <is>
          <t>Number of equipment committed to purchase | vessel</t>
        </is>
      </c>
      <c r="E47" s="5" t="n">
        <v>1</v>
      </c>
    </row>
    <row r="48">
      <c r="A48" s="4" t="inlineStr">
        <is>
          <t>Other Segment</t>
        </is>
      </c>
    </row>
    <row r="49">
      <c r="A49" s="3" t="inlineStr">
        <is>
          <t>Loss Contingencies [Line Items]</t>
        </is>
      </c>
    </row>
    <row r="50">
      <c r="A50" s="4" t="inlineStr">
        <is>
          <t>Unrecorded unconditional purchase obligation, due in remainder of 2020</t>
        </is>
      </c>
      <c r="E50" s="6" t="n">
        <v>128</v>
      </c>
    </row>
    <row r="51">
      <c r="A51" s="4" t="inlineStr">
        <is>
          <t>Unrecorded unconditional purchase obligation, due within 2021</t>
        </is>
      </c>
      <c r="E51" s="5" t="n">
        <v>0</v>
      </c>
    </row>
    <row r="52">
      <c r="A52" s="4" t="inlineStr">
        <is>
          <t>Unrecorded unconditional purchase obligation, due within 2022</t>
        </is>
      </c>
      <c r="E52" s="5" t="n">
        <v>0</v>
      </c>
    </row>
    <row r="53">
      <c r="A53" s="4" t="inlineStr">
        <is>
          <t>Unrecorded unconditional purchase obligation</t>
        </is>
      </c>
      <c r="E53" s="6" t="n">
        <v>1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Operating Results, Capital Expenditures And Assets By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Operating Revenues</t>
        </is>
      </c>
      <c r="B4" s="6" t="n">
        <v>175414</v>
      </c>
      <c r="C4" s="6" t="n">
        <v>200658</v>
      </c>
      <c r="D4" s="6" t="n">
        <v>540295</v>
      </c>
      <c r="E4" s="6" t="n">
        <v>607205</v>
      </c>
    </row>
    <row r="5">
      <c r="A5" s="3" t="inlineStr">
        <is>
          <t>Costs and Expenses:</t>
        </is>
      </c>
    </row>
    <row r="6">
      <c r="A6" s="4" t="inlineStr">
        <is>
          <t>Operating</t>
        </is>
      </c>
      <c r="B6" s="5" t="n">
        <v>128546</v>
      </c>
      <c r="C6" s="5" t="n">
        <v>147386</v>
      </c>
      <c r="D6" s="5" t="n">
        <v>400752</v>
      </c>
      <c r="E6" s="5" t="n">
        <v>437368</v>
      </c>
    </row>
    <row r="7">
      <c r="A7" s="4" t="inlineStr">
        <is>
          <t>Administrative and general</t>
        </is>
      </c>
      <c r="B7" s="5" t="n">
        <v>24560</v>
      </c>
      <c r="C7" s="5" t="n">
        <v>24923</v>
      </c>
      <c r="D7" s="5" t="n">
        <v>76785</v>
      </c>
      <c r="E7" s="5" t="n">
        <v>78383</v>
      </c>
    </row>
    <row r="8">
      <c r="A8" s="4" t="inlineStr">
        <is>
          <t>Depreciation and amortization</t>
        </is>
      </c>
      <c r="B8" s="5" t="n">
        <v>17306</v>
      </c>
      <c r="C8" s="5" t="n">
        <v>16975</v>
      </c>
      <c r="D8" s="5" t="n">
        <v>52620</v>
      </c>
      <c r="E8" s="5" t="n">
        <v>51120</v>
      </c>
    </row>
    <row r="9">
      <c r="A9" s="4" t="inlineStr">
        <is>
          <t>Total costs and expenses</t>
        </is>
      </c>
      <c r="B9" s="5" t="n">
        <v>170412</v>
      </c>
      <c r="C9" s="5" t="n">
        <v>189284</v>
      </c>
      <c r="D9" s="5" t="n">
        <v>530157</v>
      </c>
      <c r="E9" s="5" t="n">
        <v>566871</v>
      </c>
    </row>
    <row r="10">
      <c r="A10" s="4" t="inlineStr">
        <is>
          <t>Gains (Losses) on Asset Dispositions, Net</t>
        </is>
      </c>
      <c r="B10" s="5" t="n">
        <v>618</v>
      </c>
      <c r="C10" s="5" t="n">
        <v>1145</v>
      </c>
      <c r="D10" s="5" t="n">
        <v>9200</v>
      </c>
      <c r="E10" s="5" t="n">
        <v>2259</v>
      </c>
    </row>
    <row r="11">
      <c r="A11" s="4" t="inlineStr">
        <is>
          <t>Operating Income (Loss)</t>
        </is>
      </c>
      <c r="B11" s="5" t="n">
        <v>5620</v>
      </c>
      <c r="C11" s="5" t="n">
        <v>12519</v>
      </c>
      <c r="D11" s="5" t="n">
        <v>19338</v>
      </c>
      <c r="E11" s="5" t="n">
        <v>42593</v>
      </c>
    </row>
    <row r="12">
      <c r="A12" s="3" t="inlineStr">
        <is>
          <t>Other Income (Expense):</t>
        </is>
      </c>
    </row>
    <row r="13">
      <c r="A13" s="4" t="inlineStr">
        <is>
          <t>Foreign currency gains (losses), net</t>
        </is>
      </c>
      <c r="B13" s="5" t="n">
        <v>-203</v>
      </c>
      <c r="C13" s="5" t="n">
        <v>-1877</v>
      </c>
      <c r="D13" s="5" t="n">
        <v>-3042</v>
      </c>
      <c r="E13" s="5" t="n">
        <v>-1663</v>
      </c>
    </row>
    <row r="14">
      <c r="A14" s="4" t="inlineStr">
        <is>
          <t>Other, net</t>
        </is>
      </c>
      <c r="B14" s="5" t="n">
        <v>2242</v>
      </c>
      <c r="C14" s="5" t="n">
        <v>505</v>
      </c>
      <c r="D14" s="5" t="n">
        <v>2992</v>
      </c>
      <c r="E14" s="5" t="n">
        <v>-114</v>
      </c>
    </row>
    <row r="15">
      <c r="A15" s="4" t="inlineStr">
        <is>
          <t>Equity in Earnings (Losses) of 50% or Less Owned Companies, Net of Tax</t>
        </is>
      </c>
      <c r="B15" s="5" t="n">
        <v>-1102</v>
      </c>
      <c r="C15" s="5" t="n">
        <v>-618</v>
      </c>
      <c r="D15" s="5" t="n">
        <v>-8877</v>
      </c>
      <c r="E15" s="5" t="n">
        <v>-3448</v>
      </c>
    </row>
    <row r="16">
      <c r="A16" s="4" t="inlineStr">
        <is>
          <t>Income Before Income Tax Expense and Equity in Earnings (Losses) of 50% or Less Owned Companies</t>
        </is>
      </c>
      <c r="B16" s="5" t="n">
        <v>5843</v>
      </c>
      <c r="C16" s="5" t="n">
        <v>7896</v>
      </c>
      <c r="D16" s="5" t="n">
        <v>12026</v>
      </c>
      <c r="E16" s="5" t="n">
        <v>46390</v>
      </c>
    </row>
    <row r="17">
      <c r="A17" s="4" t="inlineStr">
        <is>
          <t>Capital Expenditures</t>
        </is>
      </c>
      <c r="D17" s="5" t="n">
        <v>16326</v>
      </c>
      <c r="E17" s="5" t="n">
        <v>17351</v>
      </c>
    </row>
    <row r="18">
      <c r="A18" s="4" t="inlineStr">
        <is>
          <t>Historical cost</t>
        </is>
      </c>
      <c r="B18" s="5" t="n">
        <v>1442442</v>
      </c>
      <c r="C18" s="5" t="n">
        <v>1424907</v>
      </c>
      <c r="D18" s="5" t="n">
        <v>1442442</v>
      </c>
      <c r="E18" s="5" t="n">
        <v>1424907</v>
      </c>
      <c r="F18" s="6" t="n">
        <v>1442382</v>
      </c>
    </row>
    <row r="19">
      <c r="A19" s="4" t="inlineStr">
        <is>
          <t>Accumulated depreciation</t>
        </is>
      </c>
      <c r="B19" s="5" t="n">
        <v>-663277</v>
      </c>
      <c r="C19" s="5" t="n">
        <v>-607727</v>
      </c>
      <c r="D19" s="5" t="n">
        <v>-663277</v>
      </c>
      <c r="E19" s="5" t="n">
        <v>-607727</v>
      </c>
      <c r="F19" s="5" t="n">
        <v>-624024</v>
      </c>
    </row>
    <row r="20">
      <c r="A20" s="4" t="inlineStr">
        <is>
          <t>Net property and equipment</t>
        </is>
      </c>
      <c r="B20" s="5" t="n">
        <v>779165</v>
      </c>
      <c r="C20" s="5" t="n">
        <v>817180</v>
      </c>
      <c r="D20" s="5" t="n">
        <v>779165</v>
      </c>
      <c r="E20" s="5" t="n">
        <v>817180</v>
      </c>
      <c r="F20" s="5" t="n">
        <v>818358</v>
      </c>
    </row>
    <row r="21">
      <c r="A21" s="4" t="inlineStr">
        <is>
          <t>Operating Lease Right-of-Use Assets</t>
        </is>
      </c>
      <c r="B21" s="5" t="n">
        <v>124855</v>
      </c>
      <c r="C21" s="5" t="n">
        <v>153464</v>
      </c>
      <c r="D21" s="5" t="n">
        <v>124855</v>
      </c>
      <c r="E21" s="5" t="n">
        <v>153464</v>
      </c>
      <c r="F21" s="5" t="n">
        <v>144539</v>
      </c>
    </row>
    <row r="22">
      <c r="A22" s="4" t="inlineStr">
        <is>
          <t>Investments, at Equity, and Advances to 50% or Less Owned Companies</t>
        </is>
      </c>
      <c r="B22" s="5" t="n">
        <v>152744</v>
      </c>
      <c r="C22" s="5" t="n">
        <v>154968</v>
      </c>
      <c r="D22" s="5" t="n">
        <v>152744</v>
      </c>
      <c r="E22" s="5" t="n">
        <v>154968</v>
      </c>
      <c r="F22" s="5" t="n">
        <v>157108</v>
      </c>
    </row>
    <row r="23">
      <c r="A23" s="4" t="inlineStr">
        <is>
          <t>Inventories</t>
        </is>
      </c>
      <c r="B23" s="5" t="n">
        <v>3871</v>
      </c>
      <c r="C23" s="5" t="n">
        <v>5224</v>
      </c>
      <c r="D23" s="5" t="n">
        <v>3871</v>
      </c>
      <c r="E23" s="5" t="n">
        <v>5224</v>
      </c>
      <c r="F23" s="5" t="n">
        <v>5255</v>
      </c>
    </row>
    <row r="24">
      <c r="A24" s="4" t="inlineStr">
        <is>
          <t>Goodwill</t>
        </is>
      </c>
      <c r="B24" s="5" t="n">
        <v>32616</v>
      </c>
      <c r="C24" s="5" t="n">
        <v>32668</v>
      </c>
      <c r="D24" s="5" t="n">
        <v>32616</v>
      </c>
      <c r="E24" s="5" t="n">
        <v>32668</v>
      </c>
      <c r="F24" s="5" t="n">
        <v>32701</v>
      </c>
    </row>
    <row r="25">
      <c r="A25" s="4" t="inlineStr">
        <is>
          <t>Intangible Assets</t>
        </is>
      </c>
      <c r="B25" s="5" t="n">
        <v>21041</v>
      </c>
      <c r="C25" s="5" t="n">
        <v>21884</v>
      </c>
      <c r="D25" s="5" t="n">
        <v>21041</v>
      </c>
      <c r="E25" s="5" t="n">
        <v>21884</v>
      </c>
      <c r="F25" s="5" t="n">
        <v>20996</v>
      </c>
    </row>
    <row r="26">
      <c r="A26" s="4" t="inlineStr">
        <is>
          <t>Other current and long-term assets, excluding cash and near cash assets</t>
        </is>
      </c>
      <c r="B26" s="5" t="n">
        <v>278706</v>
      </c>
      <c r="C26" s="5" t="n">
        <v>256876</v>
      </c>
      <c r="D26" s="5" t="n">
        <v>278706</v>
      </c>
      <c r="E26" s="5" t="n">
        <v>256876</v>
      </c>
    </row>
    <row r="27">
      <c r="A27" s="4" t="inlineStr">
        <is>
          <t>Total Assets</t>
        </is>
      </c>
      <c r="B27" s="5" t="n">
        <v>1499729</v>
      </c>
      <c r="C27" s="5" t="n">
        <v>1530246</v>
      </c>
      <c r="D27" s="5" t="n">
        <v>1499729</v>
      </c>
      <c r="E27" s="5" t="n">
        <v>1530246</v>
      </c>
      <c r="F27" s="6" t="n">
        <v>1512972</v>
      </c>
    </row>
    <row r="28">
      <c r="A28" s="4" t="inlineStr">
        <is>
          <t>Ocean Services</t>
        </is>
      </c>
    </row>
    <row r="29">
      <c r="A29" s="3" t="inlineStr">
        <is>
          <t>Segment Reporting Information [Line Items]</t>
        </is>
      </c>
    </row>
    <row r="30">
      <c r="A30" s="4" t="inlineStr">
        <is>
          <t>Operating Revenues</t>
        </is>
      </c>
      <c r="B30" s="5" t="n">
        <v>88771</v>
      </c>
      <c r="C30" s="5" t="n">
        <v>102661</v>
      </c>
      <c r="D30" s="5" t="n">
        <v>280997</v>
      </c>
      <c r="E30" s="5" t="n">
        <v>321614</v>
      </c>
    </row>
    <row r="31">
      <c r="A31" s="4" t="inlineStr">
        <is>
          <t>Inland Services</t>
        </is>
      </c>
    </row>
    <row r="32">
      <c r="A32" s="3" t="inlineStr">
        <is>
          <t>Segment Reporting Information [Line Items]</t>
        </is>
      </c>
    </row>
    <row r="33">
      <c r="A33" s="4" t="inlineStr">
        <is>
          <t>Operating Revenues</t>
        </is>
      </c>
      <c r="B33" s="5" t="n">
        <v>64069</v>
      </c>
      <c r="C33" s="5" t="n">
        <v>72020</v>
      </c>
      <c r="D33" s="5" t="n">
        <v>188893</v>
      </c>
      <c r="E33" s="5" t="n">
        <v>199077</v>
      </c>
    </row>
    <row r="34">
      <c r="A34" s="4" t="inlineStr">
        <is>
          <t>Witt O'Brien's LLC</t>
        </is>
      </c>
    </row>
    <row r="35">
      <c r="A35" s="3" t="inlineStr">
        <is>
          <t>Segment Reporting Information [Line Items]</t>
        </is>
      </c>
    </row>
    <row r="36">
      <c r="A36" s="4" t="inlineStr">
        <is>
          <t>Operating Revenues</t>
        </is>
      </c>
      <c r="B36" s="5" t="n">
        <v>20505</v>
      </c>
      <c r="C36" s="5" t="n">
        <v>24342</v>
      </c>
      <c r="D36" s="5" t="n">
        <v>64139</v>
      </c>
      <c r="E36" s="5" t="n">
        <v>80932</v>
      </c>
    </row>
    <row r="37">
      <c r="A37" s="4" t="inlineStr">
        <is>
          <t>Other Segment</t>
        </is>
      </c>
    </row>
    <row r="38">
      <c r="A38" s="3" t="inlineStr">
        <is>
          <t>Segment Reporting Information [Line Items]</t>
        </is>
      </c>
    </row>
    <row r="39">
      <c r="A39" s="4" t="inlineStr">
        <is>
          <t>Operating Revenues</t>
        </is>
      </c>
      <c r="B39" s="5" t="n">
        <v>2069</v>
      </c>
      <c r="C39" s="5" t="n">
        <v>1635</v>
      </c>
      <c r="D39" s="5" t="n">
        <v>6266</v>
      </c>
      <c r="E39" s="5" t="n">
        <v>5582</v>
      </c>
    </row>
    <row r="40">
      <c r="A40" s="4" t="inlineStr">
        <is>
          <t>Intersegment Eliminations</t>
        </is>
      </c>
    </row>
    <row r="41">
      <c r="A41" s="3" t="inlineStr">
        <is>
          <t>Segment Reporting Information [Line Items]</t>
        </is>
      </c>
    </row>
    <row r="42">
      <c r="A42" s="4" t="inlineStr">
        <is>
          <t>Operating Revenues</t>
        </is>
      </c>
      <c r="B42" s="5" t="n">
        <v>-13</v>
      </c>
      <c r="C42" s="5" t="n">
        <v>-3</v>
      </c>
      <c r="D42" s="5" t="n">
        <v>-58</v>
      </c>
      <c r="E42" s="5" t="n">
        <v>-109</v>
      </c>
    </row>
    <row r="43">
      <c r="A43" s="4" t="inlineStr">
        <is>
          <t>Intersegment Eliminations | Ocean Services</t>
        </is>
      </c>
    </row>
    <row r="44">
      <c r="A44" s="3" t="inlineStr">
        <is>
          <t>Segment Reporting Information [Line Items]</t>
        </is>
      </c>
    </row>
    <row r="45">
      <c r="A45" s="4" t="inlineStr">
        <is>
          <t>Operating Revenues</t>
        </is>
      </c>
      <c r="B45" s="5" t="n">
        <v>0</v>
      </c>
      <c r="C45" s="5" t="n">
        <v>0</v>
      </c>
      <c r="D45" s="5" t="n">
        <v>0</v>
      </c>
      <c r="E45" s="5" t="n">
        <v>0</v>
      </c>
    </row>
    <row r="46">
      <c r="A46" s="4" t="inlineStr">
        <is>
          <t>Intersegment Eliminations | Inland Services</t>
        </is>
      </c>
    </row>
    <row r="47">
      <c r="A47" s="3" t="inlineStr">
        <is>
          <t>Segment Reporting Information [Line Items]</t>
        </is>
      </c>
    </row>
    <row r="48">
      <c r="A48" s="4" t="inlineStr">
        <is>
          <t>Operating Revenues</t>
        </is>
      </c>
      <c r="B48" s="5" t="n">
        <v>0</v>
      </c>
      <c r="C48" s="5" t="n">
        <v>0</v>
      </c>
      <c r="D48" s="5" t="n">
        <v>0</v>
      </c>
      <c r="E48" s="5" t="n">
        <v>0</v>
      </c>
    </row>
    <row r="49">
      <c r="A49" s="4" t="inlineStr">
        <is>
          <t>Intersegment Eliminations | Witt O'Brien's LLC</t>
        </is>
      </c>
    </row>
    <row r="50">
      <c r="A50" s="3" t="inlineStr">
        <is>
          <t>Segment Reporting Information [Line Items]</t>
        </is>
      </c>
    </row>
    <row r="51">
      <c r="A51" s="4" t="inlineStr">
        <is>
          <t>Operating Revenues</t>
        </is>
      </c>
      <c r="B51" s="5" t="n">
        <v>-13</v>
      </c>
      <c r="C51" s="5" t="n">
        <v>-3</v>
      </c>
      <c r="D51" s="5" t="n">
        <v>-58</v>
      </c>
      <c r="E51" s="5" t="n">
        <v>-109</v>
      </c>
    </row>
    <row r="52">
      <c r="A52" s="4" t="inlineStr">
        <is>
          <t>Intersegment Eliminations | Other Segment</t>
        </is>
      </c>
    </row>
    <row r="53">
      <c r="A53" s="3" t="inlineStr">
        <is>
          <t>Segment Reporting Information [Line Items]</t>
        </is>
      </c>
    </row>
    <row r="54">
      <c r="A54" s="4" t="inlineStr">
        <is>
          <t>Operating Revenues</t>
        </is>
      </c>
      <c r="B54" s="5" t="n">
        <v>0</v>
      </c>
      <c r="C54" s="5" t="n">
        <v>0</v>
      </c>
      <c r="D54" s="5" t="n">
        <v>0</v>
      </c>
      <c r="E54" s="5" t="n">
        <v>0</v>
      </c>
    </row>
    <row r="55">
      <c r="A55" s="4" t="inlineStr">
        <is>
          <t>Operating Segments | Ocean Services</t>
        </is>
      </c>
    </row>
    <row r="56">
      <c r="A56" s="3" t="inlineStr">
        <is>
          <t>Segment Reporting Information [Line Items]</t>
        </is>
      </c>
    </row>
    <row r="57">
      <c r="A57" s="4" t="inlineStr">
        <is>
          <t>Operating Revenues</t>
        </is>
      </c>
      <c r="B57" s="5" t="n">
        <v>88771</v>
      </c>
      <c r="C57" s="5" t="n">
        <v>102661</v>
      </c>
      <c r="D57" s="5" t="n">
        <v>280997</v>
      </c>
      <c r="E57" s="5" t="n">
        <v>321614</v>
      </c>
    </row>
    <row r="58">
      <c r="A58" s="3" t="inlineStr">
        <is>
          <t>Costs and Expenses:</t>
        </is>
      </c>
    </row>
    <row r="59">
      <c r="A59" s="4" t="inlineStr">
        <is>
          <t>Operating</t>
        </is>
      </c>
      <c r="B59" s="5" t="n">
        <v>59985</v>
      </c>
      <c r="C59" s="5" t="n">
        <v>66888</v>
      </c>
      <c r="D59" s="5" t="n">
        <v>195416</v>
      </c>
      <c r="E59" s="5" t="n">
        <v>208050</v>
      </c>
    </row>
    <row r="60">
      <c r="A60" s="4" t="inlineStr">
        <is>
          <t>Administrative and general</t>
        </is>
      </c>
      <c r="B60" s="5" t="n">
        <v>10436</v>
      </c>
      <c r="C60" s="5" t="n">
        <v>9404</v>
      </c>
      <c r="D60" s="5" t="n">
        <v>29960</v>
      </c>
      <c r="E60" s="5" t="n">
        <v>29025</v>
      </c>
    </row>
    <row r="61">
      <c r="A61" s="4" t="inlineStr">
        <is>
          <t>Depreciation and amortization</t>
        </is>
      </c>
      <c r="B61" s="5" t="n">
        <v>10124</v>
      </c>
      <c r="C61" s="5" t="n">
        <v>10191</v>
      </c>
      <c r="D61" s="5" t="n">
        <v>30676</v>
      </c>
      <c r="E61" s="5" t="n">
        <v>30758</v>
      </c>
    </row>
    <row r="62">
      <c r="A62" s="4" t="inlineStr">
        <is>
          <t>Total costs and expenses</t>
        </is>
      </c>
      <c r="B62" s="5" t="n">
        <v>80545</v>
      </c>
      <c r="C62" s="5" t="n">
        <v>86483</v>
      </c>
      <c r="D62" s="5" t="n">
        <v>256052</v>
      </c>
      <c r="E62" s="5" t="n">
        <v>267833</v>
      </c>
    </row>
    <row r="63">
      <c r="A63" s="4" t="inlineStr">
        <is>
          <t>Gains (Losses) on Asset Dispositions, Net</t>
        </is>
      </c>
      <c r="B63" s="5" t="n">
        <v>191</v>
      </c>
      <c r="C63" s="5" t="n">
        <v>804</v>
      </c>
      <c r="D63" s="5" t="n">
        <v>313</v>
      </c>
      <c r="E63" s="5" t="n">
        <v>1170</v>
      </c>
    </row>
    <row r="64">
      <c r="A64" s="4" t="inlineStr">
        <is>
          <t>Operating Income (Loss)</t>
        </is>
      </c>
      <c r="B64" s="5" t="n">
        <v>8417</v>
      </c>
      <c r="C64" s="5" t="n">
        <v>16982</v>
      </c>
      <c r="D64" s="5" t="n">
        <v>25258</v>
      </c>
      <c r="E64" s="5" t="n">
        <v>54951</v>
      </c>
    </row>
    <row r="65">
      <c r="A65" s="3" t="inlineStr">
        <is>
          <t>Other Income (Expense):</t>
        </is>
      </c>
    </row>
    <row r="66">
      <c r="A66" s="4" t="inlineStr">
        <is>
          <t>Foreign currency gains (losses), net</t>
        </is>
      </c>
      <c r="B66" s="5" t="n">
        <v>213</v>
      </c>
      <c r="C66" s="5" t="n">
        <v>-104</v>
      </c>
      <c r="D66" s="5" t="n">
        <v>218</v>
      </c>
      <c r="E66" s="5" t="n">
        <v>-150</v>
      </c>
    </row>
    <row r="67">
      <c r="A67" s="4" t="inlineStr">
        <is>
          <t>Other, net</t>
        </is>
      </c>
      <c r="B67" s="5" t="n">
        <v>5</v>
      </c>
      <c r="C67" s="5" t="n">
        <v>505</v>
      </c>
      <c r="D67" s="5" t="n">
        <v>9</v>
      </c>
      <c r="E67" s="5" t="n">
        <v>-118</v>
      </c>
    </row>
    <row r="68">
      <c r="A68" s="4" t="inlineStr">
        <is>
          <t>Equity in Earnings (Losses) of 50% or Less Owned Companies, Net of Tax</t>
        </is>
      </c>
      <c r="B68" s="5" t="n">
        <v>505</v>
      </c>
      <c r="C68" s="5" t="n">
        <v>-242</v>
      </c>
      <c r="D68" s="5" t="n">
        <v>-2278</v>
      </c>
      <c r="E68" s="5" t="n">
        <v>569</v>
      </c>
    </row>
    <row r="69">
      <c r="A69" s="4" t="inlineStr">
        <is>
          <t>Segment Profit (Loss)</t>
        </is>
      </c>
      <c r="B69" s="5" t="n">
        <v>9140</v>
      </c>
      <c r="C69" s="5" t="n">
        <v>17141</v>
      </c>
      <c r="D69" s="5" t="n">
        <v>23207</v>
      </c>
      <c r="E69" s="5" t="n">
        <v>55252</v>
      </c>
    </row>
    <row r="70">
      <c r="A70" s="4" t="inlineStr">
        <is>
          <t>Capital Expenditures</t>
        </is>
      </c>
      <c r="D70" s="5" t="n">
        <v>6659</v>
      </c>
      <c r="E70" s="5" t="n">
        <v>866</v>
      </c>
    </row>
    <row r="71">
      <c r="A71" s="4" t="inlineStr">
        <is>
          <t>Historical cost</t>
        </is>
      </c>
      <c r="B71" s="5" t="n">
        <v>939141</v>
      </c>
      <c r="C71" s="5" t="n">
        <v>928321</v>
      </c>
      <c r="D71" s="5" t="n">
        <v>939141</v>
      </c>
      <c r="E71" s="5" t="n">
        <v>928321</v>
      </c>
    </row>
    <row r="72">
      <c r="A72" s="4" t="inlineStr">
        <is>
          <t>Accumulated depreciation</t>
        </is>
      </c>
      <c r="B72" s="5" t="n">
        <v>-410195</v>
      </c>
      <c r="C72" s="5" t="n">
        <v>-370679</v>
      </c>
      <c r="D72" s="5" t="n">
        <v>-410195</v>
      </c>
      <c r="E72" s="5" t="n">
        <v>-370679</v>
      </c>
    </row>
    <row r="73">
      <c r="A73" s="4" t="inlineStr">
        <is>
          <t>Net property and equipment</t>
        </is>
      </c>
      <c r="B73" s="5" t="n">
        <v>528946</v>
      </c>
      <c r="C73" s="5" t="n">
        <v>557642</v>
      </c>
      <c r="D73" s="5" t="n">
        <v>528946</v>
      </c>
      <c r="E73" s="5" t="n">
        <v>557642</v>
      </c>
    </row>
    <row r="74">
      <c r="A74" s="4" t="inlineStr">
        <is>
          <t>Operating Lease Right-of-Use Assets</t>
        </is>
      </c>
      <c r="B74" s="5" t="n">
        <v>94057</v>
      </c>
      <c r="C74" s="5" t="n">
        <v>115840</v>
      </c>
      <c r="D74" s="5" t="n">
        <v>94057</v>
      </c>
      <c r="E74" s="5" t="n">
        <v>115840</v>
      </c>
    </row>
    <row r="75">
      <c r="A75" s="4" t="inlineStr">
        <is>
          <t>Investments, at Equity, and Advances to 50% or Less Owned Companies</t>
        </is>
      </c>
      <c r="B75" s="5" t="n">
        <v>78749</v>
      </c>
      <c r="C75" s="5" t="n">
        <v>77203</v>
      </c>
      <c r="D75" s="5" t="n">
        <v>78749</v>
      </c>
      <c r="E75" s="5" t="n">
        <v>77203</v>
      </c>
    </row>
    <row r="76">
      <c r="A76" s="4" t="inlineStr">
        <is>
          <t>Inventories</t>
        </is>
      </c>
      <c r="B76" s="5" t="n">
        <v>1334</v>
      </c>
      <c r="C76" s="5" t="n">
        <v>2056</v>
      </c>
      <c r="D76" s="5" t="n">
        <v>1334</v>
      </c>
      <c r="E76" s="5" t="n">
        <v>2056</v>
      </c>
    </row>
    <row r="77">
      <c r="A77" s="4" t="inlineStr">
        <is>
          <t>Goodwill</t>
        </is>
      </c>
      <c r="B77" s="5" t="n">
        <v>1852</v>
      </c>
      <c r="C77" s="5" t="n">
        <v>1852</v>
      </c>
      <c r="D77" s="5" t="n">
        <v>1852</v>
      </c>
      <c r="E77" s="5" t="n">
        <v>1852</v>
      </c>
    </row>
    <row r="78">
      <c r="A78" s="4" t="inlineStr">
        <is>
          <t>Intangible Assets</t>
        </is>
      </c>
      <c r="B78" s="5" t="n">
        <v>6641</v>
      </c>
      <c r="C78" s="5" t="n">
        <v>7969</v>
      </c>
      <c r="D78" s="5" t="n">
        <v>6641</v>
      </c>
      <c r="E78" s="5" t="n">
        <v>7969</v>
      </c>
    </row>
    <row r="79">
      <c r="A79" s="4" t="inlineStr">
        <is>
          <t>Other current and long-term assets, excluding cash and near cash assets</t>
        </is>
      </c>
      <c r="B79" s="5" t="n">
        <v>44628</v>
      </c>
      <c r="C79" s="5" t="n">
        <v>65069</v>
      </c>
      <c r="D79" s="5" t="n">
        <v>44628</v>
      </c>
      <c r="E79" s="5" t="n">
        <v>65069</v>
      </c>
    </row>
    <row r="80">
      <c r="A80" s="4" t="inlineStr">
        <is>
          <t>Total Assets</t>
        </is>
      </c>
      <c r="B80" s="5" t="n">
        <v>756207</v>
      </c>
      <c r="C80" s="5" t="n">
        <v>827631</v>
      </c>
      <c r="D80" s="5" t="n">
        <v>756207</v>
      </c>
      <c r="E80" s="5" t="n">
        <v>827631</v>
      </c>
    </row>
    <row r="81">
      <c r="A81" s="4" t="inlineStr">
        <is>
          <t>Operating Segments | Inland Services</t>
        </is>
      </c>
    </row>
    <row r="82">
      <c r="A82" s="3" t="inlineStr">
        <is>
          <t>Segment Reporting Information [Line Items]</t>
        </is>
      </c>
    </row>
    <row r="83">
      <c r="A83" s="4" t="inlineStr">
        <is>
          <t>Operating Revenues</t>
        </is>
      </c>
      <c r="B83" s="5" t="n">
        <v>64069</v>
      </c>
      <c r="C83" s="5" t="n">
        <v>72020</v>
      </c>
      <c r="D83" s="5" t="n">
        <v>188893</v>
      </c>
      <c r="E83" s="5" t="n">
        <v>199077</v>
      </c>
    </row>
    <row r="84">
      <c r="A84" s="3" t="inlineStr">
        <is>
          <t>Costs and Expenses:</t>
        </is>
      </c>
    </row>
    <row r="85">
      <c r="A85" s="4" t="inlineStr">
        <is>
          <t>Operating</t>
        </is>
      </c>
      <c r="B85" s="5" t="n">
        <v>54338</v>
      </c>
      <c r="C85" s="5" t="n">
        <v>62775</v>
      </c>
      <c r="D85" s="5" t="n">
        <v>159172</v>
      </c>
      <c r="E85" s="5" t="n">
        <v>171506</v>
      </c>
    </row>
    <row r="86">
      <c r="A86" s="4" t="inlineStr">
        <is>
          <t>Administrative and general</t>
        </is>
      </c>
      <c r="B86" s="5" t="n">
        <v>3321</v>
      </c>
      <c r="C86" s="5" t="n">
        <v>3327</v>
      </c>
      <c r="D86" s="5" t="n">
        <v>10101</v>
      </c>
      <c r="E86" s="5" t="n">
        <v>9816</v>
      </c>
    </row>
    <row r="87">
      <c r="A87" s="4" t="inlineStr">
        <is>
          <t>Depreciation and amortization</t>
        </is>
      </c>
      <c r="B87" s="5" t="n">
        <v>6036</v>
      </c>
      <c r="C87" s="5" t="n">
        <v>5694</v>
      </c>
      <c r="D87" s="5" t="n">
        <v>18264</v>
      </c>
      <c r="E87" s="5" t="n">
        <v>17118</v>
      </c>
    </row>
    <row r="88">
      <c r="A88" s="4" t="inlineStr">
        <is>
          <t>Total costs and expenses</t>
        </is>
      </c>
      <c r="B88" s="5" t="n">
        <v>63695</v>
      </c>
      <c r="C88" s="5" t="n">
        <v>71796</v>
      </c>
      <c r="D88" s="5" t="n">
        <v>187537</v>
      </c>
      <c r="E88" s="5" t="n">
        <v>198440</v>
      </c>
    </row>
    <row r="89">
      <c r="A89" s="4" t="inlineStr">
        <is>
          <t>Gains (Losses) on Asset Dispositions, Net</t>
        </is>
      </c>
      <c r="B89" s="5" t="n">
        <v>427</v>
      </c>
      <c r="C89" s="5" t="n">
        <v>330</v>
      </c>
      <c r="D89" s="5" t="n">
        <v>8827</v>
      </c>
      <c r="E89" s="5" t="n">
        <v>1080</v>
      </c>
    </row>
    <row r="90">
      <c r="A90" s="4" t="inlineStr">
        <is>
          <t>Operating Income (Loss)</t>
        </is>
      </c>
      <c r="B90" s="5" t="n">
        <v>801</v>
      </c>
      <c r="C90" s="5" t="n">
        <v>554</v>
      </c>
      <c r="D90" s="5" t="n">
        <v>10183</v>
      </c>
      <c r="E90" s="5" t="n">
        <v>1717</v>
      </c>
    </row>
    <row r="91">
      <c r="A91" s="3" t="inlineStr">
        <is>
          <t>Other Income (Expense):</t>
        </is>
      </c>
    </row>
    <row r="92">
      <c r="A92" s="4" t="inlineStr">
        <is>
          <t>Foreign currency gains (losses), net</t>
        </is>
      </c>
      <c r="B92" s="5" t="n">
        <v>-439</v>
      </c>
      <c r="C92" s="5" t="n">
        <v>-1729</v>
      </c>
      <c r="D92" s="5" t="n">
        <v>-3264</v>
      </c>
      <c r="E92" s="5" t="n">
        <v>-1461</v>
      </c>
    </row>
    <row r="93">
      <c r="A93" s="4" t="inlineStr">
        <is>
          <t>Other, net</t>
        </is>
      </c>
      <c r="B93" s="5" t="n">
        <v>1939</v>
      </c>
      <c r="C93" s="5" t="n">
        <v>0</v>
      </c>
      <c r="D93" s="5" t="n">
        <v>1936</v>
      </c>
      <c r="E93" s="5" t="n">
        <v>0</v>
      </c>
    </row>
    <row r="94">
      <c r="A94" s="4" t="inlineStr">
        <is>
          <t>Equity in Earnings (Losses) of 50% or Less Owned Companies, Net of Tax</t>
        </is>
      </c>
      <c r="B94" s="5" t="n">
        <v>-1141</v>
      </c>
      <c r="C94" s="5" t="n">
        <v>-1084</v>
      </c>
      <c r="D94" s="5" t="n">
        <v>-5218</v>
      </c>
      <c r="E94" s="5" t="n">
        <v>-4174</v>
      </c>
    </row>
    <row r="95">
      <c r="A95" s="4" t="inlineStr">
        <is>
          <t>Segment Profit (Loss)</t>
        </is>
      </c>
      <c r="B95" s="5" t="n">
        <v>1160</v>
      </c>
      <c r="C95" s="5" t="n">
        <v>-2259</v>
      </c>
      <c r="D95" s="5" t="n">
        <v>3637</v>
      </c>
      <c r="E95" s="5" t="n">
        <v>-3918</v>
      </c>
    </row>
    <row r="96">
      <c r="A96" s="4" t="inlineStr">
        <is>
          <t>Capital Expenditures</t>
        </is>
      </c>
      <c r="D96" s="5" t="n">
        <v>5940</v>
      </c>
      <c r="E96" s="5" t="n">
        <v>15408</v>
      </c>
    </row>
    <row r="97">
      <c r="A97" s="4" t="inlineStr">
        <is>
          <t>Historical cost</t>
        </is>
      </c>
      <c r="B97" s="5" t="n">
        <v>457745</v>
      </c>
      <c r="C97" s="5" t="n">
        <v>457263</v>
      </c>
      <c r="D97" s="5" t="n">
        <v>457745</v>
      </c>
      <c r="E97" s="5" t="n">
        <v>457263</v>
      </c>
    </row>
    <row r="98">
      <c r="A98" s="4" t="inlineStr">
        <is>
          <t>Accumulated depreciation</t>
        </is>
      </c>
      <c r="B98" s="5" t="n">
        <v>-223205</v>
      </c>
      <c r="C98" s="5" t="n">
        <v>-210629</v>
      </c>
      <c r="D98" s="5" t="n">
        <v>-223205</v>
      </c>
      <c r="E98" s="5" t="n">
        <v>-210629</v>
      </c>
    </row>
    <row r="99">
      <c r="A99" s="4" t="inlineStr">
        <is>
          <t>Net property and equipment</t>
        </is>
      </c>
      <c r="B99" s="5" t="n">
        <v>234540</v>
      </c>
      <c r="C99" s="5" t="n">
        <v>246634</v>
      </c>
      <c r="D99" s="5" t="n">
        <v>234540</v>
      </c>
      <c r="E99" s="5" t="n">
        <v>246634</v>
      </c>
    </row>
    <row r="100">
      <c r="A100" s="4" t="inlineStr">
        <is>
          <t>Operating Lease Right-of-Use Assets</t>
        </is>
      </c>
      <c r="B100" s="5" t="n">
        <v>26003</v>
      </c>
      <c r="C100" s="5" t="n">
        <v>33059</v>
      </c>
      <c r="D100" s="5" t="n">
        <v>26003</v>
      </c>
      <c r="E100" s="5" t="n">
        <v>33059</v>
      </c>
    </row>
    <row r="101">
      <c r="A101" s="4" t="inlineStr">
        <is>
          <t>Investments, at Equity, and Advances to 50% or Less Owned Companies</t>
        </is>
      </c>
      <c r="B101" s="5" t="n">
        <v>51577</v>
      </c>
      <c r="C101" s="5" t="n">
        <v>55777</v>
      </c>
      <c r="D101" s="5" t="n">
        <v>51577</v>
      </c>
      <c r="E101" s="5" t="n">
        <v>55777</v>
      </c>
    </row>
    <row r="102">
      <c r="A102" s="4" t="inlineStr">
        <is>
          <t>Inventories</t>
        </is>
      </c>
      <c r="B102" s="5" t="n">
        <v>2108</v>
      </c>
      <c r="C102" s="5" t="n">
        <v>2729</v>
      </c>
      <c r="D102" s="5" t="n">
        <v>2108</v>
      </c>
      <c r="E102" s="5" t="n">
        <v>2729</v>
      </c>
    </row>
    <row r="103">
      <c r="A103" s="4" t="inlineStr">
        <is>
          <t>Goodwill</t>
        </is>
      </c>
      <c r="B103" s="5" t="n">
        <v>2258</v>
      </c>
      <c r="C103" s="5" t="n">
        <v>2310</v>
      </c>
      <c r="D103" s="5" t="n">
        <v>2258</v>
      </c>
      <c r="E103" s="5" t="n">
        <v>2310</v>
      </c>
    </row>
    <row r="104">
      <c r="A104" s="4" t="inlineStr">
        <is>
          <t>Intangible Assets</t>
        </is>
      </c>
      <c r="B104" s="5" t="n">
        <v>6376</v>
      </c>
      <c r="C104" s="5" t="n">
        <v>7870</v>
      </c>
      <c r="D104" s="5" t="n">
        <v>6376</v>
      </c>
      <c r="E104" s="5" t="n">
        <v>7870</v>
      </c>
    </row>
    <row r="105">
      <c r="A105" s="4" t="inlineStr">
        <is>
          <t>Other current and long-term assets, excluding cash and near cash assets</t>
        </is>
      </c>
      <c r="B105" s="5" t="n">
        <v>71343</v>
      </c>
      <c r="C105" s="5" t="n">
        <v>73818</v>
      </c>
      <c r="D105" s="5" t="n">
        <v>71343</v>
      </c>
      <c r="E105" s="5" t="n">
        <v>73818</v>
      </c>
    </row>
    <row r="106">
      <c r="A106" s="4" t="inlineStr">
        <is>
          <t>Total Assets</t>
        </is>
      </c>
      <c r="B106" s="5" t="n">
        <v>394205</v>
      </c>
      <c r="C106" s="5" t="n">
        <v>422197</v>
      </c>
      <c r="D106" s="5" t="n">
        <v>394205</v>
      </c>
      <c r="E106" s="5" t="n">
        <v>422197</v>
      </c>
    </row>
    <row r="107">
      <c r="A107" s="4" t="inlineStr">
        <is>
          <t>Operating Segments | Witt O'Brien's LLC</t>
        </is>
      </c>
    </row>
    <row r="108">
      <c r="A108" s="3" t="inlineStr">
        <is>
          <t>Segment Reporting Information [Line Items]</t>
        </is>
      </c>
    </row>
    <row r="109">
      <c r="A109" s="4" t="inlineStr">
        <is>
          <t>Operating Revenues</t>
        </is>
      </c>
      <c r="B109" s="5" t="n">
        <v>20518</v>
      </c>
      <c r="C109" s="5" t="n">
        <v>24345</v>
      </c>
      <c r="D109" s="5" t="n">
        <v>64197</v>
      </c>
      <c r="E109" s="5" t="n">
        <v>81041</v>
      </c>
    </row>
    <row r="110">
      <c r="A110" s="3" t="inlineStr">
        <is>
          <t>Costs and Expenses:</t>
        </is>
      </c>
    </row>
    <row r="111">
      <c r="A111" s="4" t="inlineStr">
        <is>
          <t>Operating</t>
        </is>
      </c>
      <c r="B111" s="5" t="n">
        <v>12793</v>
      </c>
      <c r="C111" s="5" t="n">
        <v>16323</v>
      </c>
      <c r="D111" s="5" t="n">
        <v>41588</v>
      </c>
      <c r="E111" s="5" t="n">
        <v>53786</v>
      </c>
    </row>
    <row r="112">
      <c r="A112" s="4" t="inlineStr">
        <is>
          <t>Administrative and general</t>
        </is>
      </c>
      <c r="B112" s="5" t="n">
        <v>4913</v>
      </c>
      <c r="C112" s="5" t="n">
        <v>5718</v>
      </c>
      <c r="D112" s="5" t="n">
        <v>17553</v>
      </c>
      <c r="E112" s="5" t="n">
        <v>18951</v>
      </c>
    </row>
    <row r="113">
      <c r="A113" s="4" t="inlineStr">
        <is>
          <t>Depreciation and amortization</t>
        </is>
      </c>
      <c r="B113" s="5" t="n">
        <v>359</v>
      </c>
      <c r="C113" s="5" t="n">
        <v>210</v>
      </c>
      <c r="D113" s="5" t="n">
        <v>974</v>
      </c>
      <c r="E113" s="5" t="n">
        <v>625</v>
      </c>
    </row>
    <row r="114">
      <c r="A114" s="4" t="inlineStr">
        <is>
          <t>Total costs and expenses</t>
        </is>
      </c>
      <c r="B114" s="5" t="n">
        <v>18065</v>
      </c>
      <c r="C114" s="5" t="n">
        <v>22251</v>
      </c>
      <c r="D114" s="5" t="n">
        <v>60115</v>
      </c>
      <c r="E114" s="5" t="n">
        <v>73362</v>
      </c>
    </row>
    <row r="115">
      <c r="A115" s="4" t="inlineStr">
        <is>
          <t>Gains (Losses) on Asset Dispositions, Net</t>
        </is>
      </c>
      <c r="B115" s="5" t="n">
        <v>0</v>
      </c>
      <c r="C115" s="5" t="n">
        <v>10</v>
      </c>
      <c r="D115" s="5" t="n">
        <v>0</v>
      </c>
      <c r="E115" s="5" t="n">
        <v>10</v>
      </c>
    </row>
    <row r="116">
      <c r="A116" s="4" t="inlineStr">
        <is>
          <t>Operating Income (Loss)</t>
        </is>
      </c>
      <c r="B116" s="5" t="n">
        <v>2453</v>
      </c>
      <c r="C116" s="5" t="n">
        <v>2104</v>
      </c>
      <c r="D116" s="5" t="n">
        <v>4082</v>
      </c>
      <c r="E116" s="5" t="n">
        <v>7689</v>
      </c>
    </row>
    <row r="117">
      <c r="A117" s="3" t="inlineStr">
        <is>
          <t>Other Income (Expense):</t>
        </is>
      </c>
    </row>
    <row r="118">
      <c r="A118" s="4" t="inlineStr">
        <is>
          <t>Foreign currency gains (losses), net</t>
        </is>
      </c>
      <c r="B118" s="5" t="n">
        <v>-18</v>
      </c>
      <c r="C118" s="5" t="n">
        <v>0</v>
      </c>
      <c r="D118" s="5" t="n">
        <v>-15</v>
      </c>
      <c r="E118" s="5" t="n">
        <v>0</v>
      </c>
    </row>
    <row r="119">
      <c r="A119" s="4" t="inlineStr">
        <is>
          <t>Other, net</t>
        </is>
      </c>
      <c r="B119" s="5" t="n">
        <v>0</v>
      </c>
      <c r="C119" s="5" t="n">
        <v>-1</v>
      </c>
      <c r="D119" s="5" t="n">
        <v>70</v>
      </c>
      <c r="E119" s="5" t="n">
        <v>-6</v>
      </c>
    </row>
    <row r="120">
      <c r="A120" s="4" t="inlineStr">
        <is>
          <t>Equity in Earnings (Losses) of 50% or Less Owned Companies, Net of Tax</t>
        </is>
      </c>
      <c r="B120" s="5" t="n">
        <v>130</v>
      </c>
      <c r="C120" s="5" t="n">
        <v>764</v>
      </c>
      <c r="D120" s="5" t="n">
        <v>378</v>
      </c>
      <c r="E120" s="5" t="n">
        <v>569</v>
      </c>
    </row>
    <row r="121">
      <c r="A121" s="4" t="inlineStr">
        <is>
          <t>Segment Profit (Loss)</t>
        </is>
      </c>
      <c r="B121" s="5" t="n">
        <v>2565</v>
      </c>
      <c r="C121" s="5" t="n">
        <v>2867</v>
      </c>
      <c r="D121" s="5" t="n">
        <v>4515</v>
      </c>
      <c r="E121" s="5" t="n">
        <v>8252</v>
      </c>
    </row>
    <row r="122">
      <c r="A122" s="4" t="inlineStr">
        <is>
          <t>Capital Expenditures</t>
        </is>
      </c>
      <c r="D122" s="5" t="n">
        <v>0</v>
      </c>
      <c r="E122" s="5" t="n">
        <v>47</v>
      </c>
    </row>
    <row r="123">
      <c r="A123" s="4" t="inlineStr">
        <is>
          <t>Historical cost</t>
        </is>
      </c>
      <c r="B123" s="5" t="n">
        <v>1145</v>
      </c>
      <c r="C123" s="5" t="n">
        <v>1274</v>
      </c>
      <c r="D123" s="5" t="n">
        <v>1145</v>
      </c>
      <c r="E123" s="5" t="n">
        <v>1274</v>
      </c>
    </row>
    <row r="124">
      <c r="A124" s="4" t="inlineStr">
        <is>
          <t>Accumulated depreciation</t>
        </is>
      </c>
      <c r="B124" s="5" t="n">
        <v>-1072</v>
      </c>
      <c r="C124" s="5" t="n">
        <v>-1106</v>
      </c>
      <c r="D124" s="5" t="n">
        <v>-1072</v>
      </c>
      <c r="E124" s="5" t="n">
        <v>-1106</v>
      </c>
    </row>
    <row r="125">
      <c r="A125" s="4" t="inlineStr">
        <is>
          <t>Net property and equipment</t>
        </is>
      </c>
      <c r="B125" s="5" t="n">
        <v>73</v>
      </c>
      <c r="C125" s="5" t="n">
        <v>168</v>
      </c>
      <c r="D125" s="5" t="n">
        <v>73</v>
      </c>
      <c r="E125" s="5" t="n">
        <v>168</v>
      </c>
    </row>
    <row r="126">
      <c r="A126" s="4" t="inlineStr">
        <is>
          <t>Operating Lease Right-of-Use Assets</t>
        </is>
      </c>
      <c r="B126" s="5" t="n">
        <v>1805</v>
      </c>
      <c r="C126" s="5" t="n">
        <v>3442</v>
      </c>
      <c r="D126" s="5" t="n">
        <v>1805</v>
      </c>
      <c r="E126" s="5" t="n">
        <v>3442</v>
      </c>
    </row>
    <row r="127">
      <c r="A127" s="4" t="inlineStr">
        <is>
          <t>Investments, at Equity, and Advances to 50% or Less Owned Companies</t>
        </is>
      </c>
      <c r="B127" s="5" t="n">
        <v>827</v>
      </c>
      <c r="C127" s="5" t="n">
        <v>904</v>
      </c>
      <c r="D127" s="5" t="n">
        <v>827</v>
      </c>
      <c r="E127" s="5" t="n">
        <v>904</v>
      </c>
    </row>
    <row r="128">
      <c r="A128" s="4" t="inlineStr">
        <is>
          <t>Inventories</t>
        </is>
      </c>
      <c r="B128" s="5" t="n">
        <v>271</v>
      </c>
      <c r="C128" s="5" t="n">
        <v>193</v>
      </c>
      <c r="D128" s="5" t="n">
        <v>271</v>
      </c>
      <c r="E128" s="5" t="n">
        <v>193</v>
      </c>
    </row>
    <row r="129">
      <c r="A129" s="4" t="inlineStr">
        <is>
          <t>Goodwill</t>
        </is>
      </c>
      <c r="B129" s="5" t="n">
        <v>28506</v>
      </c>
      <c r="C129" s="5" t="n">
        <v>28506</v>
      </c>
      <c r="D129" s="5" t="n">
        <v>28506</v>
      </c>
      <c r="E129" s="5" t="n">
        <v>28506</v>
      </c>
    </row>
    <row r="130">
      <c r="A130" s="4" t="inlineStr">
        <is>
          <t>Intangible Assets</t>
        </is>
      </c>
      <c r="B130" s="5" t="n">
        <v>8024</v>
      </c>
      <c r="C130" s="5" t="n">
        <v>6045</v>
      </c>
      <c r="D130" s="5" t="n">
        <v>8024</v>
      </c>
      <c r="E130" s="5" t="n">
        <v>6045</v>
      </c>
    </row>
    <row r="131">
      <c r="A131" s="4" t="inlineStr">
        <is>
          <t>Other current and long-term assets, excluding cash and near cash assets</t>
        </is>
      </c>
      <c r="B131" s="5" t="n">
        <v>122364</v>
      </c>
      <c r="C131" s="5" t="n">
        <v>104206</v>
      </c>
      <c r="D131" s="5" t="n">
        <v>122364</v>
      </c>
      <c r="E131" s="5" t="n">
        <v>104206</v>
      </c>
    </row>
    <row r="132">
      <c r="A132" s="4" t="inlineStr">
        <is>
          <t>Total Assets</t>
        </is>
      </c>
      <c r="B132" s="5" t="n">
        <v>161870</v>
      </c>
      <c r="C132" s="5" t="n">
        <v>143464</v>
      </c>
      <c r="D132" s="5" t="n">
        <v>161870</v>
      </c>
      <c r="E132" s="5" t="n">
        <v>143464</v>
      </c>
    </row>
    <row r="133">
      <c r="A133" s="4" t="inlineStr">
        <is>
          <t>Operating Segments | Other Segment</t>
        </is>
      </c>
    </row>
    <row r="134">
      <c r="A134" s="3" t="inlineStr">
        <is>
          <t>Segment Reporting Information [Line Items]</t>
        </is>
      </c>
    </row>
    <row r="135">
      <c r="A135" s="4" t="inlineStr">
        <is>
          <t>Operating Revenues</t>
        </is>
      </c>
      <c r="B135" s="5" t="n">
        <v>2069</v>
      </c>
      <c r="C135" s="5" t="n">
        <v>1635</v>
      </c>
      <c r="D135" s="5" t="n">
        <v>6266</v>
      </c>
      <c r="E135" s="5" t="n">
        <v>5582</v>
      </c>
    </row>
    <row r="136">
      <c r="A136" s="3" t="inlineStr">
        <is>
          <t>Costs and Expenses:</t>
        </is>
      </c>
    </row>
    <row r="137">
      <c r="A137" s="4" t="inlineStr">
        <is>
          <t>Operating</t>
        </is>
      </c>
      <c r="B137" s="5" t="n">
        <v>1442</v>
      </c>
      <c r="C137" s="5" t="n">
        <v>1404</v>
      </c>
      <c r="D137" s="5" t="n">
        <v>4631</v>
      </c>
      <c r="E137" s="5" t="n">
        <v>4129</v>
      </c>
    </row>
    <row r="138">
      <c r="A138" s="4" t="inlineStr">
        <is>
          <t>Administrative and general</t>
        </is>
      </c>
      <c r="B138" s="5" t="n">
        <v>706</v>
      </c>
      <c r="C138" s="5" t="n">
        <v>846</v>
      </c>
      <c r="D138" s="5" t="n">
        <v>2707</v>
      </c>
      <c r="E138" s="5" t="n">
        <v>2522</v>
      </c>
    </row>
    <row r="139">
      <c r="A139" s="4" t="inlineStr">
        <is>
          <t>Depreciation and amortization</t>
        </is>
      </c>
      <c r="B139" s="5" t="n">
        <v>459</v>
      </c>
      <c r="C139" s="5" t="n">
        <v>501</v>
      </c>
      <c r="D139" s="5" t="n">
        <v>1693</v>
      </c>
      <c r="E139" s="5" t="n">
        <v>1483</v>
      </c>
    </row>
    <row r="140">
      <c r="A140" s="4" t="inlineStr">
        <is>
          <t>Total costs and expenses</t>
        </is>
      </c>
      <c r="B140" s="5" t="n">
        <v>2607</v>
      </c>
      <c r="C140" s="5" t="n">
        <v>2751</v>
      </c>
      <c r="D140" s="5" t="n">
        <v>9031</v>
      </c>
      <c r="E140" s="5" t="n">
        <v>8134</v>
      </c>
    </row>
    <row r="141">
      <c r="A141" s="4" t="inlineStr">
        <is>
          <t>Gains (Losses) on Asset Dispositions, Net</t>
        </is>
      </c>
      <c r="B141" s="5" t="n">
        <v>0</v>
      </c>
      <c r="C141" s="5" t="n">
        <v>34</v>
      </c>
      <c r="D141" s="5" t="n">
        <v>60</v>
      </c>
      <c r="E141" s="5" t="n">
        <v>32</v>
      </c>
    </row>
    <row r="142">
      <c r="A142" s="4" t="inlineStr">
        <is>
          <t>Operating Income (Loss)</t>
        </is>
      </c>
      <c r="B142" s="5" t="n">
        <v>-538</v>
      </c>
      <c r="C142" s="5" t="n">
        <v>-1082</v>
      </c>
      <c r="D142" s="5" t="n">
        <v>-2705</v>
      </c>
      <c r="E142" s="5" t="n">
        <v>-2520</v>
      </c>
    </row>
    <row r="143">
      <c r="A143" s="3" t="inlineStr">
        <is>
          <t>Other Income (Expense):</t>
        </is>
      </c>
    </row>
    <row r="144">
      <c r="A144" s="4" t="inlineStr">
        <is>
          <t>Foreign currency gains (losses), net</t>
        </is>
      </c>
      <c r="B144" s="5" t="n">
        <v>0</v>
      </c>
      <c r="C144" s="5" t="n">
        <v>0</v>
      </c>
      <c r="D144" s="5" t="n">
        <v>0</v>
      </c>
      <c r="E144" s="5" t="n">
        <v>0</v>
      </c>
    </row>
    <row r="145">
      <c r="A145" s="4" t="inlineStr">
        <is>
          <t>Other, net</t>
        </is>
      </c>
      <c r="B145" s="5" t="n">
        <v>1</v>
      </c>
      <c r="C145" s="5" t="n">
        <v>0</v>
      </c>
      <c r="D145" s="5" t="n">
        <v>1</v>
      </c>
      <c r="E145" s="5" t="n">
        <v>0</v>
      </c>
    </row>
    <row r="146">
      <c r="A146" s="4" t="inlineStr">
        <is>
          <t>Equity in Earnings (Losses) of 50% or Less Owned Companies, Net of Tax</t>
        </is>
      </c>
      <c r="B146" s="5" t="n">
        <v>-596</v>
      </c>
      <c r="C146" s="5" t="n">
        <v>-56</v>
      </c>
      <c r="D146" s="5" t="n">
        <v>-1759</v>
      </c>
      <c r="E146" s="5" t="n">
        <v>-412</v>
      </c>
    </row>
    <row r="147">
      <c r="A147" s="4" t="inlineStr">
        <is>
          <t>Segment Profit (Loss)</t>
        </is>
      </c>
      <c r="B147" s="5" t="n">
        <v>-1133</v>
      </c>
      <c r="C147" s="5" t="n">
        <v>-1138</v>
      </c>
      <c r="D147" s="5" t="n">
        <v>-4463</v>
      </c>
      <c r="E147" s="5" t="n">
        <v>-2932</v>
      </c>
    </row>
    <row r="148">
      <c r="A148" s="4" t="inlineStr">
        <is>
          <t>Capital Expenditures</t>
        </is>
      </c>
      <c r="D148" s="5" t="n">
        <v>2201</v>
      </c>
      <c r="E148" s="5" t="n">
        <v>1030</v>
      </c>
    </row>
    <row r="149">
      <c r="A149" s="4" t="inlineStr">
        <is>
          <t>Historical cost</t>
        </is>
      </c>
      <c r="B149" s="5" t="n">
        <v>11922</v>
      </c>
      <c r="C149" s="5" t="n">
        <v>7928</v>
      </c>
      <c r="D149" s="5" t="n">
        <v>11922</v>
      </c>
      <c r="E149" s="5" t="n">
        <v>7928</v>
      </c>
    </row>
    <row r="150">
      <c r="A150" s="4" t="inlineStr">
        <is>
          <t>Accumulated depreciation</t>
        </is>
      </c>
      <c r="B150" s="5" t="n">
        <v>-4061</v>
      </c>
      <c r="C150" s="5" t="n">
        <v>-1951</v>
      </c>
      <c r="D150" s="5" t="n">
        <v>-4061</v>
      </c>
      <c r="E150" s="5" t="n">
        <v>-1951</v>
      </c>
    </row>
    <row r="151">
      <c r="A151" s="4" t="inlineStr">
        <is>
          <t>Net property and equipment</t>
        </is>
      </c>
      <c r="B151" s="5" t="n">
        <v>7861</v>
      </c>
      <c r="C151" s="5" t="n">
        <v>5977</v>
      </c>
      <c r="D151" s="5" t="n">
        <v>7861</v>
      </c>
      <c r="E151" s="5" t="n">
        <v>5977</v>
      </c>
    </row>
    <row r="152">
      <c r="A152" s="4" t="inlineStr">
        <is>
          <t>Operating Lease Right-of-Use Assets</t>
        </is>
      </c>
      <c r="B152" s="5" t="n">
        <v>0</v>
      </c>
      <c r="C152" s="5" t="n">
        <v>0</v>
      </c>
      <c r="D152" s="5" t="n">
        <v>0</v>
      </c>
      <c r="E152" s="5" t="n">
        <v>0</v>
      </c>
    </row>
    <row r="153">
      <c r="A153" s="4" t="inlineStr">
        <is>
          <t>Investments, at Equity, and Advances to 50% or Less Owned Companies</t>
        </is>
      </c>
      <c r="B153" s="5" t="n">
        <v>21591</v>
      </c>
      <c r="C153" s="5" t="n">
        <v>21084</v>
      </c>
      <c r="D153" s="5" t="n">
        <v>21591</v>
      </c>
      <c r="E153" s="5" t="n">
        <v>21084</v>
      </c>
    </row>
    <row r="154">
      <c r="A154" s="4" t="inlineStr">
        <is>
          <t>Inventories</t>
        </is>
      </c>
      <c r="B154" s="5" t="n">
        <v>158</v>
      </c>
      <c r="C154" s="5" t="n">
        <v>246</v>
      </c>
      <c r="D154" s="5" t="n">
        <v>158</v>
      </c>
      <c r="E154" s="5" t="n">
        <v>246</v>
      </c>
    </row>
    <row r="155">
      <c r="A155" s="4" t="inlineStr">
        <is>
          <t>Goodwill</t>
        </is>
      </c>
      <c r="B155" s="5" t="n">
        <v>0</v>
      </c>
      <c r="C155" s="5" t="n">
        <v>0</v>
      </c>
      <c r="D155" s="5" t="n">
        <v>0</v>
      </c>
      <c r="E155" s="5" t="n">
        <v>0</v>
      </c>
    </row>
    <row r="156">
      <c r="A156" s="4" t="inlineStr">
        <is>
          <t>Intangible Assets</t>
        </is>
      </c>
      <c r="B156" s="5" t="n">
        <v>0</v>
      </c>
      <c r="C156" s="5" t="n">
        <v>0</v>
      </c>
      <c r="D156" s="5" t="n">
        <v>0</v>
      </c>
      <c r="E156" s="5" t="n">
        <v>0</v>
      </c>
    </row>
    <row r="157">
      <c r="A157" s="4" t="inlineStr">
        <is>
          <t>Other current and long-term assets, excluding cash and near cash assets</t>
        </is>
      </c>
      <c r="B157" s="5" t="n">
        <v>3348</v>
      </c>
      <c r="C157" s="5" t="n">
        <v>3377</v>
      </c>
      <c r="D157" s="5" t="n">
        <v>3348</v>
      </c>
      <c r="E157" s="5" t="n">
        <v>3377</v>
      </c>
    </row>
    <row r="158">
      <c r="A158" s="4" t="inlineStr">
        <is>
          <t>Total Assets</t>
        </is>
      </c>
      <c r="B158" s="5" t="n">
        <v>32958</v>
      </c>
      <c r="C158" s="5" t="n">
        <v>30684</v>
      </c>
      <c r="D158" s="5" t="n">
        <v>32958</v>
      </c>
      <c r="E158" s="5" t="n">
        <v>30684</v>
      </c>
    </row>
    <row r="159">
      <c r="A159" s="4" t="inlineStr">
        <is>
          <t>Corporate And Eliminations</t>
        </is>
      </c>
    </row>
    <row r="160">
      <c r="A160" s="3" t="inlineStr">
        <is>
          <t>Segment Reporting Information [Line Items]</t>
        </is>
      </c>
    </row>
    <row r="161">
      <c r="A161" s="4" t="inlineStr">
        <is>
          <t>Operating Revenues</t>
        </is>
      </c>
      <c r="D161" s="5" t="n">
        <v>-58</v>
      </c>
      <c r="E161" s="5" t="n">
        <v>-109</v>
      </c>
    </row>
    <row r="162">
      <c r="A162" s="3" t="inlineStr">
        <is>
          <t>Costs and Expenses:</t>
        </is>
      </c>
    </row>
    <row r="163">
      <c r="A163" s="4" t="inlineStr">
        <is>
          <t>Operating</t>
        </is>
      </c>
      <c r="B163" s="5" t="n">
        <v>-12</v>
      </c>
      <c r="C163" s="5" t="n">
        <v>-4</v>
      </c>
      <c r="D163" s="5" t="n">
        <v>-55</v>
      </c>
      <c r="E163" s="5" t="n">
        <v>-103</v>
      </c>
    </row>
    <row r="164">
      <c r="A164" s="4" t="inlineStr">
        <is>
          <t>Administrative and general</t>
        </is>
      </c>
      <c r="B164" s="5" t="n">
        <v>5184</v>
      </c>
      <c r="C164" s="5" t="n">
        <v>5628</v>
      </c>
      <c r="D164" s="5" t="n">
        <v>16464</v>
      </c>
      <c r="E164" s="5" t="n">
        <v>18069</v>
      </c>
    </row>
    <row r="165">
      <c r="A165" s="4" t="inlineStr">
        <is>
          <t>Depreciation and amortization</t>
        </is>
      </c>
      <c r="B165" s="5" t="n">
        <v>328</v>
      </c>
      <c r="C165" s="5" t="n">
        <v>379</v>
      </c>
      <c r="D165" s="5" t="n">
        <v>1013</v>
      </c>
      <c r="E165" s="5" t="n">
        <v>1136</v>
      </c>
    </row>
    <row r="166">
      <c r="A166" s="4" t="inlineStr">
        <is>
          <t>Total costs and expenses</t>
        </is>
      </c>
      <c r="B166" s="5" t="n">
        <v>5500</v>
      </c>
      <c r="C166" s="5" t="n">
        <v>6003</v>
      </c>
      <c r="D166" s="5" t="n">
        <v>17422</v>
      </c>
      <c r="E166" s="5" t="n">
        <v>19102</v>
      </c>
    </row>
    <row r="167">
      <c r="A167" s="4" t="inlineStr">
        <is>
          <t>Gains (Losses) on Asset Dispositions, Net</t>
        </is>
      </c>
      <c r="B167" s="5" t="n">
        <v>0</v>
      </c>
      <c r="C167" s="5" t="n">
        <v>-33</v>
      </c>
      <c r="D167" s="5" t="n">
        <v>0</v>
      </c>
      <c r="E167" s="5" t="n">
        <v>-33</v>
      </c>
    </row>
    <row r="168">
      <c r="A168" s="4" t="inlineStr">
        <is>
          <t>Operating Income (Loss)</t>
        </is>
      </c>
      <c r="B168" s="5" t="n">
        <v>-5513</v>
      </c>
      <c r="C168" s="5" t="n">
        <v>-6039</v>
      </c>
      <c r="D168" s="5" t="n">
        <v>-17480</v>
      </c>
      <c r="E168" s="5" t="n">
        <v>-19244</v>
      </c>
    </row>
    <row r="169">
      <c r="A169" s="3" t="inlineStr">
        <is>
          <t>Other Income (Expense):</t>
        </is>
      </c>
    </row>
    <row r="170">
      <c r="A170" s="4" t="inlineStr">
        <is>
          <t>Foreign currency gains (losses), net</t>
        </is>
      </c>
      <c r="B170" s="5" t="n">
        <v>41</v>
      </c>
      <c r="C170" s="5" t="n">
        <v>-44</v>
      </c>
      <c r="D170" s="5" t="n">
        <v>19</v>
      </c>
      <c r="E170" s="5" t="n">
        <v>-52</v>
      </c>
    </row>
    <row r="171">
      <c r="A171" s="4" t="inlineStr">
        <is>
          <t>Other, net</t>
        </is>
      </c>
      <c r="B171" s="5" t="n">
        <v>297</v>
      </c>
      <c r="C171" s="5" t="n">
        <v>1</v>
      </c>
      <c r="D171" s="5" t="n">
        <v>976</v>
      </c>
      <c r="E171" s="5" t="n">
        <v>10</v>
      </c>
    </row>
    <row r="172">
      <c r="A172" s="4" t="inlineStr">
        <is>
          <t>Equity in Earnings (Losses) of 50% or Less Owned Companies, Net of Tax</t>
        </is>
      </c>
      <c r="B172" s="5" t="n">
        <v>0</v>
      </c>
      <c r="C172" s="5" t="n">
        <v>0</v>
      </c>
      <c r="D172" s="5" t="n">
        <v>0</v>
      </c>
      <c r="E172" s="5" t="n">
        <v>0</v>
      </c>
    </row>
    <row r="173">
      <c r="A173" s="4" t="inlineStr">
        <is>
          <t>Capital Expenditures</t>
        </is>
      </c>
      <c r="D173" s="5" t="n">
        <v>1526</v>
      </c>
      <c r="E173" s="5" t="n">
        <v>0</v>
      </c>
    </row>
    <row r="174">
      <c r="A174" s="4" t="inlineStr">
        <is>
          <t>Historical cost</t>
        </is>
      </c>
      <c r="B174" s="5" t="n">
        <v>32489</v>
      </c>
      <c r="C174" s="5" t="n">
        <v>30121</v>
      </c>
      <c r="D174" s="5" t="n">
        <v>32489</v>
      </c>
      <c r="E174" s="5" t="n">
        <v>30121</v>
      </c>
    </row>
    <row r="175">
      <c r="A175" s="4" t="inlineStr">
        <is>
          <t>Accumulated depreciation</t>
        </is>
      </c>
      <c r="B175" s="5" t="n">
        <v>-24744</v>
      </c>
      <c r="C175" s="5" t="n">
        <v>-23362</v>
      </c>
      <c r="D175" s="5" t="n">
        <v>-24744</v>
      </c>
      <c r="E175" s="5" t="n">
        <v>-23362</v>
      </c>
    </row>
    <row r="176">
      <c r="A176" s="4" t="inlineStr">
        <is>
          <t>Net property and equipment</t>
        </is>
      </c>
      <c r="B176" s="5" t="n">
        <v>7745</v>
      </c>
      <c r="C176" s="5" t="n">
        <v>6759</v>
      </c>
      <c r="D176" s="5" t="n">
        <v>7745</v>
      </c>
      <c r="E176" s="5" t="n">
        <v>6759</v>
      </c>
    </row>
    <row r="177">
      <c r="A177" s="4" t="inlineStr">
        <is>
          <t>Operating Lease Right-of-Use Assets</t>
        </is>
      </c>
      <c r="B177" s="5" t="n">
        <v>2990</v>
      </c>
      <c r="C177" s="5" t="n">
        <v>1123</v>
      </c>
      <c r="D177" s="5" t="n">
        <v>2990</v>
      </c>
      <c r="E177" s="5" t="n">
        <v>1123</v>
      </c>
    </row>
    <row r="178">
      <c r="A178" s="4" t="inlineStr">
        <is>
          <t>Investments, at Equity, and Advances to 50% or Less Owned Companies</t>
        </is>
      </c>
      <c r="B178" s="5" t="n">
        <v>0</v>
      </c>
      <c r="C178" s="5" t="n">
        <v>0</v>
      </c>
      <c r="D178" s="5" t="n">
        <v>0</v>
      </c>
      <c r="E178" s="5" t="n">
        <v>0</v>
      </c>
    </row>
    <row r="179">
      <c r="A179" s="4" t="inlineStr">
        <is>
          <t>Inventories</t>
        </is>
      </c>
      <c r="B179" s="5" t="n">
        <v>0</v>
      </c>
      <c r="C179" s="5" t="n">
        <v>0</v>
      </c>
      <c r="D179" s="5" t="n">
        <v>0</v>
      </c>
      <c r="E179" s="5" t="n">
        <v>0</v>
      </c>
    </row>
    <row r="180">
      <c r="A180" s="4" t="inlineStr">
        <is>
          <t>Goodwill</t>
        </is>
      </c>
      <c r="B180" s="5" t="n">
        <v>0</v>
      </c>
      <c r="C180" s="5" t="n">
        <v>0</v>
      </c>
      <c r="D180" s="5" t="n">
        <v>0</v>
      </c>
      <c r="E180" s="5" t="n">
        <v>0</v>
      </c>
    </row>
    <row r="181">
      <c r="A181" s="4" t="inlineStr">
        <is>
          <t>Intangible Assets</t>
        </is>
      </c>
      <c r="B181" s="5" t="n">
        <v>0</v>
      </c>
      <c r="C181" s="5" t="n">
        <v>0</v>
      </c>
      <c r="D181" s="5" t="n">
        <v>0</v>
      </c>
      <c r="E181" s="5" t="n">
        <v>0</v>
      </c>
    </row>
    <row r="182">
      <c r="A182" s="4" t="inlineStr">
        <is>
          <t>Other current and long-term assets, excluding cash and near cash assets</t>
        </is>
      </c>
      <c r="B182" s="5" t="n">
        <v>37023</v>
      </c>
      <c r="C182" s="5" t="n">
        <v>10406</v>
      </c>
      <c r="D182" s="5" t="n">
        <v>37023</v>
      </c>
      <c r="E182" s="5" t="n">
        <v>10406</v>
      </c>
    </row>
    <row r="183">
      <c r="A183" s="4" t="inlineStr">
        <is>
          <t>Segment Reconciling Items</t>
        </is>
      </c>
    </row>
    <row r="184">
      <c r="A184" s="3" t="inlineStr">
        <is>
          <t>Other Income (Expense):</t>
        </is>
      </c>
    </row>
    <row r="185">
      <c r="A185" s="4" t="inlineStr">
        <is>
          <t>Other, net</t>
        </is>
      </c>
      <c r="B185" s="5" t="n">
        <v>-1816</v>
      </c>
      <c r="C185" s="5" t="n">
        <v>-3251</v>
      </c>
      <c r="D185" s="5" t="n">
        <v>-7262</v>
      </c>
      <c r="E185" s="5" t="n">
        <v>5574</v>
      </c>
    </row>
    <row r="186">
      <c r="A186" s="4" t="inlineStr">
        <is>
          <t>Equity in Earnings (Losses) of 50% or Less Owned Companies, Net of Tax</t>
        </is>
      </c>
      <c r="B186" s="5" t="n">
        <v>1102</v>
      </c>
      <c r="C186" s="5" t="n">
        <v>618</v>
      </c>
      <c r="D186" s="5" t="n">
        <v>8877</v>
      </c>
      <c r="E186" s="5" t="n">
        <v>3448</v>
      </c>
    </row>
    <row r="187">
      <c r="A187" s="4" t="inlineStr">
        <is>
          <t>Cash and near cash assets</t>
        </is>
      </c>
      <c r="B187" s="6" t="n">
        <v>106731</v>
      </c>
      <c r="C187" s="6" t="n">
        <v>87982</v>
      </c>
      <c r="D187" s="6" t="n">
        <v>106731</v>
      </c>
      <c r="E187" s="6" t="n">
        <v>8798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ime charter, bareboat charter and rental income</t>
        </is>
      </c>
      <c r="D3" s="6" t="n">
        <v>145081</v>
      </c>
      <c r="E3" s="6" t="n">
        <v>164725</v>
      </c>
    </row>
    <row r="4">
      <c r="A4" s="4" t="inlineStr">
        <is>
          <t>Operating Revenues</t>
        </is>
      </c>
      <c r="B4" s="6" t="n">
        <v>175414</v>
      </c>
      <c r="C4" s="6" t="n">
        <v>200658</v>
      </c>
      <c r="D4" s="5" t="n">
        <v>540295</v>
      </c>
      <c r="E4" s="5" t="n">
        <v>607205</v>
      </c>
    </row>
    <row r="5">
      <c r="A5" s="4" t="inlineStr">
        <is>
          <t>Voyage Charters</t>
        </is>
      </c>
    </row>
    <row r="6">
      <c r="A6" s="4" t="inlineStr">
        <is>
          <t>Revenues from contracts with customers</t>
        </is>
      </c>
      <c r="D6" s="5" t="n">
        <v>43294</v>
      </c>
      <c r="E6" s="5" t="n">
        <v>37722</v>
      </c>
    </row>
    <row r="7">
      <c r="A7" s="4" t="inlineStr">
        <is>
          <t>Contracts of Affreightment</t>
        </is>
      </c>
    </row>
    <row r="8">
      <c r="A8" s="4" t="inlineStr">
        <is>
          <t>Revenues from contracts with customers</t>
        </is>
      </c>
      <c r="D8" s="5" t="n">
        <v>143739</v>
      </c>
      <c r="E8" s="5" t="n">
        <v>167676</v>
      </c>
    </row>
    <row r="9">
      <c r="A9" s="4" t="inlineStr">
        <is>
          <t>Tariff</t>
        </is>
      </c>
    </row>
    <row r="10">
      <c r="A10" s="4" t="inlineStr">
        <is>
          <t>Revenues from contracts with customers</t>
        </is>
      </c>
      <c r="D10" s="5" t="n">
        <v>52312</v>
      </c>
      <c r="E10" s="5" t="n">
        <v>60877</v>
      </c>
    </row>
    <row r="11">
      <c r="A11" s="4" t="inlineStr">
        <is>
          <t>Unit Freight</t>
        </is>
      </c>
    </row>
    <row r="12">
      <c r="A12" s="4" t="inlineStr">
        <is>
          <t>Revenues from contracts with customers</t>
        </is>
      </c>
      <c r="D12" s="5" t="n">
        <v>36967</v>
      </c>
      <c r="E12" s="5" t="n">
        <v>46230</v>
      </c>
    </row>
    <row r="13">
      <c r="A13" s="4" t="inlineStr">
        <is>
          <t>Terminal Operations</t>
        </is>
      </c>
    </row>
    <row r="14">
      <c r="A14" s="4" t="inlineStr">
        <is>
          <t>Revenues from contracts with customers</t>
        </is>
      </c>
      <c r="D14" s="5" t="n">
        <v>16515</v>
      </c>
      <c r="E14" s="5" t="n">
        <v>12998</v>
      </c>
    </row>
    <row r="15">
      <c r="A15" s="4" t="inlineStr">
        <is>
          <t>Fleeting Operations</t>
        </is>
      </c>
    </row>
    <row r="16">
      <c r="A16" s="4" t="inlineStr">
        <is>
          <t>Revenues from contracts with customers</t>
        </is>
      </c>
      <c r="D16" s="5" t="n">
        <v>12606</v>
      </c>
      <c r="E16" s="5" t="n">
        <v>13146</v>
      </c>
    </row>
    <row r="17">
      <c r="A17" s="4" t="inlineStr">
        <is>
          <t>Logistics Services</t>
        </is>
      </c>
    </row>
    <row r="18">
      <c r="A18" s="4" t="inlineStr">
        <is>
          <t>Revenues from contracts with customers</t>
        </is>
      </c>
      <c r="D18" s="5" t="n">
        <v>12062</v>
      </c>
      <c r="E18" s="5" t="n">
        <v>11574</v>
      </c>
    </row>
    <row r="19">
      <c r="A19" s="4" t="inlineStr">
        <is>
          <t>Time and Material Contracts</t>
        </is>
      </c>
    </row>
    <row r="20">
      <c r="A20" s="4" t="inlineStr">
        <is>
          <t>Revenues from contracts with customers</t>
        </is>
      </c>
      <c r="D20" s="5" t="n">
        <v>53714</v>
      </c>
      <c r="E20" s="5" t="n">
        <v>69977</v>
      </c>
    </row>
    <row r="21">
      <c r="A21" s="4" t="inlineStr">
        <is>
          <t>Retainer Contracts</t>
        </is>
      </c>
    </row>
    <row r="22">
      <c r="A22" s="4" t="inlineStr">
        <is>
          <t>Revenues from contracts with customers</t>
        </is>
      </c>
      <c r="D22" s="5" t="n">
        <v>8631</v>
      </c>
      <c r="E22" s="5" t="n">
        <v>7392</v>
      </c>
    </row>
    <row r="23">
      <c r="A23" s="4" t="inlineStr">
        <is>
          <t>Product Sales</t>
        </is>
      </c>
    </row>
    <row r="24">
      <c r="A24" s="4" t="inlineStr">
        <is>
          <t>Revenues from contracts with customers</t>
        </is>
      </c>
      <c r="D24" s="5" t="n">
        <v>4774</v>
      </c>
      <c r="E24" s="5" t="n">
        <v>4104</v>
      </c>
    </row>
    <row r="25">
      <c r="A25" s="4" t="inlineStr">
        <is>
          <t>Other</t>
        </is>
      </c>
    </row>
    <row r="26">
      <c r="A26" s="4" t="inlineStr">
        <is>
          <t>Revenues from contracts with customers</t>
        </is>
      </c>
      <c r="D26" s="5" t="n">
        <v>10600</v>
      </c>
      <c r="E26" s="5" t="n">
        <v>10784</v>
      </c>
    </row>
    <row r="27">
      <c r="A27" s="4" t="inlineStr">
        <is>
          <t>Ocean Services</t>
        </is>
      </c>
    </row>
    <row r="28">
      <c r="A28" s="4" t="inlineStr">
        <is>
          <t>Operating Revenues</t>
        </is>
      </c>
      <c r="B28" s="5" t="n">
        <v>88771</v>
      </c>
      <c r="C28" s="5" t="n">
        <v>102661</v>
      </c>
      <c r="D28" s="5" t="n">
        <v>280997</v>
      </c>
      <c r="E28" s="5" t="n">
        <v>321614</v>
      </c>
    </row>
    <row r="29">
      <c r="A29" s="4" t="inlineStr">
        <is>
          <t>Inland Services</t>
        </is>
      </c>
    </row>
    <row r="30">
      <c r="A30" s="4" t="inlineStr">
        <is>
          <t>Operating Revenues</t>
        </is>
      </c>
      <c r="B30" s="5" t="n">
        <v>64069</v>
      </c>
      <c r="C30" s="5" t="n">
        <v>72020</v>
      </c>
      <c r="D30" s="5" t="n">
        <v>188893</v>
      </c>
      <c r="E30" s="5" t="n">
        <v>199077</v>
      </c>
    </row>
    <row r="31">
      <c r="A31" s="4" t="inlineStr">
        <is>
          <t>Witt O'Brien's LLC</t>
        </is>
      </c>
    </row>
    <row r="32">
      <c r="A32" s="4" t="inlineStr">
        <is>
          <t>Operating Revenues</t>
        </is>
      </c>
      <c r="B32" s="5" t="n">
        <v>20505</v>
      </c>
      <c r="C32" s="5" t="n">
        <v>24342</v>
      </c>
      <c r="D32" s="5" t="n">
        <v>64139</v>
      </c>
      <c r="E32" s="5" t="n">
        <v>80932</v>
      </c>
    </row>
    <row r="33">
      <c r="A33" s="4" t="inlineStr">
        <is>
          <t>Other Segment</t>
        </is>
      </c>
    </row>
    <row r="34">
      <c r="A34" s="4" t="inlineStr">
        <is>
          <t>Operating Revenues</t>
        </is>
      </c>
      <c r="B34" s="5" t="n">
        <v>2069</v>
      </c>
      <c r="C34" s="5" t="n">
        <v>1635</v>
      </c>
      <c r="D34" s="5" t="n">
        <v>6266</v>
      </c>
      <c r="E34" s="5" t="n">
        <v>5582</v>
      </c>
    </row>
    <row r="35">
      <c r="A35" s="4" t="inlineStr">
        <is>
          <t>Operating Segments | Ocean Services</t>
        </is>
      </c>
    </row>
    <row r="36">
      <c r="A36" s="4" t="inlineStr">
        <is>
          <t>Time charter, bareboat charter and rental income</t>
        </is>
      </c>
      <c r="D36" s="5" t="n">
        <v>135848</v>
      </c>
      <c r="E36" s="5" t="n">
        <v>156062</v>
      </c>
    </row>
    <row r="37">
      <c r="A37" s="4" t="inlineStr">
        <is>
          <t>Operating Revenues</t>
        </is>
      </c>
      <c r="B37" s="5" t="n">
        <v>88771</v>
      </c>
      <c r="C37" s="5" t="n">
        <v>102661</v>
      </c>
      <c r="D37" s="5" t="n">
        <v>280997</v>
      </c>
      <c r="E37" s="5" t="n">
        <v>321614</v>
      </c>
    </row>
    <row r="38">
      <c r="A38" s="4" t="inlineStr">
        <is>
          <t>Operating Segments | Ocean Services | Voyage Charters</t>
        </is>
      </c>
    </row>
    <row r="39">
      <c r="A39" s="4" t="inlineStr">
        <is>
          <t>Revenues from contracts with customers</t>
        </is>
      </c>
      <c r="D39" s="5" t="n">
        <v>43294</v>
      </c>
      <c r="E39" s="5" t="n">
        <v>37722</v>
      </c>
    </row>
    <row r="40">
      <c r="A40" s="4" t="inlineStr">
        <is>
          <t>Operating Segments | Ocean Services | Contracts of Affreightment</t>
        </is>
      </c>
    </row>
    <row r="41">
      <c r="A41" s="4" t="inlineStr">
        <is>
          <t>Revenues from contracts with customers</t>
        </is>
      </c>
      <c r="D41" s="5" t="n">
        <v>9713</v>
      </c>
      <c r="E41" s="5" t="n">
        <v>17835</v>
      </c>
    </row>
    <row r="42">
      <c r="A42" s="4" t="inlineStr">
        <is>
          <t>Operating Segments | Ocean Services | Tariff</t>
        </is>
      </c>
    </row>
    <row r="43">
      <c r="A43" s="4" t="inlineStr">
        <is>
          <t>Revenues from contracts with customers</t>
        </is>
      </c>
      <c r="D43" s="5" t="n">
        <v>52312</v>
      </c>
      <c r="E43" s="5" t="n">
        <v>60877</v>
      </c>
    </row>
    <row r="44">
      <c r="A44" s="4" t="inlineStr">
        <is>
          <t>Operating Segments | Ocean Services | Unit Freight</t>
        </is>
      </c>
    </row>
    <row r="45">
      <c r="A45" s="4" t="inlineStr">
        <is>
          <t>Revenues from contracts with customers</t>
        </is>
      </c>
      <c r="D45" s="5" t="n">
        <v>36967</v>
      </c>
      <c r="E45" s="5" t="n">
        <v>46230</v>
      </c>
    </row>
    <row r="46">
      <c r="A46" s="4" t="inlineStr">
        <is>
          <t>Operating Segments | Ocean Services | Terminal Operations</t>
        </is>
      </c>
    </row>
    <row r="47">
      <c r="A47" s="4" t="inlineStr">
        <is>
          <t>Revenues from contracts with customers</t>
        </is>
      </c>
      <c r="D47" s="5" t="n">
        <v>0</v>
      </c>
      <c r="E47" s="5" t="n">
        <v>0</v>
      </c>
    </row>
    <row r="48">
      <c r="A48" s="4" t="inlineStr">
        <is>
          <t>Operating Segments | Ocean Services | Fleeting Operations</t>
        </is>
      </c>
    </row>
    <row r="49">
      <c r="A49" s="4" t="inlineStr">
        <is>
          <t>Revenues from contracts with customers</t>
        </is>
      </c>
      <c r="D49" s="5" t="n">
        <v>0</v>
      </c>
      <c r="E49" s="5" t="n">
        <v>0</v>
      </c>
    </row>
    <row r="50">
      <c r="A50" s="4" t="inlineStr">
        <is>
          <t>Operating Segments | Ocean Services | Logistics Services</t>
        </is>
      </c>
    </row>
    <row r="51">
      <c r="A51" s="4" t="inlineStr">
        <is>
          <t>Revenues from contracts with customers</t>
        </is>
      </c>
      <c r="D51" s="5" t="n">
        <v>0</v>
      </c>
      <c r="E51" s="5" t="n">
        <v>0</v>
      </c>
    </row>
    <row r="52">
      <c r="A52" s="4" t="inlineStr">
        <is>
          <t>Operating Segments | Ocean Services | Time and Material Contracts</t>
        </is>
      </c>
    </row>
    <row r="53">
      <c r="A53" s="4" t="inlineStr">
        <is>
          <t>Revenues from contracts with customers</t>
        </is>
      </c>
      <c r="D53" s="5" t="n">
        <v>0</v>
      </c>
      <c r="E53" s="5" t="n">
        <v>0</v>
      </c>
    </row>
    <row r="54">
      <c r="A54" s="4" t="inlineStr">
        <is>
          <t>Operating Segments | Ocean Services | Retainer Contracts</t>
        </is>
      </c>
    </row>
    <row r="55">
      <c r="A55" s="4" t="inlineStr">
        <is>
          <t>Revenues from contracts with customers</t>
        </is>
      </c>
      <c r="D55" s="5" t="n">
        <v>0</v>
      </c>
      <c r="E55" s="5" t="n">
        <v>0</v>
      </c>
    </row>
    <row r="56">
      <c r="A56" s="4" t="inlineStr">
        <is>
          <t>Operating Segments | Ocean Services | Product Sales</t>
        </is>
      </c>
    </row>
    <row r="57">
      <c r="A57" s="4" t="inlineStr">
        <is>
          <t>Revenues from contracts with customers</t>
        </is>
      </c>
      <c r="D57" s="5" t="n">
        <v>0</v>
      </c>
      <c r="E57" s="5" t="n">
        <v>0</v>
      </c>
    </row>
    <row r="58">
      <c r="A58" s="4" t="inlineStr">
        <is>
          <t>Operating Segments | Ocean Services | Other</t>
        </is>
      </c>
    </row>
    <row r="59">
      <c r="A59" s="4" t="inlineStr">
        <is>
          <t>Revenues from contracts with customers</t>
        </is>
      </c>
      <c r="D59" s="5" t="n">
        <v>2863</v>
      </c>
      <c r="E59" s="5" t="n">
        <v>2888</v>
      </c>
    </row>
    <row r="60">
      <c r="A60" s="4" t="inlineStr">
        <is>
          <t>Operating Segments | Inland Services</t>
        </is>
      </c>
    </row>
    <row r="61">
      <c r="A61" s="4" t="inlineStr">
        <is>
          <t>Time charter, bareboat charter and rental income</t>
        </is>
      </c>
      <c r="D61" s="5" t="n">
        <v>8936</v>
      </c>
      <c r="E61" s="5" t="n">
        <v>7979</v>
      </c>
    </row>
    <row r="62">
      <c r="A62" s="4" t="inlineStr">
        <is>
          <t>Operating Revenues</t>
        </is>
      </c>
      <c r="B62" s="5" t="n">
        <v>64069</v>
      </c>
      <c r="C62" s="5" t="n">
        <v>72020</v>
      </c>
      <c r="D62" s="5" t="n">
        <v>188893</v>
      </c>
      <c r="E62" s="5" t="n">
        <v>199077</v>
      </c>
    </row>
    <row r="63">
      <c r="A63" s="4" t="inlineStr">
        <is>
          <t>Operating Segments | Inland Services | Voyage Charters</t>
        </is>
      </c>
    </row>
    <row r="64">
      <c r="A64" s="4" t="inlineStr">
        <is>
          <t>Revenues from contracts with customers</t>
        </is>
      </c>
      <c r="D64" s="5" t="n">
        <v>0</v>
      </c>
      <c r="E64" s="5" t="n">
        <v>0</v>
      </c>
    </row>
    <row r="65">
      <c r="A65" s="4" t="inlineStr">
        <is>
          <t>Operating Segments | Inland Services | Contracts of Affreightment</t>
        </is>
      </c>
    </row>
    <row r="66">
      <c r="A66" s="4" t="inlineStr">
        <is>
          <t>Revenues from contracts with customers</t>
        </is>
      </c>
      <c r="D66" s="5" t="n">
        <v>134026</v>
      </c>
      <c r="E66" s="5" t="n">
        <v>149841</v>
      </c>
    </row>
    <row r="67">
      <c r="A67" s="4" t="inlineStr">
        <is>
          <t>Operating Segments | Inland Services | Tariff</t>
        </is>
      </c>
    </row>
    <row r="68">
      <c r="A68" s="4" t="inlineStr">
        <is>
          <t>Revenues from contracts with customers</t>
        </is>
      </c>
      <c r="D68" s="5" t="n">
        <v>0</v>
      </c>
      <c r="E68" s="5" t="n">
        <v>0</v>
      </c>
    </row>
    <row r="69">
      <c r="A69" s="4" t="inlineStr">
        <is>
          <t>Operating Segments | Inland Services | Unit Freight</t>
        </is>
      </c>
    </row>
    <row r="70">
      <c r="A70" s="4" t="inlineStr">
        <is>
          <t>Revenues from contracts with customers</t>
        </is>
      </c>
      <c r="D70" s="5" t="n">
        <v>0</v>
      </c>
      <c r="E70" s="5" t="n">
        <v>0</v>
      </c>
    </row>
    <row r="71">
      <c r="A71" s="4" t="inlineStr">
        <is>
          <t>Operating Segments | Inland Services | Terminal Operations</t>
        </is>
      </c>
    </row>
    <row r="72">
      <c r="A72" s="4" t="inlineStr">
        <is>
          <t>Revenues from contracts with customers</t>
        </is>
      </c>
      <c r="D72" s="5" t="n">
        <v>16515</v>
      </c>
      <c r="E72" s="5" t="n">
        <v>12998</v>
      </c>
    </row>
    <row r="73">
      <c r="A73" s="4" t="inlineStr">
        <is>
          <t>Operating Segments | Inland Services | Fleeting Operations</t>
        </is>
      </c>
    </row>
    <row r="74">
      <c r="A74" s="4" t="inlineStr">
        <is>
          <t>Revenues from contracts with customers</t>
        </is>
      </c>
      <c r="D74" s="5" t="n">
        <v>12606</v>
      </c>
      <c r="E74" s="5" t="n">
        <v>13146</v>
      </c>
    </row>
    <row r="75">
      <c r="A75" s="4" t="inlineStr">
        <is>
          <t>Operating Segments | Inland Services | Logistics Services</t>
        </is>
      </c>
    </row>
    <row r="76">
      <c r="A76" s="4" t="inlineStr">
        <is>
          <t>Revenues from contracts with customers</t>
        </is>
      </c>
      <c r="D76" s="5" t="n">
        <v>12062</v>
      </c>
      <c r="E76" s="5" t="n">
        <v>11574</v>
      </c>
    </row>
    <row r="77">
      <c r="A77" s="4" t="inlineStr">
        <is>
          <t>Operating Segments | Inland Services | Time and Material Contracts</t>
        </is>
      </c>
    </row>
    <row r="78">
      <c r="A78" s="4" t="inlineStr">
        <is>
          <t>Revenues from contracts with customers</t>
        </is>
      </c>
      <c r="D78" s="5" t="n">
        <v>0</v>
      </c>
      <c r="E78" s="5" t="n">
        <v>0</v>
      </c>
    </row>
    <row r="79">
      <c r="A79" s="4" t="inlineStr">
        <is>
          <t>Operating Segments | Inland Services | Retainer Contracts</t>
        </is>
      </c>
    </row>
    <row r="80">
      <c r="A80" s="4" t="inlineStr">
        <is>
          <t>Revenues from contracts with customers</t>
        </is>
      </c>
      <c r="D80" s="5" t="n">
        <v>0</v>
      </c>
      <c r="E80" s="5" t="n">
        <v>0</v>
      </c>
    </row>
    <row r="81">
      <c r="A81" s="4" t="inlineStr">
        <is>
          <t>Operating Segments | Inland Services | Product Sales</t>
        </is>
      </c>
    </row>
    <row r="82">
      <c r="A82" s="4" t="inlineStr">
        <is>
          <t>Revenues from contracts with customers</t>
        </is>
      </c>
      <c r="D82" s="5" t="n">
        <v>0</v>
      </c>
      <c r="E82" s="5" t="n">
        <v>0</v>
      </c>
    </row>
    <row r="83">
      <c r="A83" s="4" t="inlineStr">
        <is>
          <t>Operating Segments | Inland Services | Other</t>
        </is>
      </c>
    </row>
    <row r="84">
      <c r="A84" s="4" t="inlineStr">
        <is>
          <t>Revenues from contracts with customers</t>
        </is>
      </c>
      <c r="D84" s="5" t="n">
        <v>4748</v>
      </c>
      <c r="E84" s="5" t="n">
        <v>3539</v>
      </c>
    </row>
    <row r="85">
      <c r="A85" s="4" t="inlineStr">
        <is>
          <t>Operating Segments | Witt O'Brien's LLC</t>
        </is>
      </c>
    </row>
    <row r="86">
      <c r="A86" s="4" t="inlineStr">
        <is>
          <t>Time charter, bareboat charter and rental income</t>
        </is>
      </c>
      <c r="D86" s="5" t="n">
        <v>0</v>
      </c>
      <c r="E86" s="5" t="n">
        <v>0</v>
      </c>
    </row>
    <row r="87">
      <c r="A87" s="4" t="inlineStr">
        <is>
          <t>Operating Revenues</t>
        </is>
      </c>
      <c r="B87" s="5" t="n">
        <v>20518</v>
      </c>
      <c r="C87" s="5" t="n">
        <v>24345</v>
      </c>
      <c r="D87" s="5" t="n">
        <v>64197</v>
      </c>
      <c r="E87" s="5" t="n">
        <v>81041</v>
      </c>
    </row>
    <row r="88">
      <c r="A88" s="4" t="inlineStr">
        <is>
          <t>Operating Segments | Witt O'Brien's LLC | Voyage Charters</t>
        </is>
      </c>
    </row>
    <row r="89">
      <c r="A89" s="4" t="inlineStr">
        <is>
          <t>Revenues from contracts with customers</t>
        </is>
      </c>
      <c r="D89" s="5" t="n">
        <v>0</v>
      </c>
      <c r="E89" s="5" t="n">
        <v>0</v>
      </c>
    </row>
    <row r="90">
      <c r="A90" s="4" t="inlineStr">
        <is>
          <t>Operating Segments | Witt O'Brien's LLC | Contracts of Affreightment</t>
        </is>
      </c>
    </row>
    <row r="91">
      <c r="A91" s="4" t="inlineStr">
        <is>
          <t>Revenues from contracts with customers</t>
        </is>
      </c>
      <c r="D91" s="5" t="n">
        <v>0</v>
      </c>
      <c r="E91" s="5" t="n">
        <v>0</v>
      </c>
    </row>
    <row r="92">
      <c r="A92" s="4" t="inlineStr">
        <is>
          <t>Operating Segments | Witt O'Brien's LLC | Tariff</t>
        </is>
      </c>
    </row>
    <row r="93">
      <c r="A93" s="4" t="inlineStr">
        <is>
          <t>Revenues from contracts with customers</t>
        </is>
      </c>
      <c r="D93" s="5" t="n">
        <v>0</v>
      </c>
      <c r="E93" s="5" t="n">
        <v>0</v>
      </c>
    </row>
    <row r="94">
      <c r="A94" s="4" t="inlineStr">
        <is>
          <t>Operating Segments | Witt O'Brien's LLC | Unit Freight</t>
        </is>
      </c>
    </row>
    <row r="95">
      <c r="A95" s="4" t="inlineStr">
        <is>
          <t>Revenues from contracts with customers</t>
        </is>
      </c>
      <c r="D95" s="5" t="n">
        <v>0</v>
      </c>
      <c r="E95" s="5" t="n">
        <v>0</v>
      </c>
    </row>
    <row r="96">
      <c r="A96" s="4" t="inlineStr">
        <is>
          <t>Operating Segments | Witt O'Brien's LLC | Terminal Operations</t>
        </is>
      </c>
    </row>
    <row r="97">
      <c r="A97" s="4" t="inlineStr">
        <is>
          <t>Revenues from contracts with customers</t>
        </is>
      </c>
      <c r="D97" s="5" t="n">
        <v>0</v>
      </c>
      <c r="E97" s="5" t="n">
        <v>0</v>
      </c>
    </row>
    <row r="98">
      <c r="A98" s="4" t="inlineStr">
        <is>
          <t>Operating Segments | Witt O'Brien's LLC | Fleeting Operations</t>
        </is>
      </c>
    </row>
    <row r="99">
      <c r="A99" s="4" t="inlineStr">
        <is>
          <t>Revenues from contracts with customers</t>
        </is>
      </c>
      <c r="D99" s="5" t="n">
        <v>0</v>
      </c>
      <c r="E99" s="5" t="n">
        <v>0</v>
      </c>
    </row>
    <row r="100">
      <c r="A100" s="4" t="inlineStr">
        <is>
          <t>Operating Segments | Witt O'Brien's LLC | Logistics Services</t>
        </is>
      </c>
    </row>
    <row r="101">
      <c r="A101" s="4" t="inlineStr">
        <is>
          <t>Revenues from contracts with customers</t>
        </is>
      </c>
      <c r="D101" s="5" t="n">
        <v>0</v>
      </c>
      <c r="E101" s="5" t="n">
        <v>0</v>
      </c>
    </row>
    <row r="102">
      <c r="A102" s="4" t="inlineStr">
        <is>
          <t>Operating Segments | Witt O'Brien's LLC | Time and Material Contracts</t>
        </is>
      </c>
    </row>
    <row r="103">
      <c r="A103" s="4" t="inlineStr">
        <is>
          <t>Revenues from contracts with customers</t>
        </is>
      </c>
      <c r="D103" s="5" t="n">
        <v>53714</v>
      </c>
      <c r="E103" s="5" t="n">
        <v>69977</v>
      </c>
    </row>
    <row r="104">
      <c r="A104" s="4" t="inlineStr">
        <is>
          <t>Operating Segments | Witt O'Brien's LLC | Retainer Contracts</t>
        </is>
      </c>
    </row>
    <row r="105">
      <c r="A105" s="4" t="inlineStr">
        <is>
          <t>Revenues from contracts with customers</t>
        </is>
      </c>
      <c r="D105" s="5" t="n">
        <v>8631</v>
      </c>
      <c r="E105" s="5" t="n">
        <v>7392</v>
      </c>
    </row>
    <row r="106">
      <c r="A106" s="4" t="inlineStr">
        <is>
          <t>Operating Segments | Witt O'Brien's LLC | Product Sales</t>
        </is>
      </c>
    </row>
    <row r="107">
      <c r="A107" s="4" t="inlineStr">
        <is>
          <t>Revenues from contracts with customers</t>
        </is>
      </c>
      <c r="D107" s="5" t="n">
        <v>0</v>
      </c>
      <c r="E107" s="5" t="n">
        <v>0</v>
      </c>
    </row>
    <row r="108">
      <c r="A108" s="4" t="inlineStr">
        <is>
          <t>Operating Segments | Witt O'Brien's LLC | Other</t>
        </is>
      </c>
    </row>
    <row r="109">
      <c r="A109" s="4" t="inlineStr">
        <is>
          <t>Revenues from contracts with customers</t>
        </is>
      </c>
      <c r="D109" s="5" t="n">
        <v>1852</v>
      </c>
      <c r="E109" s="5" t="n">
        <v>3672</v>
      </c>
    </row>
    <row r="110">
      <c r="A110" s="4" t="inlineStr">
        <is>
          <t>Operating Segments | Other Segment</t>
        </is>
      </c>
    </row>
    <row r="111">
      <c r="A111" s="4" t="inlineStr">
        <is>
          <t>Time charter, bareboat charter and rental income</t>
        </is>
      </c>
      <c r="D111" s="5" t="n">
        <v>297</v>
      </c>
      <c r="E111" s="5" t="n">
        <v>684</v>
      </c>
    </row>
    <row r="112">
      <c r="A112" s="4" t="inlineStr">
        <is>
          <t>Operating Revenues</t>
        </is>
      </c>
      <c r="B112" s="6" t="n">
        <v>2069</v>
      </c>
      <c r="C112" s="6" t="n">
        <v>1635</v>
      </c>
      <c r="D112" s="5" t="n">
        <v>6266</v>
      </c>
      <c r="E112" s="5" t="n">
        <v>5582</v>
      </c>
    </row>
    <row r="113">
      <c r="A113" s="4" t="inlineStr">
        <is>
          <t>Operating Segments | Other Segment | Voyage Charters</t>
        </is>
      </c>
    </row>
    <row r="114">
      <c r="A114" s="4" t="inlineStr">
        <is>
          <t>Revenues from contracts with customers</t>
        </is>
      </c>
      <c r="D114" s="5" t="n">
        <v>0</v>
      </c>
      <c r="E114" s="5" t="n">
        <v>0</v>
      </c>
    </row>
    <row r="115">
      <c r="A115" s="4" t="inlineStr">
        <is>
          <t>Operating Segments | Other Segment | Contracts of Affreightment</t>
        </is>
      </c>
    </row>
    <row r="116">
      <c r="A116" s="4" t="inlineStr">
        <is>
          <t>Revenues from contracts with customers</t>
        </is>
      </c>
      <c r="D116" s="5" t="n">
        <v>0</v>
      </c>
      <c r="E116" s="5" t="n">
        <v>0</v>
      </c>
    </row>
    <row r="117">
      <c r="A117" s="4" t="inlineStr">
        <is>
          <t>Operating Segments | Other Segment | Tariff</t>
        </is>
      </c>
    </row>
    <row r="118">
      <c r="A118" s="4" t="inlineStr">
        <is>
          <t>Revenues from contracts with customers</t>
        </is>
      </c>
      <c r="D118" s="5" t="n">
        <v>0</v>
      </c>
      <c r="E118" s="5" t="n">
        <v>0</v>
      </c>
    </row>
    <row r="119">
      <c r="A119" s="4" t="inlineStr">
        <is>
          <t>Operating Segments | Other Segment | Unit Freight</t>
        </is>
      </c>
    </row>
    <row r="120">
      <c r="A120" s="4" t="inlineStr">
        <is>
          <t>Revenues from contracts with customers</t>
        </is>
      </c>
      <c r="D120" s="5" t="n">
        <v>0</v>
      </c>
      <c r="E120" s="5" t="n">
        <v>0</v>
      </c>
    </row>
    <row r="121">
      <c r="A121" s="4" t="inlineStr">
        <is>
          <t>Operating Segments | Other Segment | Terminal Operations</t>
        </is>
      </c>
    </row>
    <row r="122">
      <c r="A122" s="4" t="inlineStr">
        <is>
          <t>Revenues from contracts with customers</t>
        </is>
      </c>
      <c r="D122" s="5" t="n">
        <v>0</v>
      </c>
      <c r="E122" s="5" t="n">
        <v>0</v>
      </c>
    </row>
    <row r="123">
      <c r="A123" s="4" t="inlineStr">
        <is>
          <t>Operating Segments | Other Segment | Fleeting Operations</t>
        </is>
      </c>
    </row>
    <row r="124">
      <c r="A124" s="4" t="inlineStr">
        <is>
          <t>Revenues from contracts with customers</t>
        </is>
      </c>
      <c r="D124" s="5" t="n">
        <v>0</v>
      </c>
      <c r="E124" s="5" t="n">
        <v>0</v>
      </c>
    </row>
    <row r="125">
      <c r="A125" s="4" t="inlineStr">
        <is>
          <t>Operating Segments | Other Segment | Logistics Services</t>
        </is>
      </c>
    </row>
    <row r="126">
      <c r="A126" s="4" t="inlineStr">
        <is>
          <t>Revenues from contracts with customers</t>
        </is>
      </c>
      <c r="D126" s="5" t="n">
        <v>0</v>
      </c>
      <c r="E126" s="5" t="n">
        <v>0</v>
      </c>
    </row>
    <row r="127">
      <c r="A127" s="4" t="inlineStr">
        <is>
          <t>Operating Segments | Other Segment | Time and Material Contracts</t>
        </is>
      </c>
    </row>
    <row r="128">
      <c r="A128" s="4" t="inlineStr">
        <is>
          <t>Revenues from contracts with customers</t>
        </is>
      </c>
      <c r="D128" s="5" t="n">
        <v>0</v>
      </c>
      <c r="E128" s="5" t="n">
        <v>0</v>
      </c>
    </row>
    <row r="129">
      <c r="A129" s="4" t="inlineStr">
        <is>
          <t>Operating Segments | Other Segment | Retainer Contracts</t>
        </is>
      </c>
    </row>
    <row r="130">
      <c r="A130" s="4" t="inlineStr">
        <is>
          <t>Revenues from contracts with customers</t>
        </is>
      </c>
      <c r="D130" s="5" t="n">
        <v>0</v>
      </c>
      <c r="E130" s="5" t="n">
        <v>0</v>
      </c>
    </row>
    <row r="131">
      <c r="A131" s="4" t="inlineStr">
        <is>
          <t>Operating Segments | Other Segment | Product Sales</t>
        </is>
      </c>
    </row>
    <row r="132">
      <c r="A132" s="4" t="inlineStr">
        <is>
          <t>Revenues from contracts with customers</t>
        </is>
      </c>
      <c r="D132" s="5" t="n">
        <v>4774</v>
      </c>
      <c r="E132" s="5" t="n">
        <v>4104</v>
      </c>
    </row>
    <row r="133">
      <c r="A133" s="4" t="inlineStr">
        <is>
          <t>Cost of goods sold</t>
        </is>
      </c>
      <c r="D133" s="5" t="n">
        <v>3400</v>
      </c>
      <c r="E133" s="5" t="n">
        <v>3500</v>
      </c>
    </row>
    <row r="134">
      <c r="A134" s="4" t="inlineStr">
        <is>
          <t>Operating Segments | Other Segment | Other</t>
        </is>
      </c>
    </row>
    <row r="135">
      <c r="A135" s="4" t="inlineStr">
        <is>
          <t>Revenues from contracts with customers</t>
        </is>
      </c>
      <c r="D135" s="5" t="n">
        <v>1195</v>
      </c>
      <c r="E135" s="5" t="n">
        <v>794</v>
      </c>
    </row>
    <row r="136">
      <c r="A136" s="4" t="inlineStr">
        <is>
          <t>Corporate And Eliminations</t>
        </is>
      </c>
    </row>
    <row r="137">
      <c r="A137" s="4" t="inlineStr">
        <is>
          <t>Time charter, bareboat charter and rental income</t>
        </is>
      </c>
      <c r="D137" s="5" t="n">
        <v>0</v>
      </c>
      <c r="E137" s="5" t="n">
        <v>0</v>
      </c>
    </row>
    <row r="138">
      <c r="A138" s="4" t="inlineStr">
        <is>
          <t>Operating Revenues</t>
        </is>
      </c>
      <c r="D138" s="5" t="n">
        <v>-58</v>
      </c>
      <c r="E138" s="5" t="n">
        <v>-109</v>
      </c>
    </row>
    <row r="139">
      <c r="A139" s="4" t="inlineStr">
        <is>
          <t>Corporate And Eliminations | Voyage Charters</t>
        </is>
      </c>
    </row>
    <row r="140">
      <c r="A140" s="4" t="inlineStr">
        <is>
          <t>Revenues from contracts with customers</t>
        </is>
      </c>
      <c r="D140" s="5" t="n">
        <v>0</v>
      </c>
      <c r="E140" s="5" t="n">
        <v>0</v>
      </c>
    </row>
    <row r="141">
      <c r="A141" s="4" t="inlineStr">
        <is>
          <t>Corporate And Eliminations | Contracts of Affreightment</t>
        </is>
      </c>
    </row>
    <row r="142">
      <c r="A142" s="4" t="inlineStr">
        <is>
          <t>Revenues from contracts with customers</t>
        </is>
      </c>
      <c r="D142" s="5" t="n">
        <v>0</v>
      </c>
      <c r="E142" s="5" t="n">
        <v>0</v>
      </c>
    </row>
    <row r="143">
      <c r="A143" s="4" t="inlineStr">
        <is>
          <t>Corporate And Eliminations | Tariff</t>
        </is>
      </c>
    </row>
    <row r="144">
      <c r="A144" s="4" t="inlineStr">
        <is>
          <t>Revenues from contracts with customers</t>
        </is>
      </c>
      <c r="D144" s="5" t="n">
        <v>0</v>
      </c>
      <c r="E144" s="5" t="n">
        <v>0</v>
      </c>
    </row>
    <row r="145">
      <c r="A145" s="4" t="inlineStr">
        <is>
          <t>Corporate And Eliminations | Unit Freight</t>
        </is>
      </c>
    </row>
    <row r="146">
      <c r="A146" s="4" t="inlineStr">
        <is>
          <t>Revenues from contracts with customers</t>
        </is>
      </c>
      <c r="D146" s="5" t="n">
        <v>0</v>
      </c>
      <c r="E146" s="5" t="n">
        <v>0</v>
      </c>
    </row>
    <row r="147">
      <c r="A147" s="4" t="inlineStr">
        <is>
          <t>Corporate And Eliminations | Terminal Operations</t>
        </is>
      </c>
    </row>
    <row r="148">
      <c r="A148" s="4" t="inlineStr">
        <is>
          <t>Revenues from contracts with customers</t>
        </is>
      </c>
      <c r="D148" s="5" t="n">
        <v>0</v>
      </c>
      <c r="E148" s="5" t="n">
        <v>0</v>
      </c>
    </row>
    <row r="149">
      <c r="A149" s="4" t="inlineStr">
        <is>
          <t>Corporate And Eliminations | Fleeting Operations</t>
        </is>
      </c>
    </row>
    <row r="150">
      <c r="A150" s="4" t="inlineStr">
        <is>
          <t>Revenues from contracts with customers</t>
        </is>
      </c>
      <c r="D150" s="5" t="n">
        <v>0</v>
      </c>
      <c r="E150" s="5" t="n">
        <v>0</v>
      </c>
    </row>
    <row r="151">
      <c r="A151" s="4" t="inlineStr">
        <is>
          <t>Corporate And Eliminations | Logistics Services</t>
        </is>
      </c>
    </row>
    <row r="152">
      <c r="A152" s="4" t="inlineStr">
        <is>
          <t>Revenues from contracts with customers</t>
        </is>
      </c>
      <c r="D152" s="5" t="n">
        <v>0</v>
      </c>
      <c r="E152" s="5" t="n">
        <v>0</v>
      </c>
    </row>
    <row r="153">
      <c r="A153" s="4" t="inlineStr">
        <is>
          <t>Corporate And Eliminations | Time and Material Contracts</t>
        </is>
      </c>
    </row>
    <row r="154">
      <c r="A154" s="4" t="inlineStr">
        <is>
          <t>Revenues from contracts with customers</t>
        </is>
      </c>
      <c r="D154" s="5" t="n">
        <v>0</v>
      </c>
      <c r="E154" s="5" t="n">
        <v>0</v>
      </c>
    </row>
    <row r="155">
      <c r="A155" s="4" t="inlineStr">
        <is>
          <t>Corporate And Eliminations | Retainer Contracts</t>
        </is>
      </c>
    </row>
    <row r="156">
      <c r="A156" s="4" t="inlineStr">
        <is>
          <t>Revenues from contracts with customers</t>
        </is>
      </c>
      <c r="D156" s="5" t="n">
        <v>0</v>
      </c>
      <c r="E156" s="5" t="n">
        <v>0</v>
      </c>
    </row>
    <row r="157">
      <c r="A157" s="4" t="inlineStr">
        <is>
          <t>Corporate And Eliminations | Product Sales</t>
        </is>
      </c>
    </row>
    <row r="158">
      <c r="A158" s="4" t="inlineStr">
        <is>
          <t>Revenues from contracts with customers</t>
        </is>
      </c>
      <c r="D158" s="5" t="n">
        <v>0</v>
      </c>
      <c r="E158" s="5" t="n">
        <v>0</v>
      </c>
    </row>
    <row r="159">
      <c r="A159" s="4" t="inlineStr">
        <is>
          <t>Corporate And Eliminations | Other</t>
        </is>
      </c>
    </row>
    <row r="160">
      <c r="A160" s="4" t="inlineStr">
        <is>
          <t>Revenues from contracts with customers</t>
        </is>
      </c>
      <c r="D160" s="6" t="n">
        <v>-58</v>
      </c>
      <c r="E160" s="6" t="n">
        <v>-1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30" customWidth="1" min="2" max="2"/>
    <col width="21" customWidth="1" min="3" max="3"/>
  </cols>
  <sheetData>
    <row r="1">
      <c r="A1" s="1" t="inlineStr">
        <is>
          <t>Other Long-Term Financial Liabilities (Details) $ in Thousands</t>
        </is>
      </c>
      <c r="B1" s="2" t="inlineStr">
        <is>
          <t>9 Months Ended</t>
        </is>
      </c>
    </row>
    <row r="2">
      <c r="B2" s="2" t="inlineStr">
        <is>
          <t>Sep. 30, 2020USD ($)equipment</t>
        </is>
      </c>
      <c r="C2" s="2" t="inlineStr">
        <is>
          <t>Sep. 30, 2019USD ($)</t>
        </is>
      </c>
    </row>
    <row r="3">
      <c r="A3" s="3" t="inlineStr">
        <is>
          <t>Other Long-Term Financial Liabilities [Line Items]</t>
        </is>
      </c>
    </row>
    <row r="4">
      <c r="A4" s="4" t="inlineStr">
        <is>
          <t>Proceeds from other long-term financial liabilities | $</t>
        </is>
      </c>
      <c r="B4" s="6" t="n">
        <v>33662</v>
      </c>
      <c r="C4" s="6" t="n">
        <v>0</v>
      </c>
    </row>
    <row r="5">
      <c r="A5" s="4" t="inlineStr">
        <is>
          <t>U.S.-flag - Harbor Tugs</t>
        </is>
      </c>
    </row>
    <row r="6">
      <c r="A6" s="3" t="inlineStr">
        <is>
          <t>Other Long-Term Financial Liabilities [Line Items]</t>
        </is>
      </c>
    </row>
    <row r="7">
      <c r="A7" s="4" t="inlineStr">
        <is>
          <t>Equipment Subject to Failed Sale Leaseback, Number of Units | equipment</t>
        </is>
      </c>
      <c r="B7" s="5" t="n">
        <v>3</v>
      </c>
    </row>
    <row r="8">
      <c r="A8" s="4" t="inlineStr">
        <is>
          <t>U.S.-flag - Harbor Tugs | Minimum</t>
        </is>
      </c>
    </row>
    <row r="9">
      <c r="A9" s="3" t="inlineStr">
        <is>
          <t>Other Long-Term Financial Liabilities [Line Items]</t>
        </is>
      </c>
    </row>
    <row r="10">
      <c r="A10" s="4" t="inlineStr">
        <is>
          <t>Failed Sale Leaseback Transaction, Lease Terms</t>
        </is>
      </c>
      <c r="B10" s="4" t="inlineStr">
        <is>
          <t>72</t>
        </is>
      </c>
    </row>
    <row r="11">
      <c r="A11" s="4" t="inlineStr">
        <is>
          <t>U.S.-flag - Harbor Tugs | Maximum</t>
        </is>
      </c>
    </row>
    <row r="12">
      <c r="A12" s="3" t="inlineStr">
        <is>
          <t>Other Long-Term Financial Liabilities [Line Items]</t>
        </is>
      </c>
    </row>
    <row r="13">
      <c r="A13" s="4" t="inlineStr">
        <is>
          <t>Failed Sale Leaseback Transaction, Lease Terms</t>
        </is>
      </c>
      <c r="B13" s="4" t="inlineStr">
        <is>
          <t>84</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Long-Term Financial Liabilities Impact of Failed Sale Leasebacks,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Long-Term Financial Liabilities [Line Items]</t>
        </is>
      </c>
    </row>
    <row r="4">
      <c r="A4" s="4" t="inlineStr">
        <is>
          <t>Depreciation and amortization</t>
        </is>
      </c>
      <c r="B4" s="6" t="n">
        <v>17306</v>
      </c>
      <c r="C4" s="6" t="n">
        <v>16975</v>
      </c>
      <c r="D4" s="6" t="n">
        <v>52620</v>
      </c>
      <c r="E4" s="6" t="n">
        <v>51120</v>
      </c>
    </row>
    <row r="5">
      <c r="A5" s="4" t="inlineStr">
        <is>
          <t>Interest expense</t>
        </is>
      </c>
      <c r="B5" s="6" t="n">
        <v>3938</v>
      </c>
      <c r="C5" s="6" t="n">
        <v>4816</v>
      </c>
      <c r="D5" s="5" t="n">
        <v>12587</v>
      </c>
      <c r="E5" s="6" t="n">
        <v>14832</v>
      </c>
    </row>
    <row r="6">
      <c r="A6" s="4" t="inlineStr">
        <is>
          <t>Failed Sale Leasebacks</t>
        </is>
      </c>
    </row>
    <row r="7">
      <c r="A7" s="3" t="inlineStr">
        <is>
          <t>Other Long-Term Financial Liabilities [Line Items]</t>
        </is>
      </c>
    </row>
    <row r="8">
      <c r="A8" s="4" t="inlineStr">
        <is>
          <t>Depreciation and amortization</t>
        </is>
      </c>
      <c r="D8" s="5" t="n">
        <v>438</v>
      </c>
    </row>
    <row r="9">
      <c r="A9" s="4" t="inlineStr">
        <is>
          <t>Interest expense</t>
        </is>
      </c>
      <c r="D9" s="6" t="n">
        <v>3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Cash Provided by Operating Activities</t>
        </is>
      </c>
      <c r="B4" s="6" t="n">
        <v>68690</v>
      </c>
      <c r="C4" s="6" t="n">
        <v>95255</v>
      </c>
    </row>
    <row r="5">
      <c r="A5" s="3" t="inlineStr">
        <is>
          <t>Cash Flows from Investing Activities:</t>
        </is>
      </c>
    </row>
    <row r="6">
      <c r="A6" s="4" t="inlineStr">
        <is>
          <t>Purchases of property and equipment</t>
        </is>
      </c>
      <c r="B6" s="5" t="n">
        <v>-16326</v>
      </c>
      <c r="C6" s="5" t="n">
        <v>-17351</v>
      </c>
    </row>
    <row r="7">
      <c r="A7" s="4" t="inlineStr">
        <is>
          <t>Proceeds from disposition of property and equipment</t>
        </is>
      </c>
      <c r="B7" s="5" t="n">
        <v>9615</v>
      </c>
      <c r="C7" s="5" t="n">
        <v>1874</v>
      </c>
    </row>
    <row r="8">
      <c r="A8" s="4" t="inlineStr">
        <is>
          <t>Investments in and advances to 50% or less owned companies</t>
        </is>
      </c>
      <c r="B8" s="5" t="n">
        <v>-6088</v>
      </c>
      <c r="C8" s="5" t="n">
        <v>-3215</v>
      </c>
    </row>
    <row r="9">
      <c r="A9" s="4" t="inlineStr">
        <is>
          <t>Return of investments and advances from 50% or less owned companies</t>
        </is>
      </c>
      <c r="B9" s="5" t="n">
        <v>936</v>
      </c>
      <c r="C9" s="5" t="n">
        <v>3677</v>
      </c>
    </row>
    <row r="10">
      <c r="A10" s="4" t="inlineStr">
        <is>
          <t>Payments received on third-party leases and notes receivable, net</t>
        </is>
      </c>
      <c r="B10" s="5" t="n">
        <v>389</v>
      </c>
      <c r="C10" s="5" t="n">
        <v>1125</v>
      </c>
    </row>
    <row r="11">
      <c r="A11" s="4" t="inlineStr">
        <is>
          <t>Business acquisitions, net of cash acquired</t>
        </is>
      </c>
      <c r="B11" s="5" t="n">
        <v>-970</v>
      </c>
      <c r="C11" s="5" t="n">
        <v>0</v>
      </c>
    </row>
    <row r="12">
      <c r="A12" s="4" t="inlineStr">
        <is>
          <t>Net cash used in investing activities</t>
        </is>
      </c>
      <c r="B12" s="5" t="n">
        <v>-12444</v>
      </c>
      <c r="C12" s="5" t="n">
        <v>-13890</v>
      </c>
    </row>
    <row r="13">
      <c r="A13" s="3" t="inlineStr">
        <is>
          <t>Cash Flows from Financing Activities:</t>
        </is>
      </c>
    </row>
    <row r="14">
      <c r="A14" s="4" t="inlineStr">
        <is>
          <t>Payments on long-term debt</t>
        </is>
      </c>
      <c r="B14" s="5" t="n">
        <v>-69048</v>
      </c>
      <c r="C14" s="5" t="n">
        <v>-66685</v>
      </c>
    </row>
    <row r="15">
      <c r="A15" s="4" t="inlineStr">
        <is>
          <t>Proceeds from long-term debt, net of issue costs</t>
        </is>
      </c>
      <c r="B15" s="5" t="n">
        <v>0</v>
      </c>
      <c r="C15" s="5" t="n">
        <v>22803</v>
      </c>
    </row>
    <row r="16">
      <c r="A16" s="4" t="inlineStr">
        <is>
          <t>Proceeds from other long-term financial liabilities</t>
        </is>
      </c>
      <c r="B16" s="5" t="n">
        <v>33662</v>
      </c>
      <c r="C16" s="5" t="n">
        <v>0</v>
      </c>
    </row>
    <row r="17">
      <c r="A17" s="4" t="inlineStr">
        <is>
          <t>Payments of other long-term financial liabilities</t>
        </is>
      </c>
      <c r="B17" s="5" t="n">
        <v>-482</v>
      </c>
      <c r="C17" s="5" t="n">
        <v>0</v>
      </c>
    </row>
    <row r="18">
      <c r="A18" s="4" t="inlineStr">
        <is>
          <t>Purchase of conversion option in convertible debt</t>
        </is>
      </c>
      <c r="B18" s="5" t="n">
        <v>0</v>
      </c>
      <c r="C18" s="5" t="n">
        <v>-146</v>
      </c>
    </row>
    <row r="19">
      <c r="A19" s="4" t="inlineStr">
        <is>
          <t>Common stock acquired for treasury</t>
        </is>
      </c>
      <c r="B19" s="5" t="n">
        <v>-1944</v>
      </c>
      <c r="C19" s="5" t="n">
        <v>-516</v>
      </c>
    </row>
    <row r="20">
      <c r="A20" s="4" t="inlineStr">
        <is>
          <t>Proceeds from share award plans</t>
        </is>
      </c>
      <c r="B20" s="5" t="n">
        <v>2378</v>
      </c>
      <c r="C20" s="5" t="n">
        <v>6915</v>
      </c>
    </row>
    <row r="21">
      <c r="A21" s="4" t="inlineStr">
        <is>
          <t>Purchase of subsidiary shares from noncontrolling interests</t>
        </is>
      </c>
      <c r="B21" s="5" t="n">
        <v>0</v>
      </c>
      <c r="C21" s="5" t="n">
        <v>-107692</v>
      </c>
    </row>
    <row r="22">
      <c r="A22" s="4" t="inlineStr">
        <is>
          <t>Distributions to noncontrolling interests</t>
        </is>
      </c>
      <c r="B22" s="5" t="n">
        <v>-2</v>
      </c>
      <c r="C22" s="5" t="n">
        <v>-5162</v>
      </c>
    </row>
    <row r="23">
      <c r="A23" s="4" t="inlineStr">
        <is>
          <t>Net cash used in financing activities</t>
        </is>
      </c>
      <c r="B23" s="5" t="n">
        <v>-35436</v>
      </c>
      <c r="C23" s="5" t="n">
        <v>-150483</v>
      </c>
    </row>
    <row r="24">
      <c r="A24" s="4" t="inlineStr">
        <is>
          <t>Effects of Exchange Rate Changes on Cash, Cash Equivalents, Restricted Cash and Restricted Cash Equivalents</t>
        </is>
      </c>
      <c r="B24" s="5" t="n">
        <v>-120</v>
      </c>
      <c r="C24" s="5" t="n">
        <v>-58</v>
      </c>
    </row>
    <row r="25">
      <c r="A25" s="4" t="inlineStr">
        <is>
          <t>Net Increase (Decrease) in Cash, Cash Equivalents, Restricted Cash and Restricted Cash Equivalents</t>
        </is>
      </c>
      <c r="B25" s="5" t="n">
        <v>20690</v>
      </c>
      <c r="C25" s="5" t="n">
        <v>-69176</v>
      </c>
    </row>
    <row r="26">
      <c r="A26" s="4" t="inlineStr">
        <is>
          <t>Cash, Cash Equivalents, Restricted Cash and Restricted Cash Equivalents, Beginning of Period</t>
        </is>
      </c>
      <c r="B26" s="5" t="n">
        <v>78444</v>
      </c>
      <c r="C26" s="5" t="n">
        <v>147212</v>
      </c>
    </row>
    <row r="27">
      <c r="A27" s="4" t="inlineStr">
        <is>
          <t>Cash, Cash Equivalents, Restricted Cash and Restricted Cash Equivalents, End of Period</t>
        </is>
      </c>
      <c r="B27" s="5" t="n">
        <v>99134</v>
      </c>
      <c r="C27" s="5" t="n">
        <v>78036</v>
      </c>
    </row>
    <row r="28">
      <c r="A28" s="4" t="inlineStr">
        <is>
          <t>Restricted Cash and Restricted Cash Equivalents, End of Period</t>
        </is>
      </c>
      <c r="B28" s="5" t="n">
        <v>1119</v>
      </c>
      <c r="C28" s="5" t="n">
        <v>1221</v>
      </c>
    </row>
    <row r="29">
      <c r="A29" s="4" t="inlineStr">
        <is>
          <t>Cash and Cash Equivalents, End of Period</t>
        </is>
      </c>
      <c r="B29" s="6" t="n">
        <v>98015</v>
      </c>
      <c r="C29" s="6" t="n">
        <v>768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Long-Term Financial Liabilities Schedule of Future Minimum Payments for Failed Sale Leasebacks (Details) $ in Thousands</t>
        </is>
      </c>
      <c r="B1" s="2" t="inlineStr">
        <is>
          <t>Sep. 30, 2020USD ($)</t>
        </is>
      </c>
    </row>
    <row r="2">
      <c r="A2" s="3" t="inlineStr">
        <is>
          <t>Other Long-Term Financial Liabilities [Abstract]</t>
        </is>
      </c>
    </row>
    <row r="3">
      <c r="A3" s="4" t="inlineStr">
        <is>
          <t>Future Minimum Payments for Failed Sale Leasebacks, Due in Remainder of 2020</t>
        </is>
      </c>
      <c r="B3" s="6" t="n">
        <v>642</v>
      </c>
    </row>
    <row r="4">
      <c r="A4" s="4" t="inlineStr">
        <is>
          <t>Future Minimum Payments for Failed Sale Leasebacks, 2021</t>
        </is>
      </c>
      <c r="B4" s="5" t="n">
        <v>2568</v>
      </c>
    </row>
    <row r="5">
      <c r="A5" s="4" t="inlineStr">
        <is>
          <t>Future Minimum Payments for Failed Sale Leasebacks, 2022</t>
        </is>
      </c>
      <c r="B5" s="5" t="n">
        <v>2568</v>
      </c>
    </row>
    <row r="6">
      <c r="A6" s="4" t="inlineStr">
        <is>
          <t>Future Minimum Payments for Failed Sale Leasebacks, 2023</t>
        </is>
      </c>
      <c r="B6" s="5" t="n">
        <v>2568</v>
      </c>
    </row>
    <row r="7">
      <c r="A7" s="4" t="inlineStr">
        <is>
          <t>Future Minimum Payments for Failed Sale Leasebacks, 2024</t>
        </is>
      </c>
      <c r="B7" s="5" t="n">
        <v>2568</v>
      </c>
    </row>
    <row r="8">
      <c r="A8" s="4" t="inlineStr">
        <is>
          <t>Future Minimum Payments for Failed Sale Leasebacks, Years subsequent to 2024</t>
        </is>
      </c>
      <c r="B8" s="5" t="n">
        <v>5371</v>
      </c>
    </row>
    <row r="9">
      <c r="A9" s="4" t="inlineStr">
        <is>
          <t>Future Minimum Payments for Failed Sale Leasebacks</t>
        </is>
      </c>
      <c r="B9" s="6" t="n">
        <v>162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Long-Term Financial Liabilities Schedule of Future Depreciation Expense for Failed Sale Leasebacks (Details) $ in Thousands</t>
        </is>
      </c>
      <c r="B1" s="2" t="inlineStr">
        <is>
          <t>Sep. 30, 2020USD ($)</t>
        </is>
      </c>
    </row>
    <row r="2">
      <c r="A2" s="3" t="inlineStr">
        <is>
          <t>Other Long-Term Financial Liabilities [Abstract]</t>
        </is>
      </c>
    </row>
    <row r="3">
      <c r="A3" s="4" t="inlineStr">
        <is>
          <t>Depreciation Expense to be Recognized for Failed Sale Leasebacks, Remainder of 2020</t>
        </is>
      </c>
      <c r="B3" s="6" t="n">
        <v>329</v>
      </c>
    </row>
    <row r="4">
      <c r="A4" s="4" t="inlineStr">
        <is>
          <t>Depreciation Expense to be Recognized for Failed Sale Leasebacks, 2021</t>
        </is>
      </c>
      <c r="B4" s="5" t="n">
        <v>1313</v>
      </c>
    </row>
    <row r="5">
      <c r="A5" s="4" t="inlineStr">
        <is>
          <t>Depreciation Expense to be Recognized for Failed Sale Leasebacks, 2022</t>
        </is>
      </c>
      <c r="B5" s="5" t="n">
        <v>1313</v>
      </c>
    </row>
    <row r="6">
      <c r="A6" s="4" t="inlineStr">
        <is>
          <t>Depreciation Expense to be Recognized for Failed Sale Leasebacks, 2023</t>
        </is>
      </c>
      <c r="B6" s="5" t="n">
        <v>1313</v>
      </c>
    </row>
    <row r="7">
      <c r="A7" s="4" t="inlineStr">
        <is>
          <t>Depreciation Expense to be Recognized for Failed Sale Leasebacks, 2024</t>
        </is>
      </c>
      <c r="B7" s="5" t="n">
        <v>1313</v>
      </c>
    </row>
    <row r="8">
      <c r="A8" s="4" t="inlineStr">
        <is>
          <t>Depreciation Expense to be Recognized for Failed Sale Leasebacks, Years subsequent to 2024</t>
        </is>
      </c>
      <c r="B8" s="5" t="n">
        <v>2735</v>
      </c>
    </row>
    <row r="9">
      <c r="A9" s="4" t="inlineStr">
        <is>
          <t>Depreciation Expense to be Recognized for Failed Sale Leasebacks</t>
        </is>
      </c>
      <c r="B9" s="6" t="n">
        <v>83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Stockholders' Equity, Including Portion Attributable to Noncontrolling Interest, Adjusted Balance</t>
        </is>
      </c>
      <c r="B2" s="4" t="inlineStr">
        <is>
          <t>us-gaap_StockholdersEquityIncludingPortionAttributableToNoncontrollingInterestAdjustedBalance1</t>
        </is>
      </c>
      <c r="C2" s="6" t="n">
        <v>879201000</v>
      </c>
    </row>
    <row r="3">
      <c r="A3" s="4" t="inlineStr">
        <is>
          <t>Common Stock [Member]</t>
        </is>
      </c>
    </row>
    <row r="4">
      <c r="A4" s="4" t="inlineStr">
        <is>
          <t>Stockholders' Equity, Including Portion Attributable to Noncontrolling Interest, Adjusted Balance</t>
        </is>
      </c>
      <c r="B4" s="4" t="inlineStr">
        <is>
          <t>us-gaap_StockholdersEquityIncludingPortionAttributableToNoncontrollingInterestAdjustedBalance1</t>
        </is>
      </c>
      <c r="C4" s="5" t="n">
        <v>390000</v>
      </c>
    </row>
    <row r="5">
      <c r="A5" s="4" t="inlineStr">
        <is>
          <t>Retained Earnings [Member]</t>
        </is>
      </c>
    </row>
    <row r="6">
      <c r="A6" s="4" t="inlineStr">
        <is>
          <t>Stockholders' Equity, Including Portion Attributable to Noncontrolling Interest, Adjusted Balance</t>
        </is>
      </c>
      <c r="B6" s="4" t="inlineStr">
        <is>
          <t>us-gaap_StockholdersEquityIncludingPortionAttributableToNoncontrollingInterestAdjustedBalance1</t>
        </is>
      </c>
      <c r="C6" s="5" t="n">
        <v>490332000</v>
      </c>
    </row>
    <row r="7">
      <c r="A7" s="4" t="inlineStr">
        <is>
          <t>Noncontrolling Interest [Member]</t>
        </is>
      </c>
    </row>
    <row r="8">
      <c r="A8" s="4" t="inlineStr">
        <is>
          <t>Stockholders' Equity, Including Portion Attributable to Noncontrolling Interest, Adjusted Balance</t>
        </is>
      </c>
      <c r="B8" s="4" t="inlineStr">
        <is>
          <t>us-gaap_StockholdersEquityIncludingPortionAttributableToNoncontrollingInterestAdjustedBalance1</t>
        </is>
      </c>
      <c r="C8" s="5" t="n">
        <v>159524000</v>
      </c>
    </row>
    <row r="9">
      <c r="A9" s="4" t="inlineStr">
        <is>
          <t>AOCI Attributable to Parent [Member]</t>
        </is>
      </c>
    </row>
    <row r="10">
      <c r="A10" s="4" t="inlineStr">
        <is>
          <t>Stockholders' Equity, Including Portion Attributable to Noncontrolling Interest, Adjusted Balance</t>
        </is>
      </c>
      <c r="B10" s="4" t="inlineStr">
        <is>
          <t>us-gaap_StockholdersEquityIncludingPortionAttributableToNoncontrollingInterestAdjustedBalance1</t>
        </is>
      </c>
      <c r="C10" s="5" t="n">
        <v>-914000</v>
      </c>
    </row>
    <row r="11">
      <c r="A11" s="4" t="inlineStr">
        <is>
          <t>Treasury Stock [Member]</t>
        </is>
      </c>
    </row>
    <row r="12">
      <c r="A12" s="4" t="inlineStr">
        <is>
          <t>Stockholders' Equity, Including Portion Attributable to Noncontrolling Interest, Adjusted Balance</t>
        </is>
      </c>
      <c r="B12" s="4" t="inlineStr">
        <is>
          <t>us-gaap_StockholdersEquityIncludingPortionAttributableToNoncontrollingInterestAdjustedBalance1</t>
        </is>
      </c>
      <c r="C12" s="5" t="n">
        <v>-1366773000</v>
      </c>
    </row>
    <row r="13">
      <c r="A13" s="4" t="inlineStr">
        <is>
          <t>Additional Paid-in Capital [Member]</t>
        </is>
      </c>
    </row>
    <row r="14">
      <c r="A14" s="4" t="inlineStr">
        <is>
          <t>Stockholders' Equity, Including Portion Attributable to Noncontrolling Interest, Adjusted Balance</t>
        </is>
      </c>
      <c r="B14" s="4" t="inlineStr">
        <is>
          <t>us-gaap_StockholdersEquityIncludingPortionAttributableToNoncontrollingInterestAdjustedBalance1</t>
        </is>
      </c>
      <c r="C14" s="5" t="n">
        <v>1596642000</v>
      </c>
    </row>
    <row r="15">
      <c r="A15" s="4" t="inlineStr">
        <is>
          <t>Accounting Standards Update 2016-02 [Member] | Noncontrolling Interest [Member]</t>
        </is>
      </c>
    </row>
    <row r="16">
      <c r="A16" s="4" t="inlineStr">
        <is>
          <t>Cumulative Effect of New Accounting Principle in Period of Adoption</t>
        </is>
      </c>
      <c r="B16" s="4" t="inlineStr">
        <is>
          <t>us-gaap_CumulativeEffectOfNewAccountingPrincipleInPeriodOfAdoption</t>
        </is>
      </c>
      <c r="C16" s="6" t="n">
        <v>983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0</t>
        </is>
      </c>
    </row>
    <row r="3">
      <c r="A3" s="3" t="inlineStr">
        <is>
          <t>Accounting Policies [Abstract]</t>
        </is>
      </c>
    </row>
    <row r="4">
      <c r="A4" s="4" t="inlineStr">
        <is>
          <t>Basis of Presentation and Accounting Policies</t>
        </is>
      </c>
      <c r="B4" s="4" t="inlineStr">
        <is>
          <t>1. BASIS OF PRESENTATION AND ACCOUNTING POLICIES Unless the context otherwise indicates, any reference in this Quarterly Report on Form 10-Q to the “Company” refers to SEACOR Holdings Inc. and its consolidated subsidiaries and any reference in this Quarterly Report on Form 10-Q to “SEACOR” refers to SEACOR Holdings Inc. without its consolidated subsidiaries. Capitalized terms used and not specifically defined herein have the same meaning given to those terms in the Company's Annual report on Form 10-K for the year ended December 31, 2019. The condensed consolidated financial information for the three and nine months ended September 30, 2020 and 2019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September 30, 2020, its results of operations for the three and nine months ended September 30, 2020 and 2019, its comprehensive income for the three and nine months ended September 30, 2020 and 2019, its changes in equity for the three and nine months ended September 30, 2020 and 2019, and its cash flows for the nine months ended September 30, 2020 and 2019.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9. Recent Developments. In March 2020, the World Health Organization declared the outbreak of a novel coronavirus ("COVID-19") a pandemic, which continues to spread throughout the United States and the world. The spread of COVID-19 has caused significant volatility in U.S. and international markets and there is significant uncertainty around the breadth and duration of business disruptions related to COVID-19, as well as its impact on the U.S. and international economies. The Company's overall business, results of operations and financial condition have been adversely affected by the COVID-19 outbreak. The COVID-19 pandemic is a dynamic and continuously evolving phenomenon and the ultimate severity of the outbreak, and its effect on the Company's business in the future, is uncertain. If the pandemic worsens, additional restrictions are implemented or current restrictions are imposed for a longer period of time to contain the outbreak or re-imposed after a period of relaxation, the Company may experience a material adverse effect on its businesses, results of operations and financial condition, which could result in impairments in future periods. Adoption of New Accounting Standards. On January 1, 2020, the Company adopted Financial Accounting Standards Board (“FASB”) Topic 326, Financial Instruments - Credit Losses (“Topic 326”), which replaces the current incurred loss impairment methodology for financial assets and other assets measured at amortized cost with a methodology that reflects expected credit losses and requires consideration of a broader range of reasonable and supportable information, including forecasted information, to develop credit loss estimates. As part of the Company's assessment of the adequacy of its allowances for credit losses, it considered a number of factors including, but not limited to, customer credit ratings and payment history, bankruptcy filings, published or estimated credit default rates, age of receivables, expected loss rates and collateral exposures. The adoption of Topic 326 using a modified retrospective approach did not have a material impact on the Company's consolidated financial position, results of operations or cash flows. On January 1, 2019, the Company adopted FASB Topic 842, Leases (“Topic 842”) using a modified prospective approach and implemented internal controls and systems to enable the preparation of financial information upon adoption. The Company elected the available practical expedients permitted under the guidance including the option to not separate lease and nonlease components in calculating the right-of-use assets and corresponding lease liabilities and to not apply the recognition requirements of Topic 842 to short-term leases (leases that have a duration of twelve months or less at lease inception). Generally, it was not possible for the Company to determine the interest rate implicit in each of its operating leases and therefore used its incremental borrowing rate in calculating operating lease right-of-use assets and lease liabilities. The Company assigned its leases to portfolios based on the remaining term at the time of adoption and applied a single rate to each portfolio of leases as the result was not materially different than using a specific discount rate for each individual lease. The Company included renewal options that were reasonably certain of being exercised in determining the lease term. Upon adoption, the Company recognized a cumulative-effect adjustment of $25.4 million, net of tax, to the opening balance of retained earnings primarily for previously deferred gains related to sale-leaseback transactions. Revenue Recognition. The Company earns revenues from contracts with customers and from lease contracts. Revenue from Contracts with Customers.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Costs to obtain or fulfill a contract are expensed as incurred. Ocean Services' revenues from contracts with customers primarily arise from voyage charters, contracts of affreightment, tariff based port and infrastructure services, unit freight logistics services, and technical ship management agreements with vessel owners (see Note 16). Ocean Services transfers control of the service to the customer and satisfies its performance obligation over the term of the contract, and therefore recognizes revenue over the term of the contract while related costs are expensed as incurred. Voyage charters are contracts to carry cargoes on a single voyage basis for a predetermined price, regardless of time to complete. Contracts of affreightment are contracts for cargoes that are committed on a multi-voyage basis for various periods of time, with minimum and maximum cargo tonnages specified over the period at a fixed or escalating rate per ton. Tariff based port and infrastructure services typically include operating harbor tugs alongside oceangoing vessels to escort them to their berth, assisting with the docking and undocking of these oceangoing vessels and escorting them back out to sea. They are contracted using prevailing port tariff terms on a per-use basis. In the unit freight logistics trade, transportation services typically include transporting shipping containers, rail cars, project cargoes, automobiles and U.S. military vehicles and are generally contracted on a per unit basis for the specified cargo and destination, typically in accordance with a publicly available tariff rate or based on a negotiated rate when moving larger volumes over an extended period. Managed services include technical ship and crew management agreements whereby Ocean Services provides technical ship and crew management services to third-party customers for a predetermined price over a specified period of time, typically a year or more. Inland Services' revenues from contracts with customers primarily arise from contracts of affreightment, terminal operations, fleeting operations and repair and maintenance services (see Note 16). Inland Services transfers control of the service to the customer and satisfies its performance obligation over the term of the contract, and therefore recognizes revenue over the term of the contract while related costs are expensed as incurred. Contracts of affreightment are contracts whereby customers are charged an established rate per ton to transport cargo from point-to-point. Terminal operations includes tank farms and dry bulk and container handling facilities that are marketed under contractual rates and terms driven by throughput volume. Fleeting operations includes fleeting services whereby barges are held in fleeting areas for an agreed-upon day rate and shifting services whereby harbor boats are used to pick up and drop off barges to assist in assembling tows and to move barges to and from the dock for loading and unloading at predetermined per-shift fees. Other operations primarily include a machine shop specializing in towboat and barge cleaning, repair and maintenance services that are charged on an hourly or a fixed fee basis depending on the scope and nature of the work. Witt O’Brien’s revenues from contracts with customers primarily arise from time and material contracts and retainer contracts (see Note 16). Witt O’Brien’s transfers control of the service to the customer and satisfies its performance obligation over the term of the contract, and therefore recognizes revenue over the term of the contract while related costs are expensed as incurred. Time and material contracts primarily relate to emergency response, debris management or consulting services that Witt O’Brien’s performs for a predetermined fee. Retainer contracts, which are nearly all with vessel services operators and oil companies, are contracted based on agreed-upon rates. The Company’s Other business segment includes Cleancor, which primarily earns revenues from the sale of liquefied natural gas (see Note 16). Under these arrangements, control of the goods is transferred to the customer and performance obligations are satisfied at a point in time, and therefore revenue is recognized upon delivery while any related costs are expensed as incurred. Contract liabilities from contracts with customers arise when the Company has received consideration prior to performance and are included in other current liabilities in the accompanying consolidated balance sheets. The Company’s contract liability activity for the nine months ended September 30 was as follows (in thousands): 2020 2019 Balance at beginning of period $ 794 $ 968 Previously deferred revenues recognized upon completion of performance obligations during the period (786) (950) Net contract liabilities arising during the period 2,985 2,723 Balance at end of period $ 2,993 $ 2,741 Lease Revenues. The Company’s lease revenues are primarily from time charters, bareboat charters and non-vessel rental agreements that are recognized ratably over the lease term as services are provided, typically on a per day basis. Under a time charter, the Company provides a vessel to a customer for a set term and is responsible for all operating expenses, typically excluding fuel. Under a bareboat charter, the Company provides a vessel to a customer for a set term and the customer assumes responsibility for all operating expenses and risks of operation. Under a non-vessel rental agreement, the Company provides non-vessel property or equipment to a customer for a set term and the customer assumes responsibility for all operating expenses and risks of operation.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ir useful life as set forth in the Company’s useful life policy, in which case the Company depreciates such assets based on its best estimate of remaining useful life, typically the next survey or certification date. As of September 30, 2020, the estimated useful life (in years) of each of the Company’s major categories of new equipment was as follows: Petroleum and chemical carriers - U.S.-flag 25 Bulk carriers - U.S.-flag 25 Harbor and offshore tugs 25 Ocean liquid tank barges 25 Short-sea container/RORO (1) vessels 20 Inland river dry-cargo and specialty barges 20 Inland river liquid tank barges 25 Inland river towboats and harbor boats 25 Terminal and fleeting facilities 20 ______________________ (1) Roll On/Roll Off. Equipment maintenance and repair costs including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As of September 30, 2020, the Company had construction in progress of $16.4 million that primarily consisted of the construction of four U.S.-flag harbor tugs, an inland river towboat and other machinery and equipment and is included in historical cost in the accompanying condensed consolidated balance sheets. Certain interest costs incurred during the construction of equipment are capitalized as part of the assets’ carrying values and are amortized over such assets’ estimated useful lives. During the nine months ended September 30, 2020, capitalized interest totaled $0.2 million.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 and impairment charges are recorded if the carrying value exceeds fair value. The Company performs its testing on an asset or asset group basis. The Company’s estimates of undiscounted cash flows are highly subjective and actual results may vary from the Company’s estimates due to the uncertainty regarding projected financial performance. Generally, fair value is determined using valuation techniques, such as expected discounted cash flows or appraisals, as appropriate. During the nine months ended September 30, 2020 and 2019, the Company did not recognize any impairment charges related to long-lived assets held for use.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nine months ended September 30, 2020 and 2019, the Company did not recognize any impairment charges related to its 50% or less owned companies. Income Taxes. During the nine months ended September 30, 2020, the Company’s effective income tax rate of (78.0)% was lower than the statutory rate primarily due to a benefit from a statutory change to the U.S. federal income tax code and income subject to tonnage tax, partially offset by subpart F income, non-deductible expenses, state taxes and foreign taxes not creditable against U.S. income taxes (see Note 8). During the nine months ended September 30, 2019, the Company's effective income tax rate of 15.1% was lower than the statutory rate primarily due to tax not provided on income attributable to noncontrolling interests, foreign sourced income not subject to U.S. tax and income subject to tonnage tax, partially offset by foreign taxes not creditable against U.S. income tax. 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nine months ended September 30 was as follows (in thousands): 2020 2019 Balance at beginning of period $ 12,008 $ 43,664 Impact of adoption of accounting principle (1) — (29,207) Amortization of deferred gains included in gains on asset dispositions, net (992) (2,119) Balance at end of period $ 11,016 $ 12,338 ______________________ (1) On January 1, 2019, the Company adopted Topic 842 and reduced deferred gains associated with sale-leaseback transactions through a beginning period retained earnings adjustment. Earnings Per Share. Basic earnings per common share of SEACOR is computed based on the weighted average number of common shares issued and outstanding during the relevant periods. Diluted earning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per common share of SEACOR were as follows (in thousands, except share data): Three Months Ended September 30, Nine Months Ended September 30, Net Income attributable to SEACOR Average O/S Shares Per Share Net Income Attributable to SEACOR Average O/S Shares Per Share 2020 Basic Weighted Average Common Shares Outstanding $ 3,190 19,995,413 $ 0.16 $ 12,541 19,975,635 $ 0.63 Effect of Dilutive Securities: Options and Restricted Stock (1) — 22,138 — 18,347 Convertible Notes (2) — — — — Diluted Weighted Average Common Shares Outstanding $ 3,190 20,017,551 $ 0.16 $ 12,541 19,993,982 $ 0.63 2019 Basic Weighted Average Common Shares Outstanding $ 6,405 19,322,423 $ 0.33 $ 28,691 18,618,613 $ 1.54 Effect of Dilutive Securities: Options and Restricted Stock (3) — 189,395 — 138,588 Convertible Notes (4) 318 1,227,101 955 1,227,101 Diluted Weighted Average Common Shares Outstanding $ 6,723 20,738,919 $ 0.32 $ 29,646 19,984,302 $ 1.48 ______________________ (1) For the three and nine months ended September 30, 2020, diluted earnings per common share of SEACOR excluded 1,801,698 and 1,777,615, respectively, of certain share awards as the effect of their inclusion in the computation would be anti-dilutive. (2) For the three and nine months ended September 30, 2020, diluted earnings per common share of SEACOR excluded 982,080 and 1,107,979, respectively, of common shares issuable pursuant to the Company’s 2.5% Convertible Senior Notes, 353,887 and 453,499, respectively, of common shares issuable pursuant to the Company’s 3.0% Convertible Senior Notes, and 1,553,780 and 1,553,780, respectively, of common shares issuable pursuant to the Company’s 3.25% Convertible Senior Notes as the effect of their inclusion in the computation would be anti-dilutive. (3) For the three and nine months ended September 30, 2019, diluted earnings per common share of SEACOR excluded 557,321 and 723,370, respectively, of certain share awards as the effect of their inclusion in the computation would be anti-dilutive. (4) For the three and nine months ended September 30, 2019, diluted earnings per common share of SEACOR excluded 827,566 and 1,027,663, respectively, of common shares issuable pursuant to the Company’s 3.0% Convertible Senior Notes and 1,553,780 and 1,553,780, respectively, of common shares issuable pursuant to the Company’s 3.25% Convertible Senior Notes as the effect of their inclusion in the computation would be anti-dilutive. New Accounting Pronouncements. On January 26, 2017, the FASB issued an amendment to the accounting standards that simplified wording and removed step two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assessment, to perform step two of the goodwill test. The new standard is effective for annual or interim goodwill impairment tests in fiscal years beginning after December 15, 2020, with early adoption permitted for interim or annual goodwill impairment tests on testing dates after January 1, 2017. The Company does not expect the adoption of the new standard will have a material impact on its consolidated financial position, results of operations or cash flows. On December 18, 2019, the FASB issued an amendment to the accounting standards that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will be effective for fiscal years, and interim periods within those fiscal years, beginning after December 15, 2020, with early adoption permitted. The Company does not expect the adoption of the new standard will have a material impact on its consolidated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0</t>
        </is>
      </c>
    </row>
    <row r="3">
      <c r="A3" s="3" t="inlineStr">
        <is>
          <t>Business Combinations [Abstract]</t>
        </is>
      </c>
    </row>
    <row r="4">
      <c r="A4" s="4" t="inlineStr">
        <is>
          <t>Business Acquisitions</t>
        </is>
      </c>
      <c r="B4" s="4" t="inlineStr">
        <is>
          <t>2. BUSINESS ACQUISITIONS Navigate. On February 21, 2020, the Company acquired Helix Media Pte. Ltd., Navigate Response (Asia) Pte. Ltd., Navigate PR Ltd., and Navigate Response Limited (collectively "Navigate"), a global crisis communications network specializing in the international shipping, port and offshore industries, for $3.6 million. The purchase price consisted of $1.0 million in cash, net of cash acquired of $0.8 million, paid at the closing of the acquisition and $1.8 million of contingent consideration that is payable upon Navigate meeting certain specified cash collection and client retention targets for the 24 months following the acquisition date. The Company performed a preliminary fair value analysis and the purchase price was allocated to the acquired assets and liabilities based on their fair value resulting in no goodwill being recorded. During the nine months ended September 30, 2020, the Company paid $0.1 million of the contingent consideration. Purchase Price Allocation. The allocation of the purchase price for the Company’s acquisition for the nine months ended September 30 was as follows (in thousands): 2020 Trade and other receivables $ 295 Other current assets 103 Property and Equipment 5 Intangible Assets 3,078 Accounts payable and other accrued liabilities (31) Other current liabilities (1) (2,113) Other Liabilities (1) (367) Purchase price (2) $ 970 ______________________ (1) Includes contingent consideration. (2) Purchase price is net of cash acquired totaling $0.8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cquisitions and Dispositions</t>
        </is>
      </c>
      <c r="B1" s="2" t="inlineStr">
        <is>
          <t>9 Months Ended</t>
        </is>
      </c>
    </row>
    <row r="2">
      <c r="B2" s="2" t="inlineStr">
        <is>
          <t>Sep. 30, 2020</t>
        </is>
      </c>
    </row>
    <row r="3">
      <c r="A3" s="3" t="inlineStr">
        <is>
          <t>Property, Plant and Equipment [Abstract]</t>
        </is>
      </c>
    </row>
    <row r="4">
      <c r="A4" s="4" t="inlineStr">
        <is>
          <t>Equipment Acquisitions and Dispositions</t>
        </is>
      </c>
      <c r="B4" s="4" t="inlineStr">
        <is>
          <t>3. EQUIPMENT ACQUISITIONS AND DISPOSITIONS During the nine months ended September 30, 2020, capital expenditures were $16.3 million and primarily related to progress payments for the construction of four U.S.-flag harbor tugs and the purchase of machinery and equipment. During the nine months ended September 30, 2020, the Company sold 39 inland river dry-cargo barges and other equipment for net proceeds of $9.6 million and gains of $8.2 million. In addition, the Company recognized previously deferred gains of $1.0 million. Subsequent to September 30, 2020, the Company sold one U.S.-flag dry bulk carrier for net proceeds of $1.8 million and gains of $0.2 million. During the nine months ended September 30, 2020, the Company also sold and leased back three U.S.-flag harbor tugs for $33.7 million with leaseback terms ranging from 72-84 months. The Company determined that these transactions resulted in "failed" sale-leasebacks in accordance with Topic 842 and Topic 606 and as a result, did not qualify for sale or lease accounting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05:57Z</dcterms:created>
  <dcterms:modified xmlns:dcterms="http://purl.org/dc/terms/" xmlns:xsi="http://www.w3.org/2001/XMLSchema-instance" xsi:type="dcterms:W3CDTF">2020-10-29T17:05:57Z</dcterms:modified>
</cp:coreProperties>
</file>